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Earn" sheetId="4" r:id="rId4"/>
    <s:sheet name="Consolidated Statements of Comp" sheetId="5" r:id="rId5"/>
    <s:sheet name="Consolidated Statements of Com6" sheetId="6" r:id="rId6"/>
    <s:sheet name="Consolidated Statements of Cash" sheetId="7" r:id="rId7"/>
    <s:sheet name="Consolidated Statements of Cas8" sheetId="8" r:id="rId8"/>
    <s:sheet name="Summary of Significant Accounti" sheetId="9" r:id="rId9"/>
    <s:sheet name="Loans and Allowance for Loan Lo" sheetId="10" r:id="rId10"/>
    <s:sheet name="Debt and Equity Securities" sheetId="11" r:id="rId11"/>
    <s:sheet name="Earnings Per Share" sheetId="12" r:id="rId12"/>
    <s:sheet name="Income Taxes" sheetId="13" r:id="rId13"/>
    <s:sheet name="Commitments and Contingent Liab" sheetId="14" r:id="rId14"/>
    <s:sheet name="Fair Value Measurements" sheetId="15" r:id="rId15"/>
    <s:sheet name="Summary of Significant Accoun16" sheetId="16" r:id="rId16"/>
    <s:sheet name="Loans and Allowance for Loan 17" sheetId="17" r:id="rId17"/>
    <s:sheet name="Debt and Equity Securities (Tab" sheetId="18" r:id="rId18"/>
    <s:sheet name="Earnings Per Share (Tables)" sheetId="19" r:id="rId19"/>
    <s:sheet name="Commitments and Contingent Li20" sheetId="20" r:id="rId20"/>
    <s:sheet name="Fair Value Measurements (Tables" sheetId="21" r:id="rId21"/>
    <s:sheet name="Summary of Significant Accoun22" sheetId="22" r:id="rId22"/>
    <s:sheet name="Loans and Allowance for Loan 23" sheetId="23" r:id="rId23"/>
    <s:sheet name="Loans and Allowance for Loan 24" sheetId="24" r:id="rId24"/>
    <s:sheet name="Loans and Allowance for Loan 25" sheetId="25" r:id="rId25"/>
    <s:sheet name="Loans and Allowance for Loan 26" sheetId="26" r:id="rId26"/>
    <s:sheet name="Loans and Allowance for Loan 27" sheetId="27" r:id="rId27"/>
    <s:sheet name="Loans and Allowance for Loan 28" sheetId="28" r:id="rId28"/>
    <s:sheet name="Loans and Allowance for Loan 29" sheetId="29" r:id="rId29"/>
    <s:sheet name="Debt and Equity Securities - Su" sheetId="30" r:id="rId30"/>
    <s:sheet name="Debt and Equity Securities - Ma" sheetId="31" r:id="rId31"/>
    <s:sheet name="Debt and Equity Securities - Gr" sheetId="32" r:id="rId32"/>
    <s:sheet name="Earnings Per Share - Summary of" sheetId="33" r:id="rId33"/>
    <s:sheet name="Income Taxes - Additional Infor" sheetId="34" r:id="rId34"/>
    <s:sheet name="Commitments and Contingent Li35" sheetId="35" r:id="rId35"/>
    <s:sheet name="Commitments and Contingent Li36" sheetId="36" r:id="rId36"/>
    <s:sheet name="Fair Value Measurements - Asset" sheetId="37" r:id="rId37"/>
    <s:sheet name="Fair Value Measurements - Ass38" sheetId="38" r:id="rId38"/>
    <s:sheet name="Fair Value Measurements - Ass39" sheetId="39" r:id="rId39"/>
    <s:sheet name="Fair Value Measurements - Chang" sheetId="40" r:id="rId40"/>
    <s:sheet name="Fair Value Measurements - Carry" sheetId="41" r:id="rId41"/>
  </s:sheets>
  <s:definedNames/>
  <s:calcPr calcId="124519" calcMode="auto" fullCalcOnLoad="1"/>
</s:workbook>
</file>

<file path=xl/sharedStrings.xml><?xml version="1.0" encoding="utf-8"?>
<sst xmlns="http://schemas.openxmlformats.org/spreadsheetml/2006/main" uniqueCount="536">
  <si>
    <t>Document and Entity Information - shares</t>
  </si>
  <si>
    <t>9 Months Ended</t>
  </si>
  <si>
    <t>Sep. 30, 2015</t>
  </si>
  <si>
    <t>Nov. 09,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WBHC</t>
  </si>
  <si>
    <t>Entity Registrant Name</t>
  </si>
  <si>
    <t>WILSON BANK HOLDING CO</t>
  </si>
  <si>
    <t>Entity Central Index Key</t>
  </si>
  <si>
    <t>Current Fiscal Year End Date</t>
  </si>
  <si>
    <t>--12-31</t>
  </si>
  <si>
    <t>Entity Filer Category</t>
  </si>
  <si>
    <t>Accelerated Filer</t>
  </si>
  <si>
    <t>Entity Common Stock, Shares Outstanding</t>
  </si>
  <si>
    <t>Consolidated Balance Sheets (Unaudited) - USD ($) $ in Thousands</t>
  </si>
  <si>
    <t>Dec. 31, 2014</t>
  </si>
  <si>
    <t>Assets</t>
  </si>
  <si>
    <t>Loans</t>
  </si>
  <si>
    <t>Less: Allowance for loan losses</t>
  </si>
  <si>
    <t>Net loans</t>
  </si>
  <si>
    <t>Securities:</t>
  </si>
  <si>
    <t>Held to maturity, at cost (market value $25,958 and $28,400, respectively)</t>
  </si>
  <si>
    <t>Available-for-sale, at market (amortized cost $292,613 and $347,520, respectively)</t>
  </si>
  <si>
    <t>Total securities</t>
  </si>
  <si>
    <t>Loans held for sale</t>
  </si>
  <si>
    <t>Restricted equity securities</t>
  </si>
  <si>
    <t>Federal funds sold</t>
  </si>
  <si>
    <t>Total earning assets</t>
  </si>
  <si>
    <t>Cash and due from banks</t>
  </si>
  <si>
    <t>Bank premises and equipment, net</t>
  </si>
  <si>
    <t>Accrued interest receivable</t>
  </si>
  <si>
    <t>Deferred income tax asset</t>
  </si>
  <si>
    <t>Other real estate</t>
  </si>
  <si>
    <t>Bank owned life insurance and annuity contracts</t>
  </si>
  <si>
    <t>Other assets</t>
  </si>
  <si>
    <t>Goodwill</t>
  </si>
  <si>
    <t>Total assets</t>
  </si>
  <si>
    <t>Liabilities and Stockholders’ Equity</t>
  </si>
  <si>
    <t>Deposits</t>
  </si>
  <si>
    <t>Securities sold under repurchase agreements</t>
  </si>
  <si>
    <t>Accrued interest and other liabilities</t>
  </si>
  <si>
    <t>Total liabilities</t>
  </si>
  <si>
    <t>Stockholders’ equity:</t>
  </si>
  <si>
    <t>Common stock, $2.00 par value; authorized 15,000,000 shares, issued and outstanding 7,650,645 and 7,571,968 shares, respectively</t>
  </si>
  <si>
    <t>Additional paid-in capital</t>
  </si>
  <si>
    <t>Retained earnings</t>
  </si>
  <si>
    <t>Net unrealized gains (losses) on available-for-sale securities, net of income taxes of $168 and $421, respectively</t>
  </si>
  <si>
    <t>Total stockholders’ equity</t>
  </si>
  <si>
    <t>Total liabilities and stockholders’ equity</t>
  </si>
  <si>
    <t>Consolidated Balance Sheets (Unaudited) (Parenthetical) - USD ($) $ in Thousands</t>
  </si>
  <si>
    <t>Statement of Financial Position [Abstract]</t>
  </si>
  <si>
    <t>Held-to-maturity, market value</t>
  </si>
  <si>
    <t>Available-for-sale, amortized cost</t>
  </si>
  <si>
    <t>Common stock, par value</t>
  </si>
  <si>
    <t>Common stock, shares authorized</t>
  </si>
  <si>
    <t>Common stock, shares issued</t>
  </si>
  <si>
    <t>Net unrealized losses on available-for-sale securities, income taxes</t>
  </si>
  <si>
    <t>Consolidated Statements of Earnings (Unaudited) - USD ($) $ in Thousands</t>
  </si>
  <si>
    <t>3 Months Ended</t>
  </si>
  <si>
    <t>Sep. 30, 2014</t>
  </si>
  <si>
    <t>Interest income:</t>
  </si>
  <si>
    <t>Interest and fees on loans</t>
  </si>
  <si>
    <t>Interest and dividends on securities:</t>
  </si>
  <si>
    <t>Taxable securities</t>
  </si>
  <si>
    <t>Exempt from Federal income taxes</t>
  </si>
  <si>
    <t>Interest on loans held for sale</t>
  </si>
  <si>
    <t>Interest on Federal funds sold</t>
  </si>
  <si>
    <t>Interest and dividends on restricted securities</t>
  </si>
  <si>
    <t>Total interest income</t>
  </si>
  <si>
    <t>Interest expense:</t>
  </si>
  <si>
    <t>Interest on negotiable order of withdrawal accounts</t>
  </si>
  <si>
    <t>Interest on money market and savings accounts</t>
  </si>
  <si>
    <t>Interest on time deposits</t>
  </si>
  <si>
    <t>Interest on federal funds purchased</t>
  </si>
  <si>
    <t>Interest on securities sold under repurchase agreements</t>
  </si>
  <si>
    <t>Total interest expense</t>
  </si>
  <si>
    <t>Net interest income before provision for loan losses</t>
  </si>
  <si>
    <t>Provision for loan losses</t>
  </si>
  <si>
    <t>Net interest income after provision for loan losses</t>
  </si>
  <si>
    <t>Non-interest income:</t>
  </si>
  <si>
    <t>Service charges on deposit accounts</t>
  </si>
  <si>
    <t>Other fees and commissions</t>
  </si>
  <si>
    <t>Gain on sale of loans</t>
  </si>
  <si>
    <t>Gain on sale of premises and equipment</t>
  </si>
  <si>
    <t>Gain on sale of other real estate</t>
  </si>
  <si>
    <t>Gain on sale of securities</t>
  </si>
  <si>
    <t>Total non-interest income</t>
  </si>
  <si>
    <t>Non-interest expense:</t>
  </si>
  <si>
    <t>Salaries and employee benefits</t>
  </si>
  <si>
    <t>Occupancy expenses, net</t>
  </si>
  <si>
    <t>Furniture and equipment expense</t>
  </si>
  <si>
    <t>Data processing expense</t>
  </si>
  <si>
    <t>Directors’ fees</t>
  </si>
  <si>
    <t>Other operating expenses</t>
  </si>
  <si>
    <t>Loss on the sale of premises and equipment</t>
  </si>
  <si>
    <t>Loss on sale of other assets</t>
  </si>
  <si>
    <t>Loss on sale of other real estate</t>
  </si>
  <si>
    <t>Total non-interest expense</t>
  </si>
  <si>
    <t>Earnings before income taxes</t>
  </si>
  <si>
    <t>Income taxes</t>
  </si>
  <si>
    <t>Net earnings</t>
  </si>
  <si>
    <t>Weighted average number of shares outstanding-basic (in dollars per share)</t>
  </si>
  <si>
    <t>Weighted average number of shares outstanding-diluted (in dollars per share)</t>
  </si>
  <si>
    <t>Basic earnings per common share (in dollars per share)</t>
  </si>
  <si>
    <t>Diluted earnings per common share (in dollars per share)</t>
  </si>
  <si>
    <t>Dividends per share (in dollars per share)</t>
  </si>
  <si>
    <t>Consolidated Statements of Comprehensive Earnings (Unaudited) - USD ($) $ in Thousands</t>
  </si>
  <si>
    <t>Statement of Comprehensive Income [Abstract]</t>
  </si>
  <si>
    <t>Other comprehensive earnings (loss), net of tax:</t>
  </si>
  <si>
    <t>Unrealized gains (losses) on available-for-sale securities arising during period, net of taxes of $623, $417, $660 and $1,320, respectively</t>
  </si>
  <si>
    <t>Reclassification adjustment for net gains included in net earnings, net of taxes of $7, $2, $71, and $112, respectively</t>
  </si>
  <si>
    <t>Other comprehensive earnings (loss)</t>
  </si>
  <si>
    <t>Comprehensive earnings</t>
  </si>
  <si>
    <t>Consolidated Statements of Comprehensive Earnings (Unaudited) (Parenthetical) - USD ($) $ in Thousands</t>
  </si>
  <si>
    <t>Unrealized gains (losses) on available-for-sale securities arising during period, tax expense (benefit)</t>
  </si>
  <si>
    <t>Reclassification adjustment for net gains included in net earnings, taxes</t>
  </si>
  <si>
    <t>Consolidated Statements of Cash Flows (Unaudited) - USD ($) $ in Thousands</t>
  </si>
  <si>
    <t>Cash flows from operating activities:</t>
  </si>
  <si>
    <t>Interest received</t>
  </si>
  <si>
    <t>Fees and commissions received</t>
  </si>
  <si>
    <t>Proceeds from sale of loans held for sale</t>
  </si>
  <si>
    <t>Origination of loans held for sale</t>
  </si>
  <si>
    <t>Interest paid</t>
  </si>
  <si>
    <t>Cash paid to suppliers and employees</t>
  </si>
  <si>
    <t>Income taxes paid</t>
  </si>
  <si>
    <t>Net cash provided by operating activities</t>
  </si>
  <si>
    <t>Cash flows from investing activities:</t>
  </si>
  <si>
    <t>Proceeds from maturities, calls, and principal payments of held-to-maturity securities</t>
  </si>
  <si>
    <t>Proceeds from maturities, calls, and principal payments of available-for-sale securities</t>
  </si>
  <si>
    <t>Proceeds from the sale of available-for-sale securities</t>
  </si>
  <si>
    <t>Purchase of held-to-maturity securities</t>
  </si>
  <si>
    <t>Purchase of available-for-sale securities</t>
  </si>
  <si>
    <t>Loans made to customers, net of repayments</t>
  </si>
  <si>
    <t>Purchase of Bank owned life insurance</t>
  </si>
  <si>
    <t>Purchase of premises and equipment</t>
  </si>
  <si>
    <t>Proceeds from sale of premises and equipment</t>
  </si>
  <si>
    <t>Proceeds from sale of other real estate</t>
  </si>
  <si>
    <t>Proceeds from sale of other assets</t>
  </si>
  <si>
    <t>Net cash used in investing activities</t>
  </si>
  <si>
    <t>Cash flows from financing activities:</t>
  </si>
  <si>
    <t>Net increase in non-interest bearing, savings and NOW deposit accounts</t>
  </si>
  <si>
    <t>Net decrease in time deposits</t>
  </si>
  <si>
    <t>Net decrease in securities sold under repurchase agreements</t>
  </si>
  <si>
    <t>Dividends paid</t>
  </si>
  <si>
    <t>Proceeds from sale of common stock pursuant to dividend reinvestment</t>
  </si>
  <si>
    <t>Repurchase of common stock</t>
  </si>
  <si>
    <t>Proceeds from exercise of stock options</t>
  </si>
  <si>
    <t>Net cash provided by financing activities</t>
  </si>
  <si>
    <t>Net increase (decrease) in cash and cash equivalents</t>
  </si>
  <si>
    <t>Cash and cash equivalents at beginning of period</t>
  </si>
  <si>
    <t>Cash and cash equivalents at end of period</t>
  </si>
  <si>
    <t>Reconciliation of net earnings to net cash provided by operating activities:</t>
  </si>
  <si>
    <t>Adjustments to reconcile net earnings to net cash provided by operating activities:</t>
  </si>
  <si>
    <t>Depreciation, amortization, and accretion</t>
  </si>
  <si>
    <t>Loss (gain) on sale and writedown of other real estate</t>
  </si>
  <si>
    <t>Security gains</t>
  </si>
  <si>
    <t>Stock option compensation</t>
  </si>
  <si>
    <t>Increase in taxes payable</t>
  </si>
  <si>
    <t>Loss on the sale of other assets</t>
  </si>
  <si>
    <t>Loss (gain) on the sale of premises and equipment</t>
  </si>
  <si>
    <t>Increase in loans held for sale</t>
  </si>
  <si>
    <t>Increase in deferred tax assets</t>
  </si>
  <si>
    <t>Increase in other assets, net</t>
  </si>
  <si>
    <t>Decrease (increase) in interest receivable</t>
  </si>
  <si>
    <t>Increase in other liabilities</t>
  </si>
  <si>
    <t>Decrease in interest payable</t>
  </si>
  <si>
    <t>Total adjustments</t>
  </si>
  <si>
    <t>Supplemental schedule of non-cash activities:</t>
  </si>
  <si>
    <t>Unrealized gain (loss) in values of securities available-for-sale, net of taxes of $589 and $1,208 for the nine months ended September 30, 2015 and 2014, respectively</t>
  </si>
  <si>
    <t>Non-cash transfers from loans to other real estate</t>
  </si>
  <si>
    <t>Non-cash transfers from other real estate to loans</t>
  </si>
  <si>
    <t>Non-cash transfers from loans to other assets</t>
  </si>
  <si>
    <t>Consolidated Statements of Cash Flows (Unaudited) (Parenthetical) - USD ($) $ in Thousands</t>
  </si>
  <si>
    <t>Statement of Cash Flows [Abstract]</t>
  </si>
  <si>
    <t>Unrealized gain (loss) in values of securities available-for-sale, taxes</t>
  </si>
  <si>
    <t>Summary of Significant Accounting Policies</t>
  </si>
  <si>
    <t>Accounting Policies [Abstract]</t>
  </si>
  <si>
    <t>Summary of Significant Accounting Policies Nature of Business — Wilson Bank Holding Company (the “Company”) is a bank holding company whose primary business is conducted by its wholly-owned subsidiary, Wilson Bank &amp; Trust (the “Bank”). The Bank is a commercial bank headquartered in Lebanon, Tennessee. The Bank provides a full range of banking services in its primary market areas of Wilson, Davidson, Rutherford, Trousdale, Sumner, Dekalb, Putnam and Smith Counties, Tennessee. Basis of Presentation — The accompanying unaudited, consolidated financial statements have been prepared in accordance with instructions to Form 10-Q and therefore do not include all information and footnotes necessary for a fair presentation of financial position, results of operations, and cash flows in conformity with U.S. generally accepted accounting principles. All adjustments consisting of normally recurring accruals that, in the opinion of management, are necessary for a fair presentation of the financial position and results of operations for the periods covered by the report have been included. The accompanying unaudited consolidated financial statements should be read in conjunction with the Company’s consolidated financial statements and related notes appearing in the 2014 Annual Report previously filed on Form 10-K. These consolidated financial statements include the accounts of the Company and its wholly-owned subsidiary. Significant intercompany transactions and accounts are eliminated in consolidation. Use of Estimates — The preparation of financial statements in conformity with U.S. generally accepted accounting principles requires management to make estimates and assumptions that affect the reported amounts of assets and liabilities and disclosures of contingent assets and liabilities as of the balance sheet date and the reported amounts of revenues and expenses during the reporting period. Actual results could differ from those estimates. Material estimates that are particularly susceptible to significant change in the near term include the determination of the allowance for loan losses, the valuation of deferred tax assets, determination of any impairment of intangibles, other-than-temporary impairment of securities, the valuation of other real estate, and the fair value of financial instruments. These financial statements should be read in conjunction with the Company’s Annual Report on Form 10-K for the year ended December 31, 2014 . There have been no significant changes to the Company’s significant accounting policies as disclosed in the Company’s Annual Report on Form 10-K for the year ended December 31, 2014 . Loans — Loans are reported at their outstanding principal balances less unearned income, the allowance for loan losses and any deferred fees or costs on originated loans. Interest income on loans is accrued based on the principal balance outstanding. Loan origination fees, net of certain loan origination costs, are deferred and recognized as an adjustment to the related loan yield using a method which approximates the interest method. Loans are charged off when management believes that the full collectability of the loan is unlikely. As such, a loan may be partially charged-off after a “confirming event” has occurred which serves to validate that full repayment pursuant to the terms of the loan is unlikely. Loans are placed on nonaccrual status when there is a significant deterioration in the financial condition of the borrower, which often is determined when the principal or interest is more than 90 days past due, unless the loan is both well-secured and in the process of collection. Generally, all interest accrued but not collected for loans that are placed on nonaccrual status, is reversed against current income. Interest income is subsequently recognized only to the extent cash payments are received while the loan is classified as nonaccrual, but interest income recognition is reviewed on a case-by-case basis. A nonaccrual loan is returned to accruing status once the loan has been brought current and collection is reasonably assured or the loan has been “well-secured” through other techniques. Past due status is determined based on the contractual due date per the underlying loan agreement. All loans that are placed on nonaccrual are further analyzed to determine if they should be classified as impaired loans. At December 31, 2014 and at September 30, 2015 , there were no loans classified as nonaccrual that were not also deemed to be impaired except for those loans not individually evaluated for impairment as described below. A loan is considered to be impaired when it is probable the Company will be unable to collect all principal and interest payments due in accordance with the contractual terms of the loan. This determination is made using a variety of techniques, which include a review of the borrower’s financial condition, debt-service coverage ratios, global cash flow analysis, guarantor support, other loan file information, meetings with borrowers, inspection or reappraisal of collateral and/or consultation with legal counsel as well as results of reviews of other similar industry credits (e.g. builder loans, development loans, church loans, etc). Prior to January 1, 2015 , loans with an identified weakness and principal balance of $100,000 or more were subject to individual identification for impairment. During the first quarter of 2015 , the Company increased the threshold for identification of individually impaired loans to $500,000 , based on regulatory developments, continued improvement in loan quality trends and ratios and strengthening local economies in which the Company operates. Management believes that increasing the threshold will not materially impact the calculation of the allowance for loan losses. Individually identified impaired loans are measured based on the present value of expected payments using the loan’s original effective rate as the discount rate, the loan’s observable market price, or the fair value of the collateral if the loan is collateral dependent. If the recorded investment in the impaired loan exceeds the measure of fair value, a specific valuation allowance is established as a component of the allowance for loan losses or, in the case of collateral dependent loans, the excess may be charged off. Changes to the valuation allowance are recorded as a component of the provision for loan losses. Any subsequent adjustments to present value calculations for impaired loan valuations as a result of the passage of time, such as changes in the anticipated payback period for repayment, are recorded as a component of the provision for loan losses. For loans less than $500,000 , the Company assigns a valuation allowance to these loans utilizing an allocation rate equal to the allocation rate calculated for non-impaired loans of a similar type. Allowance for Loan Losses — The allowance for loan losses is maintained at a level that management believes to be adequate to absorb probable losses in the loan portfolio. Loan losses are charged against the allowance when they are known. Subsequent recoveries are credited to the allowance. Management’s determination of the adequacy of the allowance is based on an evaluation of the portfolio, current economic conditions, volume, growth, composition of the loan portfolio, homogeneous pools of loans, risk ratings of specific loans, historical loan loss factors, loss experience of various loan segments, identified impaired loans and other factors related to the portfolio. This evaluation is performed quarterly and is inherently subjective, as it requires material estimates that are susceptible to significant change including the amounts and timing of future cash flows expected to be received on any impaired loans. In assessing the adequacy of the allowance, we also consider the results of our ongoing independent loan review process. We undertake this process both to ascertain whether there are loans in the portfolio whose credit quality has weakened over time and to assist in our overall evaluation of the risk characteristics of the entire loan portfolio. Our loan review process includes the judgment of management, independent loan reviewers, and reviews that may have been conducted by third-party reviewers. We incorporate relevant loan review results in the loan impairment determination. In addition, regulatory agencies, as an integral part of their examination process, will periodically review the Company’s allowance for loan losses, and may require the Company to record adjustments to the allowance based on their judgment about information available to them at the time of their examinations. Recently Adopted Accounting Pronouncements There were no recently issued accounting pronouncements that are expected to materially impact the Company.</t>
  </si>
  <si>
    <t>Loans and Allowance for Loan Losses</t>
  </si>
  <si>
    <t>Receivables [Abstract]</t>
  </si>
  <si>
    <t>Loans and Allowance for Loan Losses For financial reporting purposes, the Company classifies its loan portfolio based on the underlying collateral utilized to secure each loan. This classification is consistent with those utilized in the Quarterly Report of Condition and Income filed by the Bank with the Federal Deposit Insurance Corporation (“FDIC”). The following schedule details the loans of the Company at September 30, 2015 and December 31, 2014 : (In Thousands) September 30, December 31, Mortgage loans on real estate Residential 1-4 family $ 357,360 $ 350,758 Multifamily 53,956 31,242 Commercial 603,283 564,965 Construction and land development 286,381 245,830 Farmland 34,911 30,236 Second mortgages 8,053 9,026 Equity lines of credit 47,958 41,496 Total mortgage loans on real estate 1,391,902 1,273,553 Commercial loans 27,278 30,000 Agricultural loans 1,524 1,670 Consumer installment loans Personal 38,768 37,745 Credit cards 3,002 3,280 Total consumer installment loans 41,770 41,025 Other loans 9,700 10,530 1,472,174 1,356,778 Net deferred loan fees (5,138 ) (4,341 ) Total loans 1,467,036 1,352,437 Less: Allowance for loan losses (22,702 ) (22,572 ) Net Loans $ 1,444,334 $ 1,329,865 The adequacy of the allowance for loan losses is assessed at the end of each calendar quarter. The level of the allowance is based upon evaluation of the loan portfolio, past loan loss experience, current asset quality trends, known and inherent risks in the portfolio, adverse situations that may affect the borrowers’ ability to repay (including the timing of future payment), the estimated value of any underlying collateral, composition of the loan portfolio, economic conditions, historical loss experience, industry and peer bank loan quality indications and other pertinent factors, including regulatory recommendations. Transactions in the allowance for loan losses for the nine months ended September 30, 2015 and year ended December 31, 2014 are summarized as follows: (In Thousands) Residential 1-4 Family Multifamily Commercial Real Estate Construction Farmland Second Mortgages Equity Lines of Credit Commercial Agricultural Installment and Other Total September 30, 2015 Allowance for loan losses: Beginning balance $ 5,582 172 9,578 5,578 795 61 304 176 2 324 22,572 Provision 225 125 (1,259 ) 900 (185 ) 72 49 32 4 302 265 Charge-offs (156 ) — (43 ) (1 ) — (45 ) (6 ) — (2 ) (465 ) (718 ) Recoveries 37 — 315 32 1 — 1 6 2 189 583 Ending balance $ 5,688 297 8,591 6,509 611 88 348 214 6 350 22,702 Ending balance individually evaluated for impairment $ 208 — 711 — — — — — — — 919 Ending balance collectively evaluated for impairment $ 5,480 297 7,880 6,509 611 88 348 214 6 350 21,783 Ending balance loans acquired with deteriorated credit quality $ — — — — — — — — — — — Loans: Ending balance $ 357,360 53,956 603,283 286,381 34,911 8,053 47,958 27,278 1,524 51,470 1,472,174 Ending balance individually evaluated for impairment $ 1,378 — 8,703 — 575 — — — — — 10,656 Ending balance collectively evaluated for impairment $ 355,982 53,956 594,580 286,381 34,336 8,053 47,958 27,278 1,524 51,470 1,461,518 Ending balance loans acquired with deteriorated credit quality $ — — — — — — — — — — — Residential 1-4 Family Multifamily Commercial Real Estate Construction Farmland Second Mortgages Equity Lines of Credit Commercial Agricultural Installment and Other Total December 31, 2014 Allowance for loan losses: Beginning balance $ 4,935 77 10,918 5,159 618 205 300 395 7 321 22,935 Provision 1,059 95 (378 ) 102 176 (164 ) 3 (641 ) (10 ) 256 498 Charge-offs (468 ) — (968 ) (7 ) — — — (37 ) — (387 ) (1,867 ) Recoveries 56 — 6 324 1 20 1 459 5 134 1,006 Ending balance $ 5,582 172 9,578 5,578 795 61 304 176 2 324 22,572 Ending balance individually evaluated for impairment $ 376 — 1,135 — 120 — — — — — 1,631 Ending balance collectively evaluated for impairment $ 5,206 172 8,443 5,578 675 61 304 176 2 324 20,941 Ending balance loans acquired with deteriorated credit quality $ — — — — — — — — — — — Loans: Ending balance $ 350,758 31,242 564,965 245,830 30,236 9,026 41,496 30,000 1,670 51,555 1,356,778 Ending balance individually evaluated for impairment $ 3,061 — 6,455 — 701 280 — — — — 10,497 Ending balance collectively evaluated for impairment $ 347,697 31,242 558,510 245,830 29,535 8,746 41,496 30,000 1,670 51,555 1,346,281 Ending balance loans acquired with deteriorated credit quality $ — — — — — — — — — — — Impaired Loans At September 30, 2015 , the Company had certain impaired loans of $4,868,000 which were on non-accruing interest status. At December 31, 2014 , the Company had certain impaired loans of $574,000 which were on non-accruing interest status. In each case, at the date such loans were placed on nonaccrual status, the Company reversed all previously accrued interest income against current year earnings. The following table presents the Company’s impaired loans at September 30, 2015 and December 31, 2014 . In Thousands Recorded Investment Unpaid Principal Balance Related Allowance Average Recorded Investment Interest Income Recognized September 30, 2015 With no related allowance recorded: Residential 1-4 family $ 629 622 — 754 29 Multifamily — — — — — Commercial real estate 4,293 4,293 — 5,183 5 Construction — — — — — Farmland 575 575 — 383 — Second mortgages — — — — — Equity lines of credit — — — — — Commercial — — — — — Agricultural — — — — — $ 5,497 5,490 — 6,320 34 With allowance recorded: Residential 1-4 family $ 764 756 208 768 32 Multifamily — — — — — Commercial real estate 4,420 6,113 711 4,558 147 Construction — — — — — Farmland — — — 191 — Second mortgages — — — — — Equity lines of credit — — — — — Commercial — — — — — Agricultural — — — — — $ 5,184 6,869 919 5,517 179 Total Residential 1-4 family $ 1,393 1,378 208 1,522 61 Multifamily — — — — — Commercial real estate 8,713 10,406 711 9,741 152 Construction — — — — — Farmland 575 575 — 574 — Second mortgages — — — — — Equity lines of credit — — — — — Commercial — — — — — Agricultural — — — — — $ 10,681 12,359 919 11,837 213 In Thousands Recorded Investment Unpaid Principal Balance Related Allowance Average Recorded Investment Interest Income Recognized December 31, 2014 With no related allowance recorded: Residential 1-4 family $ 1,891 1,854 — 1,081 114 Multifamily — — — — — Commercial real estate 1,352 2,188 — 5,984 95 Construction — — — 673 — Farmland — — — — — Second mortgages 281 280 — 222 3 Equity lines of credit — — — — — Commercial — — — — — Agricultural, installment and other — — — — — $ 3,524 4,322 — 7,960 212 With allowance recorded: Residential 1-4 family $ 1,219 1,207 376 1,363 61 Multifamily — — — — — Commercial real estate 5,131 6,811 1,135 5,755 202 Construction — — — 1,815 — Farmland 702 701 120 767 7 Second mortgages — — — — — Equity lines of credit — — — — — Commercial — — — — — Agricultural, installment and other — — — — — $ 7,052 8,719 1,631 9,700 270 Total: Residential 1-4 family $ 3,110 3,061 376 2,444 175 Multifamily — — — — — Commercial real estate 6,483 8,999 1,135 11,739 297 Construction — — — 2,488 — Farmland 702 701 120 767 7 Second mortgages 281 280 — 222 3 Equity lines of credit — — — — — Commercial — — — — — Agricultural, installment and other — — — — — $ 10,576 13,041 1,631 17,660 482 Impaired loans also include loans that the Company may elect to formally restructure due to the weakening credit status of a borrower such that the restructuring may facilitate a repayment plan that minimizes the potential losses that the Company may have to otherwise incur. These loans are classified as impaired loans and, if on non-accruing status as of the date of restructuring, the loans are included in the nonperforming loan balances. Not included in nonperforming loans are loans that have been restructured that were performing as of the restructure date. Troubled Debt Restructuring The Bank’s loan portfolio includes certain loans that have been modified in a troubled debt restructuring (TDR), where economic concessions have been granted to borrowers who have experienced or are expected to experience financial difficulties. These concessions typically result from the Bank’s loss mitigation activities and could include reductions in the interest rate, payment extensions, forgiveness of principal, forbearance or other actions. Certain TDRs are classified as nonperforming at the time of restructure and may only be returned to performing status after considering the borrower’s sustained repayment performance for a reasonable period, generally six months. The following table summarizes the carrying balances of TDR’s at September 30, 2015 and December 31, 2014 . September 30, 2015 December 31, 2014 (In thousands) Performing TDRs $ 4,246 $ 4,443 Nonperforming TDRs 1,968 3,597 Total TDRS $ 6,214 $ 8,040 The following table outlines the amount of each troubled debt restructuring categorized by loan classification for the nine months ended September 30, 2015 and the year ended December 31, 2014 (in thousands, except for number of contracts): September 30, 2015 December 31, 2014 Number of Contracts Pre Modification Outstanding Recorded Investment Post Modification Outstanding Recorded Investment, Net of Related Allowance Number of Contracts Pre Modification Outstanding Recorded Investment Post Modification Outstanding Recorded Investment, Net of Related Allowance Residential 1-4 family 1 $ 56 $ 56 6 $ 1,346 $ 1,218 Multifamily — — — — — — Commercial real estate — — — 2 1,020 1,020 Construction — — — — — — Farmland — — — — — — Second mortgages — — — — — — Equity lines of credit — — — — — — Commercial — — — 1 3 3 Agricultural, installment and other 1 2 2 1 1 1 Total 2 $ 58 $ 58 10 $ 2,370 $ 2,242 As of September 30, 2015 , the Company had one large loan relationship in the amount of $1.0 million that had been previously classified as troubled debt restructuring subsequently default within twelve months of restructuring. As of December 31, 2014 , the Company did not have any loans previously classified as troubled debt restructuring subsequently default within twelve months of restructuring. A default is defined as an occurrence which violates the terms of the receivable’s contract. As of September 30, 2015 and December 31, 2014, the Company’s recorded investment in consumer mortgage loans in the process of foreclosure amounted to $432,000 and $639,000 , respectively. Potential problem loans, which include nonperforming loans, amounted to approximately $28.6 million at September 30, 2015 compared to $35.8 million at December 31, 2014 . Potential problem loans represent those loans with a well-defined weakness and where information about possible credit problems of borrowers has caused management to have serious doubts about the borrower’s ability to comply with present repayment terms. This definition is believed to be substantially consistent with the standards established by the FDIC, the Bank’s primary federal regulator, for loans classified as special mention, substandard, or doubtful. The following summary presents our loan balances by primary loan classification and the amount classified within each risk rating category. Pass rated loans include all credits other than those included in special mention, substandard and doubtful which are defined as follows: • Special mention loans have potential weaknesses that deserve management’s close attention. If left uncorrected, these potential weaknesses may result in deterioration of the repayment prospects for the asset or in the Bank’s credit position at some future date. • Substandard loans are inadequately protected by the current sound worth and paying capacity of the obligor or of the collateral pledged, if any. Assets so classified must have a well-defined weakness or weaknesses that jeopardize liquidation of the debt. Substandard loans are characterized by the distinct possibility that the Bank will sustain some loss if the deficiencies are not corrected. • Doubtful loans have all the characteristics of substandard loans with the added characteristic that the weaknesses make collection or liquidation in full, on the basis of currently existing facts, conditions and values, highly questionable and improbable. The Bank considers all doubtful loans to be impaired and places the loan on nonaccrual status. The following table is a summary of the Bank’s loan portfolio by risk rating: (In Thousands) Residential 1-4 Family Multifamily Commercial Real Estate Construction Farmland Second Mortgages Equity Lines of Credit Commercial Agricultural Installment and Other Total September 30, 2015 Credit Risk Profile by Internally Assigned Rating Pass $ 347,897 53,956 586,317 285,934 33,888 7,488 47,949 27,267 1,524 51,372 1,443,592 Special Mention 5,500 — 7,721 401 32 290 — 11 — 6 13,961 Substandard 3,963 — 9,245 46 991 275 9 — — 92 14,621 Doubtful — — — — — — — — — — — Total $ 357,360 53,956 603,283 286,381 34,911 8,053 47,958 27,278 1,524 51,470 1,472,174 December 31, 2014 Credit Risk Profile by Internally Assigned Rating Pass $ 339,529 31,242 545,301 243,416 29,260 8,007 41,274 29,893 1,661 51,387 1,320,970 Special Mention 7,681 — 13,313 2,362 57 347 176 18 2 14 23,970 Substandard 3,548 — 6,351 52 919 672 46 89 7 154 11,838 Doubtful — — — — — — — — — — — Total $ 350,758 31,242 564,965 245,830 30,236 9,026 41,496 30,000 1,670 51,555 1,356,778</t>
  </si>
  <si>
    <t>Debt and Equity Securities</t>
  </si>
  <si>
    <t>Investments, Debt and Equity Securities [Abstract]</t>
  </si>
  <si>
    <t>Debt and Equity Securities Debt and equity securities have been classified in the consolidated balance sheet according to management’s intent. Debt and equity securities at September 30, 2015 and December 31, 2014 are summarized as follows: September 30, 2015 Securities Available-For-Sale In Thousands Amortized Cost Gross Unrealized Gains Gross Unrealized Losses Estimated Market Value U.S. Government-sponsored enterprises (GSEs)* $ 94,160 $ 403 $ 276 $ 94,287 Mortgage-backed: GSE residential and SBA Pools 147,488 629 471 147,646 Asset-backed: SBAP 27,723 137 37 27,823 Obligations of states and political subdivisions 23,242 167 114 23,295 $ 292,613 $ 1,336 $ 898 $ 293,051 September 30, 2015 Securities Held-to-Maturity In Thousands Amortized Cost Gross Unrealized Gains Gross Unrealized Losses Estimated Market Value Mortgage-backed: Government-sponsored enterprises (GSEs)* residential $ 6,745 $ 62 $ 135 $ 6,672 Obligations of states and political subdivisions 19,045 270 29 19,286 $ 25,790 $ 332 $ 164 $ 25,958 * Such as Federal National Mortgage Association, Federal Home Loan Mortgage Corporation, Federal Home Loan Bank, and Federal Farm Credit Bank. December 31, 2014 Securities Available-For-Sale In Thousands Amortized Cost Gross Unrealized Gains Gross Unrealized Losses Estimated Market Value U.S. Government-sponsored enterprises (GSEs)* $ 131,767 129 1,329 130,567 Mortgage-backed: GSE residential 170,802 731 464 171,069 Asset-backed: SBAP 30,627 98 205 30,520 Obligations of states and political subdivisions 14,324 98 158 14,264 $ 347,520 1,056 2,156 346,420 December 31, 2014 Securities Held-To-Maturity In Thousands Amortized Cost Gross Unrealized Gains Gross Unrealized Losses Estimated Market Value Mortgage-backed: Government-sponsored enterprises (GSEs)* residential $ 7,398 76 147 7,327 Obligations of states and political subdivisions 20,725 389 41 21,073 $ 28,123 465 188 28,400 * Such as Federal National Mortgage Association, Federal Home Loan Mortgage Corporation, Federal Home Loan Bank, and Federal Farm Credit Bank. The amortized cost and estimated market value of debt securities at September 30, 2015 , by contractual maturity, are shown below. Expected maturities will differ from contractual maturities because borrowers may have the right to call or prepay obligations with or without call or prepayment penalties. Held-to-Maturity Available-for-sale In Thousands Amortized Cost Estimated Market Value Amortized Cost Estimated Market Value Due in one year or less $ 2,573 $ 2,592 $ — $ — Due after one year through five years 9,955 10,093 44,258 44,487 Due after five years through ten years 3,372 3,432 120,979 121,173 Due after ten years 9,890 9,841 127,376 127,391 $ 25,790 $ 25,958 $ 292,613 $ 293,051 The following table shows the gross unrealized losses and fair value of the Company’s investments with unrealized losses that are not deemed to be other-than-temporarily impaired, aggregated by investment category and length of time that individual securities have been in a continuous unrealized loss position at September 30, 2015 and December 31, 2014 . In Thousands, Except Number of Securities Less than 12 Months 12 Months or More Total September 30, 2015 Fair Value Unrealized Losses Number of Securities Included Fair Value Unrealized Losses Number of Securities Included Fair Value Unrealized Losses Held to Maturity Securities: Mortgage-backed: Government-sponsored enterprises (GSEs) residential $ 1,576 $ 14 1 $ 2,748 $ 121 3 $ 4,324 $ 135 Obligations of states and political subdivisions 5,449 27 15 298 2 1 5,747 29 $ 7,025 $ 41 16 $ 3,046 $ 123 4 $ 10,071 $ 164 Available-for-Sale Securities: GSEs $ — $ — — $ 34,967 $ 276 11 $ 34,967 $ 276 Mortgage-backed: GSE residential 62,178 386 32 4,198 85 8 66,376 471 Asset-backed: SBAP 8,701 36 5 2,513 1 1 11,214 37 Obligations of states and political subdivisions 4,077 33 11 3,309 81 9 7,386 114 $ 74,956 $ 455 48 $ 44,987 $ 443 29 $ 119,943 $ 898 In Thousands, Except Number of Securities Less than 12 Months 12 Months or More Total Fair Unrealized Number of Securities Fair Unrealized Number of Securities Fair Unrealized December 31, 2014 Value Losses Included Value Losses Included Value Losses Held to Maturity Securities: Mortgage-backed: Government-sponsored enterprises (GSEs) residential $ — $ — — $ 4,674 $ 147 4 $ 4,674 $ 147 Obligations of states and political subdivisions — — — 2,577 41 6 2,577 41 $ — $ — — $ 7,251 $ 188 10 $ 7,251 $ 188 Available-for-Sale Securities: GSEs $ 34,753 $ 143 10 $ 74,250 $ 1,186 24 $ 109,003 $ 1,329 Mortgage-backed: GSE residential 66,504 279 36 22,172 185 13 88,676 464 Asset-backed: SBAP 16,114 205 9 — — — 16,114 205 Obligations of states and political subdivisions 2,078 8 4 4,699 150 13 6,777 158 $ 119,449 $ 635 59 $ 101,121 $ 1,521 50 $ 220,570 $ 2,156 Unrealized losses on securities have not been recognized into income because the issuers’ securities are of high credit quality, management does not intend to sell the securities and it is likely that management will not be required to sell the securities prior to their anticipated recovery, and the decline in fair value is largely due to changes in interest rates and other market conditions. The issuers continue to make timely principal and interest payment on the securities. The fair value is expected to recover as the securities approach maturity. The Company does not consider these securities to be other-than-temporarily impaired at September 30, 2015 . The carrying values of the Company’s investment securities could decline in the future if the financial condition of issuers deteriorate and management determines it is probable that the Company will not recover the entire amortized cost bases of the securities. As a result, there is a risk that other-than-temporary impairment charges may occur in the future given the current economic environment.</t>
  </si>
  <si>
    <t>Earnings Per Share</t>
  </si>
  <si>
    <t>Earnings Per Share [Abstract]</t>
  </si>
  <si>
    <t>Earnings Per Share The computation of basic earnings per share is based on the weighted average number of common shares outstanding during the period. The computation of diluted earnings per share for the Company begins with the basic earnings per share plus the effect of common shares contingently issuable from stock options. The following is a summary of components comprising basic and diluted earnings per share (“EPS”) for the three and nine months ended September 30, 2015 and 2014 : Three Months Ended September 30, Nine Months Ended September 30, 2015 2014 2015 2014 (Dollars in Thousands Except Per Share Amounts) (Dollars in Thousands Except Per Share Amounts) Basic EPS Computation: Numerator – Earnings available to common stockholders $ 6,088 $ 5,351 $ 17,905 $ 14,677 Denominator – Weighted average number of common shares outstanding 7,637,448 7,559,136 7,615,096 7,538,860 Basic earnings per common share $ 0.80 $ 0.71 $ 2.35 $ 1.95 Diluted EPS Computation: Numerator – Earnings available to common stockholders $ 6,088 $ 5,351 $ 17,905 $ 14,677 Denominator – Weighted average number of common shares outstanding 7,637,448 7,559,136 7,615,096 7,538,860 Dilutive effect of stock options 3,348 4,218 3,434 4,350 7,640,796 7,563,354 7,618,530 7,543,210 Diluted earnings per common share $ 0.80 $ 0.71 $ 2.35 $ 1.95</t>
  </si>
  <si>
    <t>Income Taxes</t>
  </si>
  <si>
    <t>Income Tax Disclosure [Abstract]</t>
  </si>
  <si>
    <t>Income Taxes Accounting Standards Codification (“ASC”) 740, Income Taxes , defines the threshold for recognizing the benefits of tax return positions in the financial statements as “more-likely-than-not” to be sustained by the taxing authority. This section also provides guidance on the derecognition, measurement and classification of income tax uncertainties, along with any related interest and penalties, and includes guidance concerning accounting for income tax uncertainties in interim periods. As of September 30, 2015 , the Company had no unrecognized tax benefits related to Federal or State income tax matters and does not anticipate any material increase or decrease in unrecognized tax benefits relative to any tax positions taken prior to September 30, 2015 . As of September 30, 2015 , the Company has accrued no interest and no penalties related to uncertain tax positions. The Company’s policy is to recognize interest and/or penalties related to income tax matters in income tax expense. The Company and its subsidiaries file consolidated U.S. Federal and state of Tennessee income tax returns. The Company is currently open to audit under the statute of limitations by the state of Tennessee for the years ended December 31, 2011 through 2014 and the IRS for the years ended December 31, 2012 through 2014 .</t>
  </si>
  <si>
    <t>Commitments and Contingent Liabilities</t>
  </si>
  <si>
    <t>Commitments and Contingencies Disclosure [Abstract]</t>
  </si>
  <si>
    <t>Commitments and Contingent Liabilities In the normal course of business, the Bank has entered into off-balance sheet financial instruments which include commitments to extend credit (i.e., including unfunded lines of credit) and standby letters of credit. Commitments to extend credit are usually the result of lines of credit granted to existing borrowers under agreements that the total outstanding indebtedness will not exceed a specific amount during the term of the indebtedness. Typical borrowers are commercial concerns that use lines of credit to supplement their treasury management functions, thus their total outstanding indebtedness may fluctuate during any time period based on the seasonality of their business and the resultant timing of their cash flows. Other typical lines of credit are related to home equity loans granted to consumers. Commitments to extend credit generally have fixed expiration dates or other termination clauses and may require payment of a fee. Standby letters of credit are generally issued on behalf of an applicant (our customer) to a specifically named beneficiary and are the result of a particular business arrangement that exists between the applicant and the beneficiary. Standby letters of credit have fixed expiration dates and are usually for terms of two years or less unless terminated beforehand due to criteria specified in the standby letter of credit. A typical arrangement involves the applicant routinely being indebted to the beneficiary for such items as inventory purchases, insurance, utilities, lease guarantees or other third party commercial transactions. The standby letter of credit would permit the beneficiary to obtain payment from the Company under certain prescribed circumstances. Subsequently, the Company would then seek reimbursement from the applicant pursuant to the terms of the standby letter of credit. The Company follows the same credit policies and underwriting practices when making these commitments as it does for on-balance sheet instruments. Each customer’s creditworthiness is evaluated on a case-by-case basis, and the amount of collateral obtained, if any, is based on management’s credit evaluation of the customer. Collateral held varies but may include cash, real estate and improvements, marketable securities, accounts receivable, inventory, equipment, and personal property. The contractual amounts of these commitments are not reflected in the consolidated financial statements and would only be reflected if drawn upon. Since many of the commitments are expected to expire without being drawn upon, the contractual amounts do not necessarily represent future cash requirements. However, should the commitments be drawn upon and should our customers default on their resulting obligation to us, the Company’s maximum exposure to credit loss, without consideration of collateral, is represented by the contractual amount of those instruments. A summary of the Company’s total contractual amount for all off-balance sheet commitments at September 30, 2015 is as follows: Commitments to extend credit $ 397,729,000 Standby letters of credit $ 34,323,000 The Company originates residential mortgage loans, sells them to third-party purchasers, and does not retain the servicing rights. These loans are originated internally and are primarily to borrowers in the Company’s geographic market footprint. These sales are on a best efforts basis to investors that follow conventional government sponsored entities (GSE) and the Department of Housing and Urban Development/U.S. Department of Veterans Affairs (HUD/VA) guidelines. Generally, loans held for sale are underwritten by the Company, including HUD/VA loans. Each purchaser has specific guidelines and criteria for sellers of loans, and the risk of credit loss with regard to the principal amount of the loans sold is generally transferred to the purchasers upon sale. While the loans are sold without recourse, the purchase agreements require the Company to make certain representations and warranties regarding the existence and sufficiency of file documentation and the absence of fraud by borrowers or other third parties such as appraisers in connection with obtaining the loan. If it is determined that the loans sold were in breach of these representations or warranties or the loan had an early payoff or payment default, the Company has obligations to either repurchase the loan for the unpaid principal balance and related investor fees or make the purchaser whole for the economic benefits of the loan. To date, repurchase activity pursuant to the terms of these representations and warranties has been insignificant and has resulted in insignificant losses to the Company. Based on information currently available, management believes that it does not have significant exposure to contingent losses that may arise relating to the representations and warranties that it has made in connection with its mortgage loan sales. Various legal claims also arise from time to time in the normal course of business. In the opinion of management, the resolution of these claims outstanding at September 30, 2015 will not have a material impact on the Company’s financial statements.</t>
  </si>
  <si>
    <t>Fair Value Measurements</t>
  </si>
  <si>
    <t>Fair Value Disclosures [Abstract]</t>
  </si>
  <si>
    <t>Fair Value Measurements FASB ASC 820, Fair Value Measurements and Disclosures , which defines fair value, establishes a framework for measuring fair value in U.S. GAAP and expands disclosures about fair value measurements. The definition of fair value focuses on the exit price, i.e., the price that would be received to sell an asset or paid to transfer a liability in an orderly transaction between market participants at the measurement date, not the entry price, i.e., the price that would be paid to acquire the asset or received to assume the liability at the measurement date. The statement emphasizes that fair value is a market-based measurement; not an entity-specific measurement. Therefore, the fair value measurement should be determined based on the assumptions that market participants would use in pricing the asset or liability. Valuation Hierarchy FASB ASC 820 establishes a three-level valuation hierarchy for disclosure of fair value measurements. The valuation hierarchy is based upon the transparency of inputs to the valuation of an asset or liability as of the measurement date. The three levels are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A financial instrument’s categorization within the valuation hierarchy is based upon the lowest level of input that is significant to the fair value measurement. Following is a description of the valuation methodologies used for assets and liabilities measured at fair value, as well as the general classification of such assets and liabilities pursuant to the valuation hierarchy. Assets Securities available-for-sale — Where quoted prices are available for identical securities in an active market, securities are classified within Level 1 of the valuation hierarchy. Level 1 securities include highly liquid government securities and certain other financial products. If quoted market prices are not available, then fair values are estimated by using pricing models that use observable inputs or quoted prices of securities with similar characteristics and are classified within Level 2 of the valuation hierarchy. In certain cases where there is limited activity or less transparency around inputs to the valuation and more complex pricing models or discounted cash flows are used, securities are classified within Level 3 of the valuation hierarchy. Impaired loans — A loan is considered to be impaired when it is probable the Company will be unable to collect all principal and interest payments due in accordance with the contractual terms of the loan agreement. Impaired loans are measured based on the present value of expected payments using the loan’s original effective rate as the discount rate, the loan’s observable market price, or the fair value of the collateral less selling costs if the loan is collateral dependent. If the recorded investment in the impaired loan exceeds the measure of fair value, a valuation allowance may be established as a component of the allowance for loan losses or the expense is recognized as a charge-off. Impaired loans are classified within Level 3 of the valuation hierarchy due to the unobservable inputs used in determining their fair value such as collateral values and the borrower’s underlying financial condition. Other real estate owned — Other real estate owned (“OREO”) represents real estate foreclosed upon by the Company through loan defaults by customers or acquired in lieu of foreclosure. Substantially all of these amounts relate to construction and land development, other loans secured by land, and commercial real estate loans for which the Company believes it has adequate collateral. Upon foreclosure, the property is recorded at the lower of cost or fair value, based on appraised value, less selling costs estimated as of the date acquired with any loss recognized as a charge-off through the allowance for loan losses. Additional OREO losses for subsequent valuation downward adjustments are determined on a specific property basis and are included as a component of noninterest expense along with holding costs. Any gains or losses realized at the time of disposal are also reflected in noninterest expense, as applicable. OREO is included in Level 3 of the valuation hierarchy due to the lack of observable market inputs into the determination of fair value. Appraisal values are property-specific and sensitive to the changes in the overall economic environment. Mortgage loans held-for-sale — Mortgage loans held-for-sale are carried at the fair value. The fair value of loans held-for-sale is determined using quoted prices for similar assets, adjusted for specific attributes of that loan (Level 2). Other assets — Included in other assets are certain assets carried at fair value, including the cash surrender value of bank owned life insurance policies and annuity contracts. The Company uses financial information received from insurance carriers indicating the performance of the insurance policies, cash surrender values, and annuity contracts in determining the carrying value. The Company reflects these assets within Level 3 of the valuation hierarchy due to the unobservable inputs included in the valuation of these items. The Company does not consider the fair values of these policies and contracts to be materially sensitive to changes in these unobservable inputs. The following tables present the financial instruments carried at fair value as of September 30, 2015 and December 31, 2014 , by caption on the consolidated balance sheet and by FASB ASC 820 valuation hierarchy (as described above) (in thousands): Assets and Liabilities Measured at Fair Value on a Recurring Basis Total Carrying Value in the Consolidated Balance Sheet Quoted Market Prices in an Active Market (Level 1) Models with Significant Observable Market Parameters (Level 2) Models with Significant Unobservable Market Parameters (Level 3) September 30, 2015 Investment securities available-for-sale: U.S. Government sponsored enterprises $ 94,287 — 94,287 — Mortgage-backed securities 147,646 — 147,646 — Asset-backed securities 27,823 — 27,823 — State and municipal securities 23,295 — 23,295 — Total investment securities available-for-sale 293,051 — 293,051 — Loans held for sale 13,437 — 13,437 — Other assets 26,560 — — 26,560 Total assets at fair value $ 333,048 — 306,488 26,560 December 31, 2014 Investment securities available-for-sale: U.S. Government sponsored enterprises $ 130,567 — 130,567 — Mortgage-backed securities 171,069 — 171,069 — Asset-backed securities 30,520 — 30,520 — State and municipal securities 14,264 — 14,264 — Total investment securities available-for-sale 346,420 — 346,420 — Loans held for sale 9,466 — 9,466 — Other assets 17,331 — — 17,331 Total assets at fair value $ 373,217 — 355,886 17,331 Assets and Liabilities Measured at Fair Value on a Non-Recurring Basis Total Carrying Value in the Consolidated Balance Sheet Quoted Market Prices in an Active Market (Level 1) Models with Significant Observable Market Parameters (Level 2) Models with Significant Unobservable Market Parameters (Level 3) September 30, 2015 Other real estate owned $ 6,533 — — 6,533 Impaired loans, net (¹) 9,737 — — 9,737 Total $ 16,270 — — 16,270 December 31, 2014 Other real estate owned $ 7,298 — — 7,298 Impaired loans, net (¹) 8,866 — — 8,866 Total $ 16,164 — — 16,164 (1) Amount is net of a valuation allowance of $0.9 million at September 30, 2015 and $1.6 million at December 31, 2014 as required by ASC 310, “Receivables.” In the case of the bond portfolio, the Company monitors the valuation technique utilized by various pricing agencies to ascertain when transfers between levels have been affected. The nature of the remaining assets and liabilities is such that transfers in and out of any level are expected to be rare. For the nine months ended September 30, 2015 , there were no transfers between Levels 1, 2 or 3. The table below includes a rollforward of the balance sheet amounts for the nine months ended September 30, 2015 and 2014 (including the change in fair value) for financial instruments classified by the Company within Level 3 of the valuation hierarchy for assets and liabilities measured at fair value on a recurring basis. When a determination is made to classify a financial instrument within Level 3 of the valuation hierarchy, the determination is based upon the significance of the unobservable factors to the overall fair value measurement. However, since Level 3 financial instruments typically include, in addition to the unobservable or Level 3 components, observable components (that is, components that are actively quoted and can be validated to external sources), the gains and losses in the table below include changes in fair value due in part to observable factors that are part of the valuation methodology (in thousands): For the Nine Months Ended September 30, 2015 2014 Other Assets Other Liabilities Other Assets Other Liabilities Fair value, January 1 $ 17,331 — $ 11,390 — Total realized gains included in income 765 — 306 — Change in unrealized gains/losses included in other comprehensive income for assets and liabilities still held at June 30 — — — — Purchases, issuances and settlements, net 8,464 — 5,000 — Transfers out of Level 3 — — — — Fair Value September 30, $ 26,560 — $ 16,696 — Total realized gains included in income related to financial assets and liabilities still on the consolidated balance sheet at June 30 $ 765 — 306 — The following methods and assumptions were used by the Company in estimating its fair value disclosures for financial instruments that are not measured at fair value. In cases where quoted market prices or observable components are not available, fair values are based on estimates using discounted cash flow models. Those models are significantly affected by the assumptions used, including the discount rates, estimates of future cash flows and borrower creditworthiness. The fair value estimates presented herein are based on pertinent information available to management as of September 30, 2015 and December 31, 2014 . Such amounts have not been revalued for purposes of these consolidated financial statements since those dates and, therefore, current estimates of fair value may differ significantly from the amounts presented herein. Held-to-maturity securities — Estimated fair values for investment securities are based on quoted market prices where available. If quoted market prices are not available, then fair values are estimated by using pricing models that use observable inputs or quoted prices of securities with similar characteristics. Loans — The fair value of our loan portfolio includes a credit risk factor in the determination of the fair value of our loans. This credit risk assumption is intended to approximate the fair value that a market participant would realize in a hypothetical orderly transaction. Our loan portfolio is initially fair valued using a segmented approach. We divide our loan portfolio into the following categories: variable rate loans, impaired loans and all other loans. The results are then adjusted to account for credit risk. For variable-rate loans that reprice frequently and have no significant change in credit risk, fair values approximate carrying values. Fair values for impaired loans are estimated using discounted cash flow models or based on the fair value of the underlying collateral. For other loans, fair values are estimated using discounted cash flow models, using current market interest rates offered for loans with similar terms to borrowers of similar credit quality. The values derived from the discounted cash flow approach for each of the above portfolios are then further discounted to incorporate credit risk to determine the exit price. Deposits and Securities sold under agreements to repurchase — Fair values for deposits are estimated using discounted cash flow models, using current market interest rates offered on deposits with similar remaining maturities. Off-Balance Sheet Instruments — The fair values of the Company’s off-balance-sheet financial instruments are based on fees charged to enter into similar agreements. However, commitments to extend credit do not represent a significant value to the Company until such commitments are funded. The following table presents the carrying amounts, estimated fair value and placement in the fair valuation hierarchy of the Company’s financial instruments at September 30, 2015 and December 31, 2014 .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Carrying/ Notional Estimated Quoted Market Prices in an Active Market Models with Significant Observable Market Parameters Models with Significant Unobservable Market Parameters (in Thousands) Amount Fair Value (¹) (Level 1) (Level 2) (Level 3) September 30, 2015 Financial assets: Securities held-to-maturity $ 25,790 25,958 — 25,958 — Loans, net 1,444,334 1,457,511 — — 1,457,511 Financial liabilities: Deposits and securities sold under agreements to repurchase 1,726,861 1,506,229 — — 1,506,229 Off-balance sheet instruments: Commitments to extend credit — — — — — Standby letters of credit — — — — — December 31, 2014 Financial assets: Securities held-to-maturity $ 28,123 28,400 — 28,400 — Loans, net 1,329,865 1,346,569 — — 1,346,569 Financial liabilities: Deposits and securities sold under agreements to repurchase 1,663,707 1,530,607 — — 1,530,607 Off-balance sheet instruments: Commitments to extend credit — — — — — Standby letters of credit — — — — — (1) Estimated fair values are consistent with an exit-price concept. The assumptions used to estimate the fair values are intended to approximate those that a market-participant would realize in a hypothetical orderly transaction.</t>
  </si>
  <si>
    <t>Summary of Significant Accounting Policies (Policies)</t>
  </si>
  <si>
    <t>Nature of Business</t>
  </si>
  <si>
    <t>Nature of Business — Wilson Bank Holding Company (the “Company”) is a bank holding company whose primary business is conducted by its wholly-owned subsidiary, Wilson Bank &amp; Trust (the “Bank”). The Bank is a commercial bank headquartered in Lebanon, Tennessee. The Bank provides a full range of banking services in its primary market areas of Wilson, Davidson, Rutherford, Trousdale, Sumner, Dekalb, Putnam and Smith Counties, Tennessee.</t>
  </si>
  <si>
    <t>Basis of Presentation</t>
  </si>
  <si>
    <t>Basis of Presentation — The accompanying unaudited, consolidated financial statements have been prepared in accordance with instructions to Form 10-Q and therefore do not include all information and footnotes necessary for a fair presentation of financial position, results of operations, and cash flows in conformity with U.S. generally accepted accounting principles. All adjustments consisting of normally recurring accruals that, in the opinion of management, are necessary for a fair presentation of the financial position and results of operations for the periods covered by the report have been included. The accompanying unaudited consolidated financial statements should be read in conjunction with the Company’s consolidated financial statements and related notes appearing in the 2014 Annual Report previously filed on Form 10-K. These consolidated financial statements include the accounts of the Company and its wholly-owned subsidiary. Significant intercompany transactions and accounts are eliminated in consolidation.</t>
  </si>
  <si>
    <t>Use of Estimates</t>
  </si>
  <si>
    <t>Use of Estimates — The preparation of financial statements in conformity with U.S. generally accepted accounting principles requires management to make estimates and assumptions that affect the reported amounts of assets and liabilities and disclosures of contingent assets and liabilities as of the balance sheet date and the reported amounts of revenues and expenses during the reporting period. Actual results could differ from those estimates. Material estimates that are particularly susceptible to significant change in the near term include the determination of the allowance for loan losses, the valuation of deferred tax assets, determination of any impairment of intangibles, other-than-temporary impairment of securities, the valuation of other real estate, and the fair value of financial instruments. These financial statements should be read in conjunction with the Company’s Annual Report on Form 10-K for the year ended December 31, 2014 . There have been no significant changes to the Company’s significant accounting policies as disclosed in the Company’s Annual Report on Form 10-K for the year ended December 31, 2014 .</t>
  </si>
  <si>
    <t>Loans — Loans are reported at their outstanding principal balances less unearned income, the allowance for loan losses and any deferred fees or costs on originated loans. Interest income on loans is accrued based on the principal balance outstanding. Loan origination fees, net of certain loan origination costs, are deferred and recognized as an adjustment to the related loan yield using a method which approximates the interest method. Loans are charged off when management believes that the full collectability of the loan is unlikely. As such, a loan may be partially charged-off after a “confirming event” has occurred which serves to validate that full repayment pursuant to the terms of the loan is unlikely. Loans are placed on nonaccrual status when there is a significant deterioration in the financial condition of the borrower, which often is determined when the principal or interest is more than 90 days past due, unless the loan is both well-secured and in the process of collection. Generally, all interest accrued but not collected for loans that are placed on nonaccrual status, is reversed against current income. Interest income is subsequently recognized only to the extent cash payments are received while the loan is classified as nonaccrual, but interest income recognition is reviewed on a case-by-case basis. A nonaccrual loan is returned to accruing status once the loan has been brought current and collection is reasonably assured or the loan has been “well-secured” through other techniques. Past due status is determined based on the contractual due date per the underlying loan agreement. All loans that are placed on nonaccrual are further analyzed to determine if they should be classified as impaired loans. At December 31, 2014 and at September 30, 2015 , there were no loans classified as nonaccrual that were not also deemed to be impaired except for those loans not individually evaluated for impairment as described below. A loan is considered to be impaired when it is probable the Company will be unable to collect all principal and interest payments due in accordance with the contractual terms of the loan. This determination is made using a variety of techniques, which include a review of the borrower’s financial condition, debt-service coverage ratios, global cash flow analysis, guarantor support, other loan file information, meetings with borrowers, inspection or reappraisal of collateral and/or consultation with legal counsel as well as results of reviews of other similar industry credits (e.g. builder loans, development loans, church loans, etc). Prior to January 1, 2015 , loans with an identified weakness and principal balance of $100,000 or more were subject to individual identification for impairment. During the first quarter of 2015 , the Company increased the threshold for identification of individually impaired loans to $500,000 , based on regulatory developments, continued improvement in loan quality trends and ratios and strengthening local economies in which the Company operates. Management believes that increasing the threshold will not materially impact the calculation of the allowance for loan losses. Individually identified impaired loans are measured based on the present value of expected payments using the loan’s original effective rate as the discount rate, the loan’s observable market price, or the fair value of the collateral if the loan is collateral dependent. If the recorded investment in the impaired loan exceeds the measure of fair value, a specific valuation allowance is established as a component of the allowance for loan losses or, in the case of collateral dependent loans, the excess may be charged off. Changes to the valuation allowance are recorded as a component of the provision for loan losses. Any subsequent adjustments to present value calculations for impaired loan valuations as a result of the passage of time, such as changes in the anticipated payback period for repayment, are recorded as a component of the provision for loan losses. For loans less than $500,000 , the Company assigns a valuation allowance to these loans utilizing an allocation rate equal to the allocation rate calculated for non-impaired loans of a similar type.</t>
  </si>
  <si>
    <t>Allowance for Loan Losses</t>
  </si>
  <si>
    <t>Allowance for Loan Losses — The allowance for loan losses is maintained at a level that management believes to be adequate to absorb probable losses in the loan portfolio. Loan losses are charged against the allowance when they are known. Subsequent recoveries are credited to the allowance. Management’s determination of the adequacy of the allowance is based on an evaluation of the portfolio, current economic conditions, volume, growth, composition of the loan portfolio, homogeneous pools of loans, risk ratings of specific loans, historical loan loss factors, loss experience of various loan segments, identified impaired loans and other factors related to the portfolio. This evaluation is performed quarterly and is inherently subjective, as it requires material estimates that are susceptible to significant change including the amounts and timing of future cash flows expected to be received on any impaired loans. In assessing the adequacy of the allowance, we also consider the results of our ongoing independent loan review process. We undertake this process both to ascertain whether there are loans in the portfolio whose credit quality has weakened over time and to assist in our overall evaluation of the risk characteristics of the entire loan portfolio. Our loan review process includes the judgment of management, independent loan reviewers, and reviews that may have been conducted by third-party reviewers. We incorporate relevant loan review results in the loan impairment determination. In addition, regulatory agencies, as an integral part of their examination process, will periodically review the Company’s allowance for loan losses, and may require the Company to record adjustments to the allowance based on their judgment about information available to them at the time of their examinations.</t>
  </si>
  <si>
    <t>Recently Adopted Accounting Pronouncements</t>
  </si>
  <si>
    <t xml:space="preserve"> Recently Adopted Accounting Pronouncements There were no recently issued accounting pronouncements that are expected to materially impact the Company.</t>
  </si>
  <si>
    <t>Accounting Standards Codification (“ASC”) 740, Income Taxes , defines the threshold for recognizing the benefits of tax return positions in the financial statements as “more-likely-than-not” to be sustained by the taxing authority. This section also provides guidance on the derecognition, measurement and classification of income tax uncertainties, along with any related interest and penalties, and includes guidance concerning accounting for income tax uncertainties in interim periods. As of September 30, 2015 , the Company had no unrecognized tax benefits related to Federal or State income tax matters and does not anticipate any material increase or decrease in unrecognized tax benefits relative to any tax positions taken prior to September 30, 2015 .</t>
  </si>
  <si>
    <t>Fair Value Measurements and Disclosures</t>
  </si>
  <si>
    <t>FASB ASC 820, Fair Value Measurements and Disclosures , which defines fair value, establishes a framework for measuring fair value in U.S. GAAP and expands disclosures about fair value measurements. The definition of fair value focuses on the exit price, i.e., the price that would be received to sell an asset or paid to transfer a liability in an orderly transaction between market participants at the measurement date, not the entry price, i.e., the price that would be paid to acquire the asset or received to assume the liability at the measurement date. The statement emphasizes that fair value is a market-based measurement; not an entity-specific measurement. Therefore, the fair value measurement should be determined based on the assumptions that market participants would use in pricing the asset or liability.</t>
  </si>
  <si>
    <t>Loans and Allowance for Loan Losses (Tables)</t>
  </si>
  <si>
    <t>Schedule of Details on Loans of Company</t>
  </si>
  <si>
    <t>The following schedule details the loans of the Company at September 30, 2015 and December 31, 2014 : (In Thousands) September 30, December 31, Mortgage loans on real estate Residential 1-4 family $ 357,360 $ 350,758 Multifamily 53,956 31,242 Commercial 603,283 564,965 Construction and land development 286,381 245,830 Farmland 34,911 30,236 Second mortgages 8,053 9,026 Equity lines of credit 47,958 41,496 Total mortgage loans on real estate 1,391,902 1,273,553 Commercial loans 27,278 30,000 Agricultural loans 1,524 1,670 Consumer installment loans Personal 38,768 37,745 Credit cards 3,002 3,280 Total consumer installment loans 41,770 41,025 Other loans 9,700 10,530 1,472,174 1,356,778 Net deferred loan fees (5,138 ) (4,341 ) Total loans 1,467,036 1,352,437 Less: Allowance for loan losses (22,702 ) (22,572 ) Net Loans $ 1,444,334 $ 1,329,865</t>
  </si>
  <si>
    <t>Transactions in Allowance for Loan Losses</t>
  </si>
  <si>
    <t>Transactions in the allowance for loan losses for the nine months ended September 30, 2015 and year ended December 31, 2014 are summarized as follows: (In Thousands) Residential 1-4 Family Multifamily Commercial Real Estate Construction Farmland Second Mortgages Equity Lines of Credit Commercial Agricultural Installment and Other Total September 30, 2015 Allowance for loan losses: Beginning balance $ 5,582 172 9,578 5,578 795 61 304 176 2 324 22,572 Provision 225 125 (1,259 ) 900 (185 ) 72 49 32 4 302 265 Charge-offs (156 ) — (43 ) (1 ) — (45 ) (6 ) — (2 ) (465 ) (718 ) Recoveries 37 — 315 32 1 — 1 6 2 189 583 Ending balance $ 5,688 297 8,591 6,509 611 88 348 214 6 350 22,702 Ending balance individually evaluated for impairment $ 208 — 711 — — — — — — — 919 Ending balance collectively evaluated for impairment $ 5,480 297 7,880 6,509 611 88 348 214 6 350 21,783 Ending balance loans acquired with deteriorated credit quality $ — — — — — — — — — — — Loans: Ending balance $ 357,360 53,956 603,283 286,381 34,911 8,053 47,958 27,278 1,524 51,470 1,472,174 Ending balance individually evaluated for impairment $ 1,378 — 8,703 — 575 — — — — — 10,656 Ending balance collectively evaluated for impairment $ 355,982 53,956 594,580 286,381 34,336 8,053 47,958 27,278 1,524 51,470 1,461,518 Ending balance loans acquired with deteriorated credit quality $ — — — — — — — — — — — Residential 1-4 Family Multifamily Commercial Real Estate Construction Farmland Second Mortgages Equity Lines of Credit Commercial Agricultural Installment and Other Total December 31, 2014 Allowance for loan losses: Beginning balance $ 4,935 77 10,918 5,159 618 205 300 395 7 321 22,935 Provision 1,059 95 (378 ) 102 176 (164 ) 3 (641 ) (10 ) 256 498 Charge-offs (468 ) — (968 ) (7 ) — — — (37 ) — (387 ) (1,867 ) Recoveries 56 — 6 324 1 20 1 459 5 134 1,006 Ending balance $ 5,582 172 9,578 5,578 795 61 304 176 2 324 22,572 Ending balance individually evaluated for impairment $ 376 — 1,135 — 120 — — — — — 1,631 Ending balance collectively evaluated for impairment $ 5,206 172 8,443 5,578 675 61 304 176 2 324 20,941 Ending balance loans acquired with deteriorated credit quality $ — — — — — — — — — — — Loans: Ending balance $ 350,758 31,242 564,965 245,830 30,236 9,026 41,496 30,000 1,670 51,555 1,356,778 Ending balance individually evaluated for impairment $ 3,061 — 6,455 — 701 280 — — — — 10,497 Ending balance collectively evaluated for impairment $ 347,697 31,242 558,510 245,830 29,535 8,746 41,496 30,000 1,670 51,555 1,346,281 Ending balance loans acquired with deteriorated credit quality $ — — — — — — — — — — —</t>
  </si>
  <si>
    <t>Company's Impaired Loans</t>
  </si>
  <si>
    <t>The following table presents the Company’s impaired loans at September 30, 2015 and December 31, 2014 . In Thousands Recorded Investment Unpaid Principal Balance Related Allowance Average Recorded Investment Interest Income Recognized September 30, 2015 With no related allowance recorded: Residential 1-4 family $ 629 622 — 754 29 Multifamily — — — — — Commercial real estate 4,293 4,293 — 5,183 5 Construction — — — — — Farmland 575 575 — 383 — Second mortgages — — — — — Equity lines of credit — — — — — Commercial — — — — — Agricultural — — — — — $ 5,497 5,490 — 6,320 34 With allowance recorded: Residential 1-4 family $ 764 756 208 768 32 Multifamily — — — — — Commercial real estate 4,420 6,113 711 4,558 147 Construction — — — — — Farmland — — — 191 — Second mortgages — — — — — Equity lines of credit — — — — — Commercial — — — — — Agricultural — — — — — $ 5,184 6,869 919 5,517 179 Total Residential 1-4 family $ 1,393 1,378 208 1,522 61 Multifamily — — — — — Commercial real estate 8,713 10,406 711 9,741 152 Construction — — — — — Farmland 575 575 — 574 — Second mortgages — — — — — Equity lines of credit — — — — — Commercial — — — — — Agricultural — — — — — $ 10,681 12,359 919 11,837 213 In Thousands Recorded Investment Unpaid Principal Balance Related Allowance Average Recorded Investment Interest Income Recognized December 31, 2014 With no related allowance recorded: Residential 1-4 family $ 1,891 1,854 — 1,081 114 Multifamily — — — — — Commercial real estate 1,352 2,188 — 5,984 95 Construction — — — 673 — Farmland — — — — — Second mortgages 281 280 — 222 3 Equity lines of credit — — — — — Commercial — — — — — Agricultural, installment and other — — — — — $ 3,524 4,322 — 7,960 212 With allowance recorded: Residential 1-4 family $ 1,219 1,207 376 1,363 61 Multifamily — — — — — Commercial real estate 5,131 6,811 1,135 5,755 202 Construction — — — 1,815 — Farmland 702 701 120 767 7 Second mortgages — — — — — Equity lines of credit — — — — — Commercial — — — — — Agricultural, installment and other — — — — — $ 7,052 8,719 1,631 9,700 270 Total: Residential 1-4 family $ 3,110 3,061 376 2,444 175 Multifamily — — — — — Commercial real estate 6,483 8,999 1,135 11,739 297 Construction — — — 2,488 — Farmland 702 701 120 767 7 Second mortgages 281 280 — 222 3 Equity lines of credit — — — — — Commercial — — — — — Agricultural, installment and other — — — — — $ 10,576 13,041 1,631 17,660 482</t>
  </si>
  <si>
    <t>Summary of Carrying Balances of TDR's</t>
  </si>
  <si>
    <t>The following table summarizes the carrying balances of TDR’s at September 30, 2015 and December 31, 2014 . September 30, 2015 December 31, 2014 (In thousands) Performing TDRs $ 4,246 $ 4,443 Nonperforming TDRs 1,968 3,597 Total TDRS $ 6,214 $ 8,040</t>
  </si>
  <si>
    <t>Troubled Debt Restructuring Categorized by Loan</t>
  </si>
  <si>
    <t>The following table outlines the amount of each troubled debt restructuring categorized by loan classification for the nine months ended September 30, 2015 and the year ended December 31, 2014 (in thousands, except for number of contracts): September 30, 2015 December 31, 2014 Number of Contracts Pre Modification Outstanding Recorded Investment Post Modification Outstanding Recorded Investment, Net of Related Allowance Number of Contracts Pre Modification Outstanding Recorded Investment Post Modification Outstanding Recorded Investment, Net of Related Allowance Residential 1-4 family 1 $ 56 $ 56 6 $ 1,346 $ 1,218 Multifamily — — — — — — Commercial real estate — — — 2 1,020 1,020 Construction — — — — — — Farmland — — — — — — Second mortgages — — — — — — Equity lines of credit — — — — — — Commercial — — — 1 3 3 Agricultural, installment and other 1 2 2 1 1 1 Total 2 $ 58 $ 58 10 $ 2,370 $ 2,242</t>
  </si>
  <si>
    <t>Summary of Loan Portfolio by Risk Rating</t>
  </si>
  <si>
    <t>The following table is a summary of the Bank’s loan portfolio by risk rating: (In Thousands) Residential 1-4 Family Multifamily Commercial Real Estate Construction Farmland Second Mortgages Equity Lines of Credit Commercial Agricultural Installment and Other Total September 30, 2015 Credit Risk Profile by Internally Assigned Rating Pass $ 347,897 53,956 586,317 285,934 33,888 7,488 47,949 27,267 1,524 51,372 1,443,592 Special Mention 5,500 — 7,721 401 32 290 — 11 — 6 13,961 Substandard 3,963 — 9,245 46 991 275 9 — — 92 14,621 Doubtful — — — — — — — — — — — Total $ 357,360 53,956 603,283 286,381 34,911 8,053 47,958 27,278 1,524 51,470 1,472,174 December 31, 2014 Credit Risk Profile by Internally Assigned Rating Pass $ 339,529 31,242 545,301 243,416 29,260 8,007 41,274 29,893 1,661 51,387 1,320,970 Special Mention 7,681 — 13,313 2,362 57 347 176 18 2 14 23,970 Substandard 3,548 — 6,351 52 919 672 46 89 7 154 11,838 Doubtful — — — — — — — — — — — Total $ 350,758 31,242 564,965 245,830 30,236 9,026 41,496 30,000 1,670 51,555 1,356,778</t>
  </si>
  <si>
    <t>Debt and Equity Securities (Tables)</t>
  </si>
  <si>
    <t>Summary of Debt and Equity Securities</t>
  </si>
  <si>
    <t>Debt and equity securities have been classified in the consolidated balance sheet according to management’s intent. Debt and equity securities at September 30, 2015 and December 31, 2014 are summarized as follows: September 30, 2015 Securities Available-For-Sale In Thousands Amortized Cost Gross Unrealized Gains Gross Unrealized Losses Estimated Market Value U.S. Government-sponsored enterprises (GSEs)* $ 94,160 $ 403 $ 276 $ 94,287 Mortgage-backed: GSE residential and SBA Pools 147,488 629 471 147,646 Asset-backed: SBAP 27,723 137 37 27,823 Obligations of states and political subdivisions 23,242 167 114 23,295 $ 292,613 $ 1,336 $ 898 $ 293,051 September 30, 2015 Securities Held-to-Maturity In Thousands Amortized Cost Gross Unrealized Gains Gross Unrealized Losses Estimated Market Value Mortgage-backed: Government-sponsored enterprises (GSEs)* residential $ 6,745 $ 62 $ 135 $ 6,672 Obligations of states and political subdivisions 19,045 270 29 19,286 $ 25,790 $ 332 $ 164 $ 25,958 * Such as Federal National Mortgage Association, Federal Home Loan Mortgage Corporation, Federal Home Loan Bank, and Federal Farm Credit Bank. December 31, 2014 Securities Available-For-Sale In Thousands Amortized Cost Gross Unrealized Gains Gross Unrealized Losses Estimated Market Value U.S. Government-sponsored enterprises (GSEs)* $ 131,767 129 1,329 130,567 Mortgage-backed: GSE residential 170,802 731 464 171,069 Asset-backed: SBAP 30,627 98 205 30,520 Obligations of states and political subdivisions 14,324 98 158 14,264 $ 347,520 1,056 2,156 346,420 December 31, 2014 Securities Held-To-Maturity In Thousands Amortized Cost Gross Unrealized Gains Gross Unrealized Losses Estimated Market Value Mortgage-backed: Government-sponsored enterprises (GSEs)* residential $ 7,398 76 147 7,327 Obligations of states and political subdivisions 20,725 389 41 21,073 $ 28,123 465 188 28,400 * Such as Federal National Mortgage Association, Federal Home Loan Mortgage Corporation, Federal Home Loan Bank, and Federal Farm Credit Bank.</t>
  </si>
  <si>
    <t>Maturity of Amortized Cost and Estimated Market Value of Debt Securities</t>
  </si>
  <si>
    <t>The amortized cost and estimated market value of debt securities at September 30, 2015 , by contractual maturity, are shown below. Expected maturities will differ from contractual maturities because borrowers may have the right to call or prepay obligations with or without call or prepayment penalties. Held-to-Maturity Available-for-sale In Thousands Amortized Cost Estimated Market Value Amortized Cost Estimated Market Value Due in one year or less $ 2,573 $ 2,592 $ — $ — Due after one year through five years 9,955 10,093 44,258 44,487 Due after five years through ten years 3,372 3,432 120,979 121,173 Due after ten years 9,890 9,841 127,376 127,391 $ 25,790 $ 25,958 $ 292,613 $ 293,051</t>
  </si>
  <si>
    <t>Gross Unrealized Losses and Fair Value of Company's Investments</t>
  </si>
  <si>
    <t>The following table shows the gross unrealized losses and fair value of the Company’s investments with unrealized losses that are not deemed to be other-than-temporarily impaired, aggregated by investment category and length of time that individual securities have been in a continuous unrealized loss position at September 30, 2015 and December 31, 2014 . In Thousands, Except Number of Securities Less than 12 Months 12 Months or More Total September 30, 2015 Fair Value Unrealized Losses Number of Securities Included Fair Value Unrealized Losses Number of Securities Included Fair Value Unrealized Losses Held to Maturity Securities: Mortgage-backed: Government-sponsored enterprises (GSEs) residential $ 1,576 $ 14 1 $ 2,748 $ 121 3 $ 4,324 $ 135 Obligations of states and political subdivisions 5,449 27 15 298 2 1 5,747 29 $ 7,025 $ 41 16 $ 3,046 $ 123 4 $ 10,071 $ 164 Available-for-Sale Securities: GSEs $ — $ — — $ 34,967 $ 276 11 $ 34,967 $ 276 Mortgage-backed: GSE residential 62,178 386 32 4,198 85 8 66,376 471 Asset-backed: SBAP 8,701 36 5 2,513 1 1 11,214 37 Obligations of states and political subdivisions 4,077 33 11 3,309 81 9 7,386 114 $ 74,956 $ 455 48 $ 44,987 $ 443 29 $ 119,943 $ 898 In Thousands, Except Number of Securities Less than 12 Months 12 Months or More Total Fair Unrealized Number of Securities Fair Unrealized Number of Securities Fair Unrealized December 31, 2014 Value Losses Included Value Losses Included Value Losses Held to Maturity Securities: Mortgage-backed: Government-sponsored enterprises (GSEs) residential $ — $ — — $ 4,674 $ 147 4 $ 4,674 $ 147 Obligations of states and political subdivisions — — — 2,577 41 6 2,577 41 $ — $ — — $ 7,251 $ 188 10 $ 7,251 $ 188 Available-for-Sale Securities: GSEs $ 34,753 $ 143 10 $ 74,250 $ 1,186 24 $ 109,003 $ 1,329 Mortgage-backed: GSE residential 66,504 279 36 22,172 185 13 88,676 464 Asset-backed: SBAP 16,114 205 9 — — — 16,114 205 Obligations of states and political subdivisions 2,078 8 4 4,699 150 13 6,777 158 $ 119,449 $ 635 59 $ 101,121 $ 1,521 50 $ 220,570 $ 2,156</t>
  </si>
  <si>
    <t>Earnings Per Share (Tables)</t>
  </si>
  <si>
    <t>Summary of Components Comprising Basic and Diluted Earnings Per Share</t>
  </si>
  <si>
    <t>The following is a summary of components comprising basic and diluted earnings per share (“EPS”) for the three and nine months ended September 30, 2015 and 2014 : Three Months Ended September 30, Nine Months Ended September 30, 2015 2014 2015 2014 (Dollars in Thousands Except Per Share Amounts) (Dollars in Thousands Except Per Share Amounts) Basic EPS Computation: Numerator – Earnings available to common stockholders $ 6,088 $ 5,351 $ 17,905 $ 14,677 Denominator – Weighted average number of common shares outstanding 7,637,448 7,559,136 7,615,096 7,538,860 Basic earnings per common share $ 0.80 $ 0.71 $ 2.35 $ 1.95 Diluted EPS Computation: Numerator – Earnings available to common stockholders $ 6,088 $ 5,351 $ 17,905 $ 14,677 Denominator – Weighted average number of common shares outstanding 7,637,448 7,559,136 7,615,096 7,538,860 Dilutive effect of stock options 3,348 4,218 3,434 4,350 7,640,796 7,563,354 7,618,530 7,543,210 Diluted earnings per common share $ 0.80 $ 0.71 $ 2.35 $ 1.95</t>
  </si>
  <si>
    <t>Commitments and Contingent Liabilities (Tables)</t>
  </si>
  <si>
    <t>Total Contractual Amount for All Off-Balance Sheet Commitments</t>
  </si>
  <si>
    <t>A summary of the Company’s total contractual amount for all off-balance sheet commitments at September 30, 2015 is as follows: Commitments to extend credit $ 397,729,000 Standby letters of credit $ 34,323,000</t>
  </si>
  <si>
    <t>Fair Value Measurements (Tables)</t>
  </si>
  <si>
    <t>Assets and Liabilities Measured at Fair Value on a Recurring Basis</t>
  </si>
  <si>
    <t>The following tables present the financial instruments carried at fair value as of September 30, 2015 and December 31, 2014 , by caption on the consolidated balance sheet and by FASB ASC 820 valuation hierarchy (as described above) (in thousands): Assets and Liabilities Measured at Fair Value on a Recurring Basis Total Carrying Value in the Consolidated Balance Sheet Quoted Market Prices in an Active Market (Level 1) Models with Significant Observable Market Parameters (Level 2) Models with Significant Unobservable Market Parameters (Level 3) September 30, 2015 Investment securities available-for-sale: U.S. Government sponsored enterprises $ 94,287 — 94,287 — Mortgage-backed securities 147,646 — 147,646 — Asset-backed securities 27,823 — 27,823 — State and municipal securities 23,295 — 23,295 — Total investment securities available-for-sale 293,051 — 293,051 — Loans held for sale 13,437 — 13,437 — Other assets 26,560 — — 26,560 Total assets at fair value $ 333,048 — 306,488 26,560 December 31, 2014 Investment securities available-for-sale: U.S. Government sponsored enterprises $ 130,567 — 130,567 — Mortgage-backed securities 171,069 — 171,069 — Asset-backed securities 30,520 — 30,520 — State and municipal securities 14,264 — 14,264 — Total investment securities available-for-sale 346,420 — 346,420 — Loans held for sale 9,466 — 9,466 — Other assets 17,331 — — 17,331 Total assets at fair value $ 373,217 — 355,886 17,331</t>
  </si>
  <si>
    <t>Assets and Liabilities Measured at Fair Value on a Non-Recurring Basis</t>
  </si>
  <si>
    <t xml:space="preserve"> Assets and Liabilities Measured at Fair Value on a Non-Recurring Basis Total Carrying Value in the Consolidated Balance Sheet Quoted Market Prices in an Active Market (Level 1) Models with Significant Observable Market Parameters (Level 2) Models with Significant Unobservable Market Parameters (Level 3) September 30, 2015 Other real estate owned $ 6,533 — — 6,533 Impaired loans, net (¹) 9,737 — — 9,737 Total $ 16,270 — — 16,270 December 31, 2014 Other real estate owned $ 7,298 — — 7,298 Impaired loans, net (¹) 8,866 — — 8,866 Total $ 16,164 — — 16,164 (1) Amount is net of a valuation allowance of $0.9 million at September 30, 2015 and $1.6 million at December 31, 2014 as required by ASC 310, “Receivables.”</t>
  </si>
  <si>
    <t>Changes in Fair Value Due to Observable Factors</t>
  </si>
  <si>
    <t>The table below includes a rollforward of the balance sheet amounts for the nine months ended September 30, 2015 and 2014 (including the change in fair value) for financial instruments classified by the Company within Level 3 of the valuation hierarchy for assets and liabilities measured at fair value on a recurring basis. When a determination is made to classify a financial instrument within Level 3 of the valuation hierarchy, the determination is based upon the significance of the unobservable factors to the overall fair value measurement. However, since Level 3 financial instruments typically include, in addition to the unobservable or Level 3 components, observable components (that is, components that are actively quoted and can be validated to external sources), the gains and losses in the table below include changes in fair value due in part to observable factors that are part of the valuation methodology (in thousands): For the Nine Months Ended September 30, 2015 2014 Other Assets Other Liabilities Other Assets Other Liabilities Fair value, January 1 $ 17,331 — $ 11,390 — Total realized gains included in income 765 — 306 — Change in unrealized gains/losses included in other comprehensive income for assets and liabilities still held at June 30 — — — — Purchases, issuances and settlements, net 8,464 — 5,000 — Transfers out of Level 3 — — — — Fair Value September 30, $ 26,560 — $ 16,696 — Total realized gains included in income related to financial assets and liabilities still on the consolidated balance sheet at June 30 $ 765 — 306 —</t>
  </si>
  <si>
    <t>Carrying Value and Estimated Fair Value of Financial Instruments</t>
  </si>
  <si>
    <t>The following table presents the carrying amounts, estimated fair value and placement in the fair valuation hierarchy of the Company’s financial instruments at September 30, 2015 and December 31, 2014 .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Carrying/ Notional Estimated Quoted Market Prices in an Active Market Models with Significant Observable Market Parameters Models with Significant Unobservable Market Parameters (in Thousands) Amount Fair Value (¹) (Level 1) (Level 2) (Level 3) September 30, 2015 Financial assets: Securities held-to-maturity $ 25,790 25,958 — 25,958 — Loans, net 1,444,334 1,457,511 — — 1,457,511 Financial liabilities: Deposits and securities sold under agreements to repurchase 1,726,861 1,506,229 — — 1,506,229 Off-balance sheet instruments: Commitments to extend credit — — — — — Standby letters of credit — — — — — December 31, 2014 Financial assets: Securities held-to-maturity $ 28,123 28,400 — 28,400 — Loans, net 1,329,865 1,346,569 — — 1,346,569 Financial liabilities: Deposits and securities sold under agreements to repurchase 1,663,707 1,530,607 — — 1,530,607 Off-balance sheet instruments: Commitments to extend credit — — — — — Standby letters of credit — — — — — (1) Estimated fair values are consistent with an exit-price concept. The assumptions used to estimate the fair values are intended to approximate those that a market-participant would realize in a hypothetical orderly transaction.</t>
  </si>
  <si>
    <t>Summary of Significant Accounting Policies - Additional Information (Detail) - USD ($)</t>
  </si>
  <si>
    <t>12 Months Ended</t>
  </si>
  <si>
    <t>Minimum past due of loans for nonaccrual status</t>
  </si>
  <si>
    <t>90 days</t>
  </si>
  <si>
    <t>Loans with identified weakness and principal balance</t>
  </si>
  <si>
    <t>Assignment of valuation allowance for specified amount of loan</t>
  </si>
  <si>
    <t>Loans and Allowance for Loan Losses - Schedule of Details on Loans of Company (Detail) - USD ($) $ in Thousands</t>
  </si>
  <si>
    <t>Dec. 31, 2013</t>
  </si>
  <si>
    <t>Mortgage loans on real estate</t>
  </si>
  <si>
    <t>Total mortgage loans on real estate</t>
  </si>
  <si>
    <t>Commercial loans</t>
  </si>
  <si>
    <t>Agricultural loans</t>
  </si>
  <si>
    <t>Consumer installment loans</t>
  </si>
  <si>
    <t>Total consumer installment loans</t>
  </si>
  <si>
    <t>Other loans</t>
  </si>
  <si>
    <t>Gross Loan and Leases Receivable</t>
  </si>
  <si>
    <t>Net deferred loan fees</t>
  </si>
  <si>
    <t>Total loans</t>
  </si>
  <si>
    <t>Residential 1-4 Family [Member]</t>
  </si>
  <si>
    <t>Multifamily [Member]</t>
  </si>
  <si>
    <t>Commercial Real Estate [Member]</t>
  </si>
  <si>
    <t>Construction [Member]</t>
  </si>
  <si>
    <t>Farmland [Member]</t>
  </si>
  <si>
    <t>Second Mortgages [Member]</t>
  </si>
  <si>
    <t>Equity Lines of Credit [Member]</t>
  </si>
  <si>
    <t>Personal [Member]</t>
  </si>
  <si>
    <t>Credit Cards [Member]</t>
  </si>
  <si>
    <t>Loans and Allowance for Loan Losses - Transactions in Allowance for Loan Losses (Detail) - USD ($) $ in Thousands</t>
  </si>
  <si>
    <t>Allowance for loan losses:</t>
  </si>
  <si>
    <t>Beginning balance</t>
  </si>
  <si>
    <t>Provision</t>
  </si>
  <si>
    <t>Charge-offs</t>
  </si>
  <si>
    <t>Recoveries</t>
  </si>
  <si>
    <t>Ending balance</t>
  </si>
  <si>
    <t>Ending balance individually evaluated for impairment</t>
  </si>
  <si>
    <t>Ending balance collectively evaluated for impairment</t>
  </si>
  <si>
    <t>Ending balance loans acquired with deteriorated credit quality</t>
  </si>
  <si>
    <t>Loans:</t>
  </si>
  <si>
    <t>Commercial [Member]</t>
  </si>
  <si>
    <t>Agricultural [Member]</t>
  </si>
  <si>
    <t>Installment and Other [Member]</t>
  </si>
  <si>
    <t>Loans and Allowance for Loan Losses - Additional Information (Detail) $ in Thousands</t>
  </si>
  <si>
    <t>Sep. 30, 2015USD ($)Loans</t>
  </si>
  <si>
    <t>Dec. 31, 2014USD ($)</t>
  </si>
  <si>
    <t>Financing Receivable, Recorded Investment [Line Items]</t>
  </si>
  <si>
    <t>Impaired loans, net</t>
  </si>
  <si>
    <t>Troubled debt restructuring number of loans | Loans</t>
  </si>
  <si>
    <t>Troubled debt restructurings subsequently default within twelve months</t>
  </si>
  <si>
    <t>Consumer mortgage loans</t>
  </si>
  <si>
    <t>Nonperforming [Member]</t>
  </si>
  <si>
    <t>Potential problem loans</t>
  </si>
  <si>
    <t>Loans and Allowance for Loan Losses - Company's Impaired Loans (Detail) - USD ($) $ in Thousands</t>
  </si>
  <si>
    <t>Financing Receivable, Impaired [Line Items]</t>
  </si>
  <si>
    <t>Recorded Investment</t>
  </si>
  <si>
    <t>Unpaid Principal Balance</t>
  </si>
  <si>
    <t>Related Allowance</t>
  </si>
  <si>
    <t>Average Recorded Investment</t>
  </si>
  <si>
    <t>Interest Income Recognized</t>
  </si>
  <si>
    <t>With No Related Allowance Recorded [Member]</t>
  </si>
  <si>
    <t>With Allowance Recorded [Member]</t>
  </si>
  <si>
    <t>Residential 1-4 Family [Member] | With No Related Allowance Recorded [Member]</t>
  </si>
  <si>
    <t>Residential 1-4 Family [Member] | With Allowance Recorded [Member]</t>
  </si>
  <si>
    <t>Multifamily [Member] | With No Related Allowance Recorded [Member]</t>
  </si>
  <si>
    <t>Multifamily [Member] | With Allowance Recorded [Member]</t>
  </si>
  <si>
    <t>Commercial Real Estate [Member] | With No Related Allowance Recorded [Member]</t>
  </si>
  <si>
    <t>Commercial Real Estate [Member] | With Allowance Recorded [Member]</t>
  </si>
  <si>
    <t>Construction [Member] | With No Related Allowance Recorded [Member]</t>
  </si>
  <si>
    <t>Construction [Member] | With Allowance Recorded [Member]</t>
  </si>
  <si>
    <t>Farmland [Member] | With No Related Allowance Recorded [Member]</t>
  </si>
  <si>
    <t>Farmland [Member] | With Allowance Recorded [Member]</t>
  </si>
  <si>
    <t>Second Mortgages [Member] | With No Related Allowance Recorded [Member]</t>
  </si>
  <si>
    <t>Second Mortgages [Member] | With Allowance Recorded [Member]</t>
  </si>
  <si>
    <t>Equity Lines of Credit [Member] | With No Related Allowance Recorded [Member]</t>
  </si>
  <si>
    <t>Equity Lines of Credit [Member] | With Allowance Recorded [Member]</t>
  </si>
  <si>
    <t>Commercial [Member] | With No Related Allowance Recorded [Member]</t>
  </si>
  <si>
    <t>Commercial [Member] | With Allowance Recorded [Member]</t>
  </si>
  <si>
    <t>Agricultural [Member] | With No Related Allowance Recorded [Member]</t>
  </si>
  <si>
    <t>Agricultural [Member] | With Allowance Recorded [Member]</t>
  </si>
  <si>
    <t>Agricultural, Installment and Other [Member]</t>
  </si>
  <si>
    <t>Agricultural, Installment and Other [Member] | With No Related Allowance Recorded [Member]</t>
  </si>
  <si>
    <t>Agricultural, Installment and Other [Member] | With Allowance Recorded [Member]</t>
  </si>
  <si>
    <t>Loans and Allowance for Loan Losses - Summary of Carrying Balances of TDR's (Detail) - USD ($) $ in Thousands</t>
  </si>
  <si>
    <t>Financing Receivable, Modifications [Line Items]</t>
  </si>
  <si>
    <t>Total TDRS</t>
  </si>
  <si>
    <t>Performing Financing Receivable [Member]</t>
  </si>
  <si>
    <t>Loans and Allowance for Loan Losses - Troubled Debt Restructuring Categorized by Loan (Detail) $ in Thousands</t>
  </si>
  <si>
    <t>Sep. 30, 2015USD ($)Contract</t>
  </si>
  <si>
    <t>Dec. 31, 2014USD ($)Contract</t>
  </si>
  <si>
    <t>Number of Contracts | Contract</t>
  </si>
  <si>
    <t>Pre Modification Outstanding Recorded Investment</t>
  </si>
  <si>
    <t>Post Modification Outstanding Recorded Investment, Net of Related Allowance</t>
  </si>
  <si>
    <t>Loans and Allowance for Loan Losses - Summary of Loan Portfolio by Risk Rating (Detail) - USD ($) $ in Thousands</t>
  </si>
  <si>
    <t>Credit Risk Profile by Internally Assigned Rating</t>
  </si>
  <si>
    <t>Total Loans</t>
  </si>
  <si>
    <t>Pass [Member]</t>
  </si>
  <si>
    <t>Special Mention [Member]</t>
  </si>
  <si>
    <t>Substandard [Member]</t>
  </si>
  <si>
    <t>Doubtful [Member]</t>
  </si>
  <si>
    <t>Residential 1-4 Family [Member] | Pass [Member]</t>
  </si>
  <si>
    <t>Residential 1-4 Family [Member] | Special Mention [Member]</t>
  </si>
  <si>
    <t>Residential 1-4 Family [Member] | Substandard [Member]</t>
  </si>
  <si>
    <t>Residential 1-4 Family [Member] | Doubtful [Member]</t>
  </si>
  <si>
    <t>Multifamily [Member] | Pass [Member]</t>
  </si>
  <si>
    <t>Multifamily [Member] | Special Mention [Member]</t>
  </si>
  <si>
    <t>Multifamily [Member] | Substandard [Member]</t>
  </si>
  <si>
    <t>Multifamily [Member] | Doubtful [Member]</t>
  </si>
  <si>
    <t>Commercial Real Estate [Member] | Pass [Member]</t>
  </si>
  <si>
    <t>Commercial Real Estate [Member] | Special Mention [Member]</t>
  </si>
  <si>
    <t>Commercial Real Estate [Member] | Substandard [Member]</t>
  </si>
  <si>
    <t>Commercial Real Estate [Member] | Doubtful [Member]</t>
  </si>
  <si>
    <t>Construction [Member] | Pass [Member]</t>
  </si>
  <si>
    <t>Construction [Member] | Special Mention [Member]</t>
  </si>
  <si>
    <t>Construction [Member] | Substandard [Member]</t>
  </si>
  <si>
    <t>Construction [Member] | Doubtful [Member]</t>
  </si>
  <si>
    <t>Farmland [Member] | Pass [Member]</t>
  </si>
  <si>
    <t>Farmland [Member] | Special Mention [Member]</t>
  </si>
  <si>
    <t>Farmland [Member] | Substandard [Member]</t>
  </si>
  <si>
    <t>Farmland [Member] | Doubtful [Member]</t>
  </si>
  <si>
    <t>Second Mortgages [Member] | Pass [Member]</t>
  </si>
  <si>
    <t>Second Mortgages [Member] | Special Mention [Member]</t>
  </si>
  <si>
    <t>Second Mortgages [Member] | Substandard [Member]</t>
  </si>
  <si>
    <t>Second Mortgages [Member] | Doubtful [Member]</t>
  </si>
  <si>
    <t>Equity Lines of Credit [Member] | Pass [Member]</t>
  </si>
  <si>
    <t>Equity Lines of Credit [Member] | Special Mention [Member]</t>
  </si>
  <si>
    <t>Equity Lines of Credit [Member] | Substandard [Member]</t>
  </si>
  <si>
    <t>Equity Lines of Credit [Member] | Doubtful [Member]</t>
  </si>
  <si>
    <t>Commercial [Member] | Pass [Member]</t>
  </si>
  <si>
    <t>Commercial [Member] | Special Mention [Member]</t>
  </si>
  <si>
    <t>Commercial [Member] | Substandard [Member]</t>
  </si>
  <si>
    <t>Commercial [Member] | Doubtful [Member]</t>
  </si>
  <si>
    <t>Agricultural [Member] | Pass [Member]</t>
  </si>
  <si>
    <t>Agricultural [Member] | Special Mention [Member]</t>
  </si>
  <si>
    <t>Agricultural [Member] | Substandard [Member]</t>
  </si>
  <si>
    <t>Agricultural [Member] | Doubtful [Member]</t>
  </si>
  <si>
    <t>Installment and Other [Member] | Pass [Member]</t>
  </si>
  <si>
    <t>Installment and Other [Member] | Special Mention [Member]</t>
  </si>
  <si>
    <t>Installment and Other [Member] | Substandard [Member]</t>
  </si>
  <si>
    <t>Installment and Other [Member] | Doubtful [Member]</t>
  </si>
  <si>
    <t>Debt and Equity Securities - Summary of Debt and Equity Securities (Detail) - USD ($) $ in Thousands</t>
  </si>
  <si>
    <t>Summary Of Debt And Equity Securities [Line Items]</t>
  </si>
  <si>
    <t>Available-for-sale, Amortized Cost</t>
  </si>
  <si>
    <t>Available-for-sale, Gross Unrealized Gains</t>
  </si>
  <si>
    <t>Available-for-sale, Gross Unrealized Losses</t>
  </si>
  <si>
    <t>Available-for-sale, Estimated Market Value</t>
  </si>
  <si>
    <t>Held-To-Maturity Securities, Amortized Cost</t>
  </si>
  <si>
    <t>Held-To-Maturity Securities, Gross Unrealized Gains</t>
  </si>
  <si>
    <t>Held-To-Maturity Securities, Gross Unrealized Losses</t>
  </si>
  <si>
    <t>Held-To-Maturity Securities, Estimated Market Value</t>
  </si>
  <si>
    <t>US Government-Sponsored Enterprises (GSEs) and Agency-Backed Securities [Member]</t>
  </si>
  <si>
    <t>Government- Sponsored Enterprises (GSEs) Residential Mortgage Backed [Member]</t>
  </si>
  <si>
    <t>SBAP [Member]</t>
  </si>
  <si>
    <t>Obligations of States and Political Subdivisions [Member]</t>
  </si>
  <si>
    <t>Debt and Equity Securities - Maturity of Amortized Cost and Estimated Market Value of Debt Securities (Detail) $ in Thousands</t>
  </si>
  <si>
    <t>Sep. 30, 2015USD ($)</t>
  </si>
  <si>
    <t>Available-for-sale securities, Due in one year or less, Amortized Cost</t>
  </si>
  <si>
    <t>Available-for-sale securities, Due after one year through five years, Amortized Cost</t>
  </si>
  <si>
    <t>Available-for-sale securities, Due after five years through ten years, Amortized Cost</t>
  </si>
  <si>
    <t>Available-for-sale securities, Due after ten years, Amortized Cost</t>
  </si>
  <si>
    <t>Available-for-sale securities, Gross Amortized Cost</t>
  </si>
  <si>
    <t>Available-for-sale securities, Due in one year or less, Estimated Market Value</t>
  </si>
  <si>
    <t>Available-for-sale securities, Due after one year through five years, Estimated Market Value</t>
  </si>
  <si>
    <t>Available-for-sale securities, Due after five years through ten years, Estimated Market Value</t>
  </si>
  <si>
    <t>Available-for-sale securities, Due after ten years, Estimated Market Value</t>
  </si>
  <si>
    <t>Available-for-sale securities, Gross Estimated Market Value</t>
  </si>
  <si>
    <t>Held-to-maturity, Due in one year or less, Amortized Cost</t>
  </si>
  <si>
    <t>Held-to-maturity, Due after one year through five years, Amortized Cost</t>
  </si>
  <si>
    <t>Held-to-maturity, Due after five years through ten years, Amortized Cost</t>
  </si>
  <si>
    <t>Held-to-maturity, Due after ten years, Amortized Cost</t>
  </si>
  <si>
    <t>Held-to-maturity, Gross Amortized Cost</t>
  </si>
  <si>
    <t>Held-to-maturity, Due in one year or less, Estimated Market Value</t>
  </si>
  <si>
    <t>Held-to-maturity, Due after one year through five years, Estimated Market Value</t>
  </si>
  <si>
    <t>Held-to-maturity, Due after five years through ten years, Estimated Market Value</t>
  </si>
  <si>
    <t>Held-to-maturity, Due after ten years, Estimated Market Value</t>
  </si>
  <si>
    <t>Held-to-maturity, Gross Estimated Market Value</t>
  </si>
  <si>
    <t>Debt and Equity Securities - Gross Unrealized Losses and Fair Value of Company's Investments (Detail) $ in Thousands</t>
  </si>
  <si>
    <t>Sep. 30, 2015USD ($)Security</t>
  </si>
  <si>
    <t>Dec. 31, 2014USD ($)Security</t>
  </si>
  <si>
    <t>Held To Maturity Debt Securities [Line Items]</t>
  </si>
  <si>
    <t>Held to Maturity Securities, Fair Value, Less than 12 Month</t>
  </si>
  <si>
    <t>Held to Maturity Securities, Unrealized losses, Less than 12 Month</t>
  </si>
  <si>
    <t>Held to Maturity Securities, Number of securities included, Less than 12 Month | Security</t>
  </si>
  <si>
    <t>Held to Maturity Securities, Fair Value, 12 Month or More</t>
  </si>
  <si>
    <t>Held to Maturity Securities, Unrealized losses, 12 Month or More</t>
  </si>
  <si>
    <t>Held to Maturity Securities, Number of securities included, 12 Month or More | Security</t>
  </si>
  <si>
    <t>Held to Maturity Securities, Total Fair Value</t>
  </si>
  <si>
    <t>Held to Maturity Securities, Total Unrealized Losses</t>
  </si>
  <si>
    <t>Available-for-Sale Securities, Fair Value, Less than 12 Month</t>
  </si>
  <si>
    <t>Available-for-Sale Securities, Unrealized Losses, Less than 12 Month</t>
  </si>
  <si>
    <t>Available-for-Sale Securities, Number of Securities Included, Less than 12 Month | Security</t>
  </si>
  <si>
    <t>Available-for-Sale Securities, Fair Value, 12 Month or More</t>
  </si>
  <si>
    <t>Available-for-Sale Securities, Unrealized Loss, 12 Month or More</t>
  </si>
  <si>
    <t>Available-for-Sale Securities, Number of securities included, 12 Month or More | Security</t>
  </si>
  <si>
    <t>Available-for-Sale Securities, Total Fair Value</t>
  </si>
  <si>
    <t>Available-for-Sale Securities, Total Unrealized Losses</t>
  </si>
  <si>
    <t>Earnings Per Share - Summary of Components Comprising Basic and Diluted Earnings Per Share (Detail) - USD ($) $ / shares in Units, $ in Thousands</t>
  </si>
  <si>
    <t>Basic EPS Computation:</t>
  </si>
  <si>
    <t>Numerator – Earnings available to common stockholders</t>
  </si>
  <si>
    <t>Denominator – Weighted average number of common shares outstanding</t>
  </si>
  <si>
    <t>Diluted EPS Computation:</t>
  </si>
  <si>
    <t>Dilutive effect of stock options (in shares)</t>
  </si>
  <si>
    <t>Weighted average number of shares outstanding-diluted</t>
  </si>
  <si>
    <t>Income Taxes - Additional Information (Detail)</t>
  </si>
  <si>
    <t>Unrecognized tax benefits</t>
  </si>
  <si>
    <t>Accrued or recognized interest or penalties related to uncertain tax positions</t>
  </si>
  <si>
    <t>Commitments and Contingent Liabilities - Additional information (Detail)</t>
  </si>
  <si>
    <t>Standby Letters of Credit [Member]</t>
  </si>
  <si>
    <t>Commitment And Contingencies [Line Items]</t>
  </si>
  <si>
    <t>Standby letters of credit term, or less</t>
  </si>
  <si>
    <t>2 years</t>
  </si>
  <si>
    <t>Commitments and Contingent Liabilities - Total Contractual Amount for All Off-Balance Sheet Commitments (Detail) $ in Thousands</t>
  </si>
  <si>
    <t>Commitments to Extend Credit [Member]</t>
  </si>
  <si>
    <t>Loss Contingencies [Line Items]</t>
  </si>
  <si>
    <t>Contractual amount for off-balance sheet commitments</t>
  </si>
  <si>
    <t>Fair Value Measurements - Assets and Liabilities Measured at Fair Value on a Recurring Basis (Detail) - USD ($) $ in Thousands</t>
  </si>
  <si>
    <t>Fair Value Assets And Liabilities Measured On Recurring Basis [Line Items]</t>
  </si>
  <si>
    <t>Investment securities available-for-sale, Carrying Value</t>
  </si>
  <si>
    <t>State and Municipal Securities [Member]</t>
  </si>
  <si>
    <t>Fair Value Measurements Recurring [Member]</t>
  </si>
  <si>
    <t>Total assets at fair value</t>
  </si>
  <si>
    <t>Fair Value Measurements Recurring [Member] | Quoted Market Prices in an Active Market (Level 1) [Member]</t>
  </si>
  <si>
    <t>Fair Value Measurements Recurring [Member] | Models with Significant Observable Market Parameters (Level 2) [Member]</t>
  </si>
  <si>
    <t>Fair Value Measurements Recurring [Member] | Models with Significant Unobservable Market Parameters (Level 3) [Member]</t>
  </si>
  <si>
    <t>Fair Value Measurements Recurring [Member] | US Government-Sponsored Enterprises (GSEs) and Agency-Backed Securities [Member]</t>
  </si>
  <si>
    <t>Fair Value Measurements Recurring [Member] | US Government-Sponsored Enterprises (GSEs) and Agency-Backed Securities [Member] | Quoted Market Prices in an Active Market (Level 1) [Member]</t>
  </si>
  <si>
    <t>Fair Value Measurements Recurring [Member] | US Government-Sponsored Enterprises (GSEs) and Agency-Backed Securities [Member] | Models with Significant Observable Market Parameters (Level 2) [Member]</t>
  </si>
  <si>
    <t>Fair Value Measurements Recurring [Member] | US Government-Sponsored Enterprises (GSEs) and Agency-Backed Securities [Member] | Models with Significant Unobservable Market Parameters (Level 3) [Member]</t>
  </si>
  <si>
    <t>Fair Value Measurements Recurring [Member] | Mortgage Backed Securities [Member]</t>
  </si>
  <si>
    <t>Fair Value Measurements Recurring [Member] | Mortgage Backed Securities [Member] | Quoted Market Prices in an Active Market (Level 1) [Member]</t>
  </si>
  <si>
    <t>Fair Value Measurements Recurring [Member] | Mortgage Backed Securities [Member] | Models with Significant Observable Market Parameters (Level 2) [Member]</t>
  </si>
  <si>
    <t>Fair Value Measurements Recurring [Member] | Mortgage Backed Securities [Member] | Models with Significant Unobservable Market Parameters (Level 3) [Member]</t>
  </si>
  <si>
    <t>Fair Value Measurements Recurring [Member] | Asset-backed Securities [Member]</t>
  </si>
  <si>
    <t>Fair Value Measurements Recurring [Member] | Asset-backed Securities [Member] | Quoted Market Prices in an Active Market (Level 1) [Member]</t>
  </si>
  <si>
    <t>Fair Value Measurements Recurring [Member] | Asset-backed Securities [Member] | Models with Significant Observable Market Parameters (Level 2) [Member]</t>
  </si>
  <si>
    <t>Fair Value Measurements Recurring [Member] | Asset-backed Securities [Member] | Models with Significant Unobservable Market Parameters (Level 3) [Member]</t>
  </si>
  <si>
    <t>Fair Value Measurements Recurring [Member] | State and Municipal Securities [Member]</t>
  </si>
  <si>
    <t>Fair Value Measurements Recurring [Member] | State and Municipal Securities [Member] | Quoted Market Prices in an Active Market (Level 1) [Member]</t>
  </si>
  <si>
    <t>Fair Value Measurements Recurring [Member] | State and Municipal Securities [Member] | Models with Significant Observable Market Parameters (Level 2) [Member]</t>
  </si>
  <si>
    <t>Fair Value Measurements Recurring [Member] | State and Municipal Securities [Member] | Models with Significant Unobservable Market Parameters (Level 3) [Member]</t>
  </si>
  <si>
    <t>Fair Value Measurements - Assets and Liabilities Measured at Fair Value on a Non-Recurring Basis (Detail) - USD ($) $ in Thousands</t>
  </si>
  <si>
    <t>Fair Value Assets And Liabilities Measured On Nonrecurring Basis [Line Items]</t>
  </si>
  <si>
    <t>Other real estate owned</t>
  </si>
  <si>
    <t>Fair Value, Measurements, Nonrecurring [Member] | Models with Significant Unobservable Market Parameters (Level 3) [Member]</t>
  </si>
  <si>
    <t>Total</t>
  </si>
  <si>
    <t>Fair Value, Measurements, Nonrecurring [Member] | Reported Value Measurement [Member]</t>
  </si>
  <si>
    <t>Fair Value, Measurements, Nonrecurring [Member] | Reported Value Measurement [Member] | Quoted Market Prices in an Active Market (Level 1) [Member]</t>
  </si>
  <si>
    <t>Fair Value, Measurements, Nonrecurring [Member] | Reported Value Measurement [Member] | Models with Significant Observable Market Parameters (Level 2) [Member]</t>
  </si>
  <si>
    <t>Fair Value Measurements - Assets and Liabilities Measured at Fair Value on a Non-Recurring Basis Narrative (Detail) - USD ($) $ in Thousands</t>
  </si>
  <si>
    <t>Valuation allowance</t>
  </si>
  <si>
    <t>Reported Value Measurement [Member] | Fair Value, Measurements, Nonrecurring [Member]</t>
  </si>
  <si>
    <t>Fair Value Measurements - Changes in Fair Value Due to Observable Factors (Detail) - USD ($) $ in Thousands</t>
  </si>
  <si>
    <t>Other Assets [Member]</t>
  </si>
  <si>
    <t>Fair Value, Assets Measured on Recurring Basis, Unobservable Input Reconciliation, Calculation [Roll Forward]</t>
  </si>
  <si>
    <t>Fair value, Other Assets</t>
  </si>
  <si>
    <t>Total realized gains included in income, Other Assets</t>
  </si>
  <si>
    <t>Change in unrealized gains/losses included in other comprehensive income for assets and liabilities still held, Other Assets</t>
  </si>
  <si>
    <t>Purchases, issuances and settlements, net, Other Assets</t>
  </si>
  <si>
    <t>Transfers out of Level 3, Other Assets</t>
  </si>
  <si>
    <t>Fair Value, Liabilities Measured on Recurring Basis, Unobservable Input Reconciliation, Calculation [Roll Forward]</t>
  </si>
  <si>
    <t>Total realized gains included in income related to financial assets still on the consolidated balance sheet, Other Assets</t>
  </si>
  <si>
    <t>Other Liabilities [Member]</t>
  </si>
  <si>
    <t>Fair value, Other Liabilities</t>
  </si>
  <si>
    <t>Total realized gains included in income, Other Liabilities</t>
  </si>
  <si>
    <t>Change in unrealized gains/losses included in other comprehensive income for assets and liabilities still held, Other Liabilities</t>
  </si>
  <si>
    <t>Purchases, issuances and settlements, net, Other Liabilities</t>
  </si>
  <si>
    <t>Transfers out of Level 3, Other Liabilities</t>
  </si>
  <si>
    <t>Fair Value Measurements - Carrying Value and Estimated Fair Value of Financial Instruments (Detail) - USD ($) $ in Thousands</t>
  </si>
  <si>
    <t>Fair Value, Balance Sheet Grouping, Financial Statement Captions [Line Items]</t>
  </si>
  <si>
    <t>Securities held-to-maturity, Carrying/Notional Amount</t>
  </si>
  <si>
    <t>Loans, net, Carrying/Notional Amount</t>
  </si>
  <si>
    <t>Deposits and securities sold under agreements to repurchase, Carrying/Notional Amount</t>
  </si>
  <si>
    <t>Commitments to extend credit, Carrying/Notional Amount</t>
  </si>
  <si>
    <t>Standby letters of credit, Carrying/Notional Amount</t>
  </si>
  <si>
    <t>Securities held-to-maturity, Estimated Fair Value</t>
  </si>
  <si>
    <t>Loans, net, Estimated Fair Value</t>
  </si>
  <si>
    <t>Deposits and securities sold under agreements to repurchase, Estimated Fair Value</t>
  </si>
  <si>
    <t>Commitments to extend credit, Estimated Fair Value</t>
  </si>
  <si>
    <t>Standby letters of credit, Estimated Fair Value</t>
  </si>
  <si>
    <t>Quoted Market Prices in an Active Market (Level 1) [Member]</t>
  </si>
  <si>
    <t>Models with Significant Observable Market Parameters (Level 2) [Member]</t>
  </si>
  <si>
    <t>Models with Significant Unobservable Market Parameters (Level 3)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3"/>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5</v>
      </c>
    </row>
    <row spans="1:3" r="8">
      <c t="s" r="A8" s="4">
        <v>12</v>
      </c>
      <c t="s" r="B8" s="6">
        <v>13</v>
      </c>
    </row>
    <row spans="1:3" r="9">
      <c t="s" r="A9" s="4">
        <v>14</v>
      </c>
      <c t="s" r="B9" s="4">
        <v>15</v>
      </c>
    </row>
    <row spans="1:3" r="10">
      <c t="s" r="A10" s="4">
        <v>16</v>
      </c>
      <c t="s" r="B10" s="4">
        <v>17</v>
      </c>
    </row>
    <row spans="1:3" r="11">
      <c t="s" r="A11" s="4">
        <v>18</v>
      </c>
      <c t="n" r="B11" s="5">
        <v>885275</v>
      </c>
    </row>
    <row spans="1:3" r="12">
      <c t="s" r="A12" s="4">
        <v>19</v>
      </c>
      <c t="s" r="B12" s="4">
        <v>20</v>
      </c>
    </row>
    <row spans="1:3" r="13">
      <c t="s" r="A13" s="4">
        <v>21</v>
      </c>
      <c t="s" r="B13" s="4">
        <v>22</v>
      </c>
    </row>
    <row spans="1:3" r="14">
      <c t="s" r="A14" s="4">
        <v>23</v>
      </c>
      <c t="n" r="C14" s="5">
        <v>76506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t="s" r="A1" s="1">
        <v>206</v>
      </c>
      <c t="s" r="B1" s="2">
        <v>1</v>
      </c>
    </row>
    <row spans="1:2" r="2">
      <c t="s" r="B2" s="2">
        <v>2</v>
      </c>
    </row>
    <row spans="1:2" r="3">
      <c t="s" r="A3" s="3">
        <v>186</v>
      </c>
    </row>
    <row spans="1:2" r="4">
      <c t="s" r="A4" s="4">
        <v>207</v>
      </c>
      <c t="s" r="B4" s="4">
        <v>208</v>
      </c>
    </row>
    <row spans="1:2" r="5">
      <c t="s" r="A5" s="4">
        <v>209</v>
      </c>
      <c t="s" r="B5" s="4">
        <v>210</v>
      </c>
    </row>
    <row spans="1:2" r="6">
      <c t="s" r="A6" s="4">
        <v>211</v>
      </c>
      <c t="s" r="B6" s="4">
        <v>212</v>
      </c>
    </row>
    <row spans="1:2" r="7">
      <c t="s" r="A7" s="4">
        <v>27</v>
      </c>
      <c t="s" r="B7" s="4">
        <v>213</v>
      </c>
    </row>
    <row spans="1:2" r="8">
      <c t="s" r="A8" s="4">
        <v>214</v>
      </c>
      <c t="s" r="B8" s="4">
        <v>215</v>
      </c>
    </row>
    <row spans="1:2" r="9">
      <c t="s" r="A9" s="4">
        <v>216</v>
      </c>
      <c t="s" r="B9" s="4">
        <v>217</v>
      </c>
    </row>
    <row spans="1:2" r="10">
      <c t="s" r="A10" s="4">
        <v>197</v>
      </c>
      <c t="s" r="B10" s="4">
        <v>218</v>
      </c>
    </row>
    <row spans="1:2" r="11">
      <c t="s" r="A11" s="4">
        <v>219</v>
      </c>
      <c t="s" r="B11" s="4">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8"/>
    <col customWidth="1" max="2" min="2" width="80"/>
  </cols>
  <sheetData>
    <row spans="1:2" r="1">
      <c t="s" r="A1" s="1">
        <v>221</v>
      </c>
      <c t="s" r="B1" s="2">
        <v>1</v>
      </c>
    </row>
    <row spans="1:2" r="2">
      <c t="s" r="B2" s="2">
        <v>2</v>
      </c>
    </row>
    <row spans="1:2" r="3">
      <c t="s" r="A3" s="3">
        <v>189</v>
      </c>
    </row>
    <row spans="1:2" r="4">
      <c t="s" r="A4" s="4">
        <v>222</v>
      </c>
      <c t="s" r="B4" s="4">
        <v>223</v>
      </c>
    </row>
    <row spans="1:2" r="5">
      <c t="s" r="A5" s="4">
        <v>224</v>
      </c>
      <c t="s" r="B5" s="4">
        <v>225</v>
      </c>
    </row>
    <row spans="1:2" r="6">
      <c t="s" r="A6" s="4">
        <v>226</v>
      </c>
      <c t="s" r="B6" s="4">
        <v>227</v>
      </c>
    </row>
    <row spans="1:2" r="7">
      <c t="s" r="A7" s="4">
        <v>228</v>
      </c>
      <c t="s" r="B7" s="4">
        <v>229</v>
      </c>
    </row>
    <row spans="1:2" r="8">
      <c t="s" r="A8" s="4">
        <v>230</v>
      </c>
      <c t="s" r="B8" s="4">
        <v>231</v>
      </c>
    </row>
    <row spans="1:2" r="9">
      <c t="s" r="A9" s="4">
        <v>232</v>
      </c>
      <c t="s" r="B9" s="4">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t="s" r="A1" s="1">
        <v>234</v>
      </c>
      <c t="s" r="B1" s="2">
        <v>1</v>
      </c>
    </row>
    <row spans="1:2" r="2">
      <c t="s" r="B2" s="2">
        <v>2</v>
      </c>
    </row>
    <row spans="1:2" r="3">
      <c t="s" r="A3" s="3">
        <v>192</v>
      </c>
    </row>
    <row spans="1:2" r="4">
      <c t="s" r="A4" s="4">
        <v>235</v>
      </c>
      <c t="s" r="B4" s="4">
        <v>236</v>
      </c>
    </row>
    <row spans="1:2" r="5">
      <c t="s" r="A5" s="4">
        <v>237</v>
      </c>
      <c t="s" r="B5" s="4">
        <v>238</v>
      </c>
    </row>
    <row spans="1:2" r="6">
      <c t="s" r="A6" s="4">
        <v>239</v>
      </c>
      <c t="s" r="B6" s="4">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241</v>
      </c>
      <c t="s" r="B1" s="2">
        <v>1</v>
      </c>
    </row>
    <row spans="1:2" r="2">
      <c t="s" r="B2" s="2">
        <v>2</v>
      </c>
    </row>
    <row spans="1:2" r="3">
      <c t="s" r="A3" s="3">
        <v>195</v>
      </c>
    </row>
    <row spans="1:2" r="4">
      <c t="s" r="A4" s="4">
        <v>242</v>
      </c>
      <c t="s" r="B4" s="4">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467036</v>
      </c>
      <c t="n" r="C3" s="7">
        <v>1352437</v>
      </c>
    </row>
    <row spans="1:3" r="4">
      <c t="s" r="A4" s="4">
        <v>28</v>
      </c>
      <c t="n" r="B4" s="5">
        <v>-22702</v>
      </c>
      <c t="n" r="C4" s="5">
        <v>-22572</v>
      </c>
    </row>
    <row spans="1:3" r="5">
      <c t="s" r="A5" s="4">
        <v>29</v>
      </c>
      <c t="n" r="B5" s="5">
        <v>1444334</v>
      </c>
      <c t="n" r="C5" s="5">
        <v>1329865</v>
      </c>
    </row>
    <row spans="1:3" r="6">
      <c t="s" r="A6" s="3">
        <v>30</v>
      </c>
    </row>
    <row spans="1:3" r="7">
      <c t="s" r="A7" s="4">
        <v>31</v>
      </c>
      <c t="n" r="B7" s="5">
        <v>25790</v>
      </c>
      <c t="n" r="C7" s="5">
        <v>28123</v>
      </c>
    </row>
    <row spans="1:3" r="8">
      <c t="s" r="A8" s="4">
        <v>32</v>
      </c>
      <c t="n" r="B8" s="5">
        <v>293051</v>
      </c>
      <c t="n" r="C8" s="5">
        <v>346420</v>
      </c>
    </row>
    <row spans="1:3" r="9">
      <c t="s" r="A9" s="4">
        <v>33</v>
      </c>
      <c t="n" r="B9" s="5">
        <v>318841</v>
      </c>
      <c t="n" r="C9" s="5">
        <v>374543</v>
      </c>
    </row>
    <row spans="1:3" r="10">
      <c t="s" r="A10" s="4">
        <v>34</v>
      </c>
      <c t="n" r="B10" s="5">
        <v>13437</v>
      </c>
      <c t="n" r="C10" s="5">
        <v>9466</v>
      </c>
    </row>
    <row spans="1:3" r="11">
      <c t="s" r="A11" s="4">
        <v>35</v>
      </c>
      <c t="n" r="B11" s="5">
        <v>3012</v>
      </c>
      <c t="n" r="C11" s="5">
        <v>3012</v>
      </c>
    </row>
    <row spans="1:3" r="12">
      <c t="s" r="A12" s="4">
        <v>36</v>
      </c>
      <c t="n" r="B12" s="5">
        <v>15405</v>
      </c>
      <c t="n" r="C12" s="5">
        <v>16005</v>
      </c>
    </row>
    <row spans="1:3" r="13">
      <c t="s" r="A13" s="4">
        <v>37</v>
      </c>
      <c t="n" r="B13" s="5">
        <v>1795029</v>
      </c>
      <c t="n" r="C13" s="5">
        <v>1732891</v>
      </c>
    </row>
    <row spans="1:3" r="14">
      <c t="s" r="A14" s="4">
        <v>38</v>
      </c>
      <c t="n" r="B14" s="5">
        <v>66191</v>
      </c>
      <c t="n" r="C14" s="5">
        <v>52002</v>
      </c>
    </row>
    <row spans="1:3" r="15">
      <c t="s" r="A15" s="4">
        <v>39</v>
      </c>
      <c t="n" r="B15" s="5">
        <v>41307</v>
      </c>
      <c t="n" r="C15" s="5">
        <v>40123</v>
      </c>
    </row>
    <row spans="1:3" r="16">
      <c t="s" r="A16" s="4">
        <v>40</v>
      </c>
      <c t="n" r="B16" s="5">
        <v>5340</v>
      </c>
      <c t="n" r="C16" s="5">
        <v>5463</v>
      </c>
    </row>
    <row spans="1:3" r="17">
      <c t="s" r="A17" s="4">
        <v>41</v>
      </c>
      <c t="n" r="B17" s="5">
        <v>9169</v>
      </c>
      <c t="n" r="C17" s="5">
        <v>9171</v>
      </c>
    </row>
    <row spans="1:3" r="18">
      <c t="s" r="A18" s="4">
        <v>42</v>
      </c>
      <c t="n" r="B18" s="5">
        <v>6533</v>
      </c>
      <c t="n" r="C18" s="5">
        <v>7298</v>
      </c>
    </row>
    <row spans="1:3" r="19">
      <c t="s" r="A19" s="4">
        <v>43</v>
      </c>
      <c t="n" r="B19" s="5">
        <v>26560</v>
      </c>
      <c t="n" r="C19" s="5">
        <v>17331</v>
      </c>
    </row>
    <row spans="1:3" r="20">
      <c t="s" r="A20" s="4">
        <v>44</v>
      </c>
      <c t="n" r="B20" s="5">
        <v>4442</v>
      </c>
      <c t="n" r="C20" s="5">
        <v>4158</v>
      </c>
    </row>
    <row spans="1:3" r="21">
      <c t="s" r="A21" s="4">
        <v>45</v>
      </c>
      <c t="n" r="B21" s="5">
        <v>4805</v>
      </c>
      <c t="n" r="C21" s="5">
        <v>4805</v>
      </c>
    </row>
    <row spans="1:3" r="22">
      <c t="s" r="A22" s="4">
        <v>46</v>
      </c>
      <c t="n" r="B22" s="5">
        <v>1959376</v>
      </c>
      <c t="n" r="C22" s="5">
        <v>1873242</v>
      </c>
    </row>
    <row spans="1:3" r="23">
      <c t="s" r="A23" s="3">
        <v>47</v>
      </c>
    </row>
    <row spans="1:3" r="24">
      <c t="s" r="A24" s="4">
        <v>48</v>
      </c>
      <c t="n" r="B24" s="5">
        <v>1723827</v>
      </c>
      <c t="n" r="C24" s="5">
        <v>1660270</v>
      </c>
    </row>
    <row spans="1:3" r="25">
      <c t="s" r="A25" s="4">
        <v>49</v>
      </c>
      <c t="n" r="B25" s="5">
        <v>2854</v>
      </c>
      <c t="n" r="C25" s="5">
        <v>3437</v>
      </c>
    </row>
    <row spans="1:3" r="26">
      <c t="s" r="A26" s="4">
        <v>50</v>
      </c>
      <c t="n" r="B26" s="5">
        <v>14153</v>
      </c>
      <c t="n" r="C26" s="5">
        <v>8643</v>
      </c>
    </row>
    <row spans="1:3" r="27">
      <c t="s" r="A27" s="4">
        <v>51</v>
      </c>
      <c t="n" r="B27" s="5">
        <v>1740834</v>
      </c>
      <c t="n" r="C27" s="5">
        <v>1672350</v>
      </c>
    </row>
    <row spans="1:3" r="28">
      <c t="s" r="A28" s="3">
        <v>52</v>
      </c>
    </row>
    <row spans="1:3" r="29">
      <c t="s" r="A29" s="4">
        <v>53</v>
      </c>
      <c t="n" r="B29" s="5">
        <v>15301</v>
      </c>
      <c t="n" r="C29" s="5">
        <v>15144</v>
      </c>
    </row>
    <row spans="1:3" r="30">
      <c t="s" r="A30" s="4">
        <v>54</v>
      </c>
      <c t="n" r="B30" s="5">
        <v>61283</v>
      </c>
      <c t="n" r="C30" s="5">
        <v>57709</v>
      </c>
    </row>
    <row spans="1:3" r="31">
      <c t="s" r="A31" s="4">
        <v>55</v>
      </c>
      <c t="n" r="B31" s="5">
        <v>141688</v>
      </c>
      <c t="n" r="C31" s="5">
        <v>128718</v>
      </c>
    </row>
    <row spans="1:3" r="32">
      <c t="s" r="A32" s="4">
        <v>56</v>
      </c>
      <c t="n" r="B32" s="5">
        <v>270</v>
      </c>
      <c t="n" r="C32" s="5">
        <v>-679</v>
      </c>
    </row>
    <row spans="1:3" r="33">
      <c t="s" r="A33" s="4">
        <v>57</v>
      </c>
      <c t="n" r="B33" s="5">
        <v>218542</v>
      </c>
      <c t="n" r="C33" s="5">
        <v>200892</v>
      </c>
    </row>
    <row spans="1:3" r="34">
      <c t="s" r="A34" s="4">
        <v>58</v>
      </c>
      <c t="n" r="B34" s="7">
        <v>1959376</v>
      </c>
      <c t="n" r="C34" s="7">
        <v>18732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244</v>
      </c>
      <c t="s" r="B1" s="2">
        <v>1</v>
      </c>
    </row>
    <row spans="1:2" r="2">
      <c t="s" r="B2" s="2">
        <v>2</v>
      </c>
    </row>
    <row spans="1:2" r="3">
      <c t="s" r="A3" s="3">
        <v>201</v>
      </c>
    </row>
    <row spans="1:2" r="4">
      <c t="s" r="A4" s="4">
        <v>245</v>
      </c>
      <c t="s" r="B4" s="4">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spans="1:2" r="1">
      <c t="s" r="A1" s="1">
        <v>247</v>
      </c>
      <c t="s" r="B1" s="2">
        <v>1</v>
      </c>
    </row>
    <row spans="1:2" r="2">
      <c t="s" r="B2" s="2">
        <v>2</v>
      </c>
    </row>
    <row spans="1:2" r="3">
      <c t="s" r="A3" s="3">
        <v>204</v>
      </c>
    </row>
    <row spans="1:2" r="4">
      <c t="s" r="A4" s="4">
        <v>248</v>
      </c>
      <c t="s" r="B4" s="4">
        <v>249</v>
      </c>
    </row>
    <row spans="1:2" r="5">
      <c t="s" r="A5" s="4">
        <v>250</v>
      </c>
      <c t="s" r="B5" s="4">
        <v>251</v>
      </c>
    </row>
    <row spans="1:2" r="6">
      <c t="s" r="A6" s="4">
        <v>252</v>
      </c>
      <c t="s" r="B6" s="4">
        <v>253</v>
      </c>
    </row>
    <row spans="1:2" r="7">
      <c t="s" r="A7" s="4">
        <v>254</v>
      </c>
      <c t="s" r="B7" s="4">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256</v>
      </c>
      <c t="s" r="B1" s="2">
        <v>1</v>
      </c>
      <c t="s" r="C1" s="2">
        <v>257</v>
      </c>
    </row>
    <row spans="1:3" r="2">
      <c t="s" r="B2" s="2">
        <v>2</v>
      </c>
      <c t="s" r="C2" s="2">
        <v>25</v>
      </c>
    </row>
    <row spans="1:3" r="3">
      <c t="s" r="A3" s="3">
        <v>186</v>
      </c>
    </row>
    <row spans="1:3" r="4">
      <c t="s" r="A4" s="4">
        <v>258</v>
      </c>
      <c t="s" r="B4" s="4">
        <v>259</v>
      </c>
    </row>
    <row spans="1:3" r="5">
      <c t="s" r="A5" s="4">
        <v>260</v>
      </c>
      <c t="n" r="B5" s="7">
        <v>500000</v>
      </c>
      <c t="n" r="C5" s="7">
        <v>100000</v>
      </c>
    </row>
    <row spans="1:3" r="6">
      <c t="s" r="A6" s="4">
        <v>261</v>
      </c>
      <c t="n" r="B6" s="7">
        <v>50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62</v>
      </c>
      <c t="s" r="B1" s="2">
        <v>2</v>
      </c>
      <c t="s" r="C1" s="2">
        <v>25</v>
      </c>
      <c t="s" r="D1" s="2">
        <v>263</v>
      </c>
    </row>
    <row spans="1:4" r="2">
      <c t="s" r="A2" s="3">
        <v>264</v>
      </c>
    </row>
    <row spans="1:4" r="3">
      <c t="s" r="A3" s="4">
        <v>265</v>
      </c>
      <c t="n" r="B3" s="7">
        <v>1391902</v>
      </c>
      <c t="n" r="C3" s="7">
        <v>1273553</v>
      </c>
    </row>
    <row spans="1:4" r="4">
      <c t="s" r="A4" s="4">
        <v>266</v>
      </c>
      <c t="n" r="B4" s="5">
        <v>27278</v>
      </c>
      <c t="n" r="C4" s="5">
        <v>30000</v>
      </c>
    </row>
    <row spans="1:4" r="5">
      <c t="s" r="A5" s="4">
        <v>267</v>
      </c>
      <c t="n" r="B5" s="5">
        <v>1524</v>
      </c>
      <c t="n" r="C5" s="5">
        <v>1670</v>
      </c>
    </row>
    <row spans="1:4" r="6">
      <c t="s" r="A6" s="3">
        <v>268</v>
      </c>
    </row>
    <row spans="1:4" r="7">
      <c t="s" r="A7" s="4">
        <v>269</v>
      </c>
      <c t="n" r="B7" s="5">
        <v>41770</v>
      </c>
      <c t="n" r="C7" s="5">
        <v>41025</v>
      </c>
    </row>
    <row spans="1:4" r="8">
      <c t="s" r="A8" s="4">
        <v>270</v>
      </c>
      <c t="n" r="B8" s="5">
        <v>9700</v>
      </c>
      <c t="n" r="C8" s="5">
        <v>10530</v>
      </c>
    </row>
    <row spans="1:4" r="9">
      <c t="s" r="A9" s="4">
        <v>271</v>
      </c>
      <c t="n" r="B9" s="5">
        <v>1472174</v>
      </c>
      <c t="n" r="C9" s="5">
        <v>1356778</v>
      </c>
    </row>
    <row spans="1:4" r="10">
      <c t="s" r="A10" s="4">
        <v>272</v>
      </c>
      <c t="n" r="B10" s="5">
        <v>-5138</v>
      </c>
      <c t="n" r="C10" s="5">
        <v>-4341</v>
      </c>
    </row>
    <row spans="1:4" r="11">
      <c t="s" r="A11" s="4">
        <v>273</v>
      </c>
      <c t="n" r="B11" s="5">
        <v>1467036</v>
      </c>
      <c t="n" r="C11" s="5">
        <v>1352437</v>
      </c>
    </row>
    <row spans="1:4" r="12">
      <c t="s" r="A12" s="4">
        <v>28</v>
      </c>
      <c t="n" r="B12" s="5">
        <v>-22702</v>
      </c>
      <c t="n" r="C12" s="5">
        <v>-22572</v>
      </c>
      <c t="n" r="D12" s="7">
        <v>-22935</v>
      </c>
    </row>
    <row spans="1:4" r="13">
      <c t="s" r="A13" s="4">
        <v>29</v>
      </c>
      <c t="n" r="B13" s="5">
        <v>1444334</v>
      </c>
      <c t="n" r="C13" s="5">
        <v>1329865</v>
      </c>
    </row>
    <row spans="1:4" r="14">
      <c t="s" r="A14" s="4">
        <v>274</v>
      </c>
    </row>
    <row spans="1:4" r="15">
      <c t="s" r="A15" s="3">
        <v>264</v>
      </c>
    </row>
    <row spans="1:4" r="16">
      <c t="s" r="A16" s="4">
        <v>265</v>
      </c>
      <c t="n" r="B16" s="5">
        <v>357360</v>
      </c>
      <c t="n" r="C16" s="5">
        <v>350758</v>
      </c>
    </row>
    <row spans="1:4" r="17">
      <c t="s" r="A17" s="3">
        <v>268</v>
      </c>
    </row>
    <row spans="1:4" r="18">
      <c t="s" r="A18" s="4">
        <v>271</v>
      </c>
      <c t="n" r="B18" s="5">
        <v>357360</v>
      </c>
      <c t="n" r="C18" s="5">
        <v>350758</v>
      </c>
    </row>
    <row spans="1:4" r="19">
      <c t="s" r="A19" s="4">
        <v>28</v>
      </c>
      <c t="n" r="B19" s="5">
        <v>-5688</v>
      </c>
      <c t="n" r="C19" s="5">
        <v>-5582</v>
      </c>
      <c t="n" r="D19" s="5">
        <v>-4935</v>
      </c>
    </row>
    <row spans="1:4" r="20">
      <c t="s" r="A20" s="4">
        <v>275</v>
      </c>
    </row>
    <row spans="1:4" r="21">
      <c t="s" r="A21" s="3">
        <v>264</v>
      </c>
    </row>
    <row spans="1:4" r="22">
      <c t="s" r="A22" s="4">
        <v>265</v>
      </c>
      <c t="n" r="B22" s="5">
        <v>53956</v>
      </c>
      <c t="n" r="C22" s="5">
        <v>31242</v>
      </c>
    </row>
    <row spans="1:4" r="23">
      <c t="s" r="A23" s="3">
        <v>268</v>
      </c>
    </row>
    <row spans="1:4" r="24">
      <c t="s" r="A24" s="4">
        <v>271</v>
      </c>
      <c t="n" r="B24" s="5">
        <v>53956</v>
      </c>
      <c t="n" r="C24" s="5">
        <v>31242</v>
      </c>
    </row>
    <row spans="1:4" r="25">
      <c t="s" r="A25" s="4">
        <v>28</v>
      </c>
      <c t="n" r="B25" s="5">
        <v>-297</v>
      </c>
      <c t="n" r="C25" s="5">
        <v>-172</v>
      </c>
      <c t="n" r="D25" s="5">
        <v>-77</v>
      </c>
    </row>
    <row spans="1:4" r="26">
      <c t="s" r="A26" s="4">
        <v>276</v>
      </c>
    </row>
    <row spans="1:4" r="27">
      <c t="s" r="A27" s="3">
        <v>264</v>
      </c>
    </row>
    <row spans="1:4" r="28">
      <c t="s" r="A28" s="4">
        <v>265</v>
      </c>
      <c t="n" r="B28" s="5">
        <v>603283</v>
      </c>
      <c t="n" r="C28" s="5">
        <v>564965</v>
      </c>
    </row>
    <row spans="1:4" r="29">
      <c t="s" r="A29" s="3">
        <v>268</v>
      </c>
    </row>
    <row spans="1:4" r="30">
      <c t="s" r="A30" s="4">
        <v>271</v>
      </c>
      <c t="n" r="B30" s="5">
        <v>603283</v>
      </c>
      <c t="n" r="C30" s="5">
        <v>564965</v>
      </c>
    </row>
    <row spans="1:4" r="31">
      <c t="s" r="A31" s="4">
        <v>28</v>
      </c>
      <c t="n" r="B31" s="5">
        <v>-8591</v>
      </c>
      <c t="n" r="C31" s="5">
        <v>-9578</v>
      </c>
      <c t="n" r="D31" s="5">
        <v>-10918</v>
      </c>
    </row>
    <row spans="1:4" r="32">
      <c t="s" r="A32" s="4">
        <v>277</v>
      </c>
    </row>
    <row spans="1:4" r="33">
      <c t="s" r="A33" s="3">
        <v>264</v>
      </c>
    </row>
    <row spans="1:4" r="34">
      <c t="s" r="A34" s="4">
        <v>265</v>
      </c>
      <c t="n" r="B34" s="5">
        <v>286381</v>
      </c>
      <c t="n" r="C34" s="5">
        <v>245830</v>
      </c>
    </row>
    <row spans="1:4" r="35">
      <c t="s" r="A35" s="3">
        <v>268</v>
      </c>
    </row>
    <row spans="1:4" r="36">
      <c t="s" r="A36" s="4">
        <v>271</v>
      </c>
      <c t="n" r="B36" s="5">
        <v>286381</v>
      </c>
      <c t="n" r="C36" s="5">
        <v>245830</v>
      </c>
    </row>
    <row spans="1:4" r="37">
      <c t="s" r="A37" s="4">
        <v>28</v>
      </c>
      <c t="n" r="B37" s="5">
        <v>-6509</v>
      </c>
      <c t="n" r="C37" s="5">
        <v>-5578</v>
      </c>
      <c t="n" r="D37" s="5">
        <v>-5159</v>
      </c>
    </row>
    <row spans="1:4" r="38">
      <c t="s" r="A38" s="4">
        <v>278</v>
      </c>
    </row>
    <row spans="1:4" r="39">
      <c t="s" r="A39" s="3">
        <v>264</v>
      </c>
    </row>
    <row spans="1:4" r="40">
      <c t="s" r="A40" s="4">
        <v>265</v>
      </c>
      <c t="n" r="B40" s="5">
        <v>34911</v>
      </c>
      <c t="n" r="C40" s="5">
        <v>30236</v>
      </c>
    </row>
    <row spans="1:4" r="41">
      <c t="s" r="A41" s="3">
        <v>268</v>
      </c>
    </row>
    <row spans="1:4" r="42">
      <c t="s" r="A42" s="4">
        <v>271</v>
      </c>
      <c t="n" r="B42" s="5">
        <v>34911</v>
      </c>
      <c t="n" r="C42" s="5">
        <v>30236</v>
      </c>
    </row>
    <row spans="1:4" r="43">
      <c t="s" r="A43" s="4">
        <v>28</v>
      </c>
      <c t="n" r="B43" s="5">
        <v>-611</v>
      </c>
      <c t="n" r="C43" s="5">
        <v>-795</v>
      </c>
      <c t="n" r="D43" s="5">
        <v>-618</v>
      </c>
    </row>
    <row spans="1:4" r="44">
      <c t="s" r="A44" s="4">
        <v>279</v>
      </c>
    </row>
    <row spans="1:4" r="45">
      <c t="s" r="A45" s="3">
        <v>264</v>
      </c>
    </row>
    <row spans="1:4" r="46">
      <c t="s" r="A46" s="4">
        <v>265</v>
      </c>
      <c t="n" r="B46" s="5">
        <v>8053</v>
      </c>
      <c t="n" r="C46" s="5">
        <v>9026</v>
      </c>
    </row>
    <row spans="1:4" r="47">
      <c t="s" r="A47" s="3">
        <v>268</v>
      </c>
    </row>
    <row spans="1:4" r="48">
      <c t="s" r="A48" s="4">
        <v>271</v>
      </c>
      <c t="n" r="B48" s="5">
        <v>8053</v>
      </c>
      <c t="n" r="C48" s="5">
        <v>9026</v>
      </c>
    </row>
    <row spans="1:4" r="49">
      <c t="s" r="A49" s="4">
        <v>28</v>
      </c>
      <c t="n" r="B49" s="5">
        <v>-88</v>
      </c>
      <c t="n" r="C49" s="5">
        <v>-61</v>
      </c>
      <c t="n" r="D49" s="5">
        <v>-205</v>
      </c>
    </row>
    <row spans="1:4" r="50">
      <c t="s" r="A50" s="4">
        <v>280</v>
      </c>
    </row>
    <row spans="1:4" r="51">
      <c t="s" r="A51" s="3">
        <v>264</v>
      </c>
    </row>
    <row spans="1:4" r="52">
      <c t="s" r="A52" s="4">
        <v>265</v>
      </c>
      <c t="n" r="B52" s="5">
        <v>47958</v>
      </c>
      <c t="n" r="C52" s="5">
        <v>41496</v>
      </c>
    </row>
    <row spans="1:4" r="53">
      <c t="s" r="A53" s="3">
        <v>268</v>
      </c>
    </row>
    <row spans="1:4" r="54">
      <c t="s" r="A54" s="4">
        <v>271</v>
      </c>
      <c t="n" r="B54" s="5">
        <v>47958</v>
      </c>
      <c t="n" r="C54" s="5">
        <v>41496</v>
      </c>
    </row>
    <row spans="1:4" r="55">
      <c t="s" r="A55" s="4">
        <v>28</v>
      </c>
      <c t="n" r="B55" s="5">
        <v>-348</v>
      </c>
      <c t="n" r="C55" s="5">
        <v>-304</v>
      </c>
      <c t="n" r="D55" s="7">
        <v>-300</v>
      </c>
    </row>
    <row spans="1:4" r="56">
      <c t="s" r="A56" s="4">
        <v>281</v>
      </c>
    </row>
    <row spans="1:4" r="57">
      <c t="s" r="A57" s="3">
        <v>268</v>
      </c>
    </row>
    <row spans="1:4" r="58">
      <c t="s" r="A58" s="4">
        <v>269</v>
      </c>
      <c t="n" r="B58" s="5">
        <v>38768</v>
      </c>
      <c t="n" r="C58" s="5">
        <v>37745</v>
      </c>
    </row>
    <row spans="1:4" r="59">
      <c t="s" r="A59" s="4">
        <v>282</v>
      </c>
    </row>
    <row spans="1:4" r="60">
      <c t="s" r="A60" s="3">
        <v>268</v>
      </c>
    </row>
    <row spans="1:4" r="61">
      <c t="s" r="A61" s="4">
        <v>269</v>
      </c>
      <c t="n" r="B61" s="7">
        <v>3002</v>
      </c>
      <c t="n" r="C61" s="7">
        <v>328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6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283</v>
      </c>
      <c t="s" r="B1" s="2">
        <v>1</v>
      </c>
      <c t="s" r="C1" s="2">
        <v>257</v>
      </c>
    </row>
    <row spans="1:3" r="2">
      <c t="s" r="B2" s="2">
        <v>2</v>
      </c>
      <c t="s" r="C2" s="2">
        <v>25</v>
      </c>
    </row>
    <row spans="1:3" r="3">
      <c t="s" r="A3" s="3">
        <v>284</v>
      </c>
    </row>
    <row spans="1:3" r="4">
      <c t="s" r="A4" s="4">
        <v>285</v>
      </c>
      <c t="n" r="B4" s="7">
        <v>22572</v>
      </c>
      <c t="n" r="C4" s="7">
        <v>22935</v>
      </c>
    </row>
    <row spans="1:3" r="5">
      <c t="s" r="A5" s="4">
        <v>286</v>
      </c>
      <c t="n" r="B5" s="5">
        <v>265</v>
      </c>
      <c t="n" r="C5" s="5">
        <v>498</v>
      </c>
    </row>
    <row spans="1:3" r="6">
      <c t="s" r="A6" s="4">
        <v>287</v>
      </c>
      <c t="n" r="B6" s="5">
        <v>-718</v>
      </c>
      <c t="n" r="C6" s="5">
        <v>-1867</v>
      </c>
    </row>
    <row spans="1:3" r="7">
      <c t="s" r="A7" s="4">
        <v>288</v>
      </c>
      <c t="n" r="B7" s="5">
        <v>583</v>
      </c>
      <c t="n" r="C7" s="5">
        <v>1006</v>
      </c>
    </row>
    <row spans="1:3" r="8">
      <c t="s" r="A8" s="4">
        <v>289</v>
      </c>
      <c t="n" r="B8" s="5">
        <v>22702</v>
      </c>
      <c t="n" r="C8" s="5">
        <v>22572</v>
      </c>
    </row>
    <row spans="1:3" r="9">
      <c t="s" r="A9" s="4">
        <v>290</v>
      </c>
      <c t="n" r="B9" s="5">
        <v>919</v>
      </c>
      <c t="n" r="C9" s="5">
        <v>1631</v>
      </c>
    </row>
    <row spans="1:3" r="10">
      <c t="s" r="A10" s="4">
        <v>291</v>
      </c>
      <c t="n" r="B10" s="5">
        <v>21783</v>
      </c>
      <c t="n" r="C10" s="5">
        <v>20941</v>
      </c>
    </row>
    <row spans="1:3" r="11">
      <c t="s" r="A11" s="4">
        <v>292</v>
      </c>
      <c t="n" r="B11" s="5">
        <v>0</v>
      </c>
      <c t="n" r="C11" s="5">
        <v>0</v>
      </c>
    </row>
    <row spans="1:3" r="12">
      <c t="s" r="A12" s="3">
        <v>293</v>
      </c>
    </row>
    <row spans="1:3" r="13">
      <c t="s" r="A13" s="4">
        <v>289</v>
      </c>
      <c t="n" r="B13" s="5">
        <v>1472174</v>
      </c>
      <c t="n" r="C13" s="5">
        <v>1356778</v>
      </c>
    </row>
    <row spans="1:3" r="14">
      <c t="s" r="A14" s="4">
        <v>290</v>
      </c>
      <c t="n" r="B14" s="5">
        <v>10656</v>
      </c>
      <c t="n" r="C14" s="5">
        <v>10497</v>
      </c>
    </row>
    <row spans="1:3" r="15">
      <c t="s" r="A15" s="4">
        <v>291</v>
      </c>
      <c t="n" r="B15" s="5">
        <v>1461518</v>
      </c>
      <c t="n" r="C15" s="5">
        <v>1346281</v>
      </c>
    </row>
    <row spans="1:3" r="16">
      <c t="s" r="A16" s="4">
        <v>292</v>
      </c>
      <c t="n" r="B16" s="5">
        <v>0</v>
      </c>
      <c t="n" r="C16" s="5">
        <v>0</v>
      </c>
    </row>
    <row spans="1:3" r="17">
      <c t="s" r="A17" s="4">
        <v>274</v>
      </c>
    </row>
    <row spans="1:3" r="18">
      <c t="s" r="A18" s="3">
        <v>284</v>
      </c>
    </row>
    <row spans="1:3" r="19">
      <c t="s" r="A19" s="4">
        <v>285</v>
      </c>
      <c t="n" r="B19" s="5">
        <v>5582</v>
      </c>
      <c t="n" r="C19" s="5">
        <v>4935</v>
      </c>
    </row>
    <row spans="1:3" r="20">
      <c t="s" r="A20" s="4">
        <v>286</v>
      </c>
      <c t="n" r="B20" s="5">
        <v>225</v>
      </c>
      <c t="n" r="C20" s="5">
        <v>1059</v>
      </c>
    </row>
    <row spans="1:3" r="21">
      <c t="s" r="A21" s="4">
        <v>287</v>
      </c>
      <c t="n" r="B21" s="5">
        <v>-156</v>
      </c>
      <c t="n" r="C21" s="5">
        <v>-468</v>
      </c>
    </row>
    <row spans="1:3" r="22">
      <c t="s" r="A22" s="4">
        <v>288</v>
      </c>
      <c t="n" r="B22" s="5">
        <v>37</v>
      </c>
      <c t="n" r="C22" s="5">
        <v>56</v>
      </c>
    </row>
    <row spans="1:3" r="23">
      <c t="s" r="A23" s="4">
        <v>289</v>
      </c>
      <c t="n" r="B23" s="5">
        <v>5688</v>
      </c>
      <c t="n" r="C23" s="5">
        <v>5582</v>
      </c>
    </row>
    <row spans="1:3" r="24">
      <c t="s" r="A24" s="4">
        <v>290</v>
      </c>
      <c t="n" r="B24" s="5">
        <v>208</v>
      </c>
      <c t="n" r="C24" s="5">
        <v>376</v>
      </c>
    </row>
    <row spans="1:3" r="25">
      <c t="s" r="A25" s="4">
        <v>291</v>
      </c>
      <c t="n" r="B25" s="5">
        <v>5480</v>
      </c>
      <c t="n" r="C25" s="5">
        <v>5206</v>
      </c>
    </row>
    <row spans="1:3" r="26">
      <c t="s" r="A26" s="4">
        <v>292</v>
      </c>
      <c t="n" r="B26" s="5">
        <v>0</v>
      </c>
      <c t="n" r="C26" s="5">
        <v>0</v>
      </c>
    </row>
    <row spans="1:3" r="27">
      <c t="s" r="A27" s="3">
        <v>293</v>
      </c>
    </row>
    <row spans="1:3" r="28">
      <c t="s" r="A28" s="4">
        <v>289</v>
      </c>
      <c t="n" r="B28" s="5">
        <v>357360</v>
      </c>
      <c t="n" r="C28" s="5">
        <v>350758</v>
      </c>
    </row>
    <row spans="1:3" r="29">
      <c t="s" r="A29" s="4">
        <v>290</v>
      </c>
      <c t="n" r="B29" s="5">
        <v>1378</v>
      </c>
      <c t="n" r="C29" s="5">
        <v>3061</v>
      </c>
    </row>
    <row spans="1:3" r="30">
      <c t="s" r="A30" s="4">
        <v>291</v>
      </c>
      <c t="n" r="B30" s="5">
        <v>355982</v>
      </c>
      <c t="n" r="C30" s="5">
        <v>347697</v>
      </c>
    </row>
    <row spans="1:3" r="31">
      <c t="s" r="A31" s="4">
        <v>292</v>
      </c>
      <c t="n" r="B31" s="5">
        <v>0</v>
      </c>
      <c t="n" r="C31" s="5">
        <v>0</v>
      </c>
    </row>
    <row spans="1:3" r="32">
      <c t="s" r="A32" s="4">
        <v>275</v>
      </c>
    </row>
    <row spans="1:3" r="33">
      <c t="s" r="A33" s="3">
        <v>284</v>
      </c>
    </row>
    <row spans="1:3" r="34">
      <c t="s" r="A34" s="4">
        <v>285</v>
      </c>
      <c t="n" r="B34" s="5">
        <v>172</v>
      </c>
      <c t="n" r="C34" s="5">
        <v>77</v>
      </c>
    </row>
    <row spans="1:3" r="35">
      <c t="s" r="A35" s="4">
        <v>286</v>
      </c>
      <c t="n" r="B35" s="5">
        <v>125</v>
      </c>
      <c t="n" r="C35" s="5">
        <v>95</v>
      </c>
    </row>
    <row spans="1:3" r="36">
      <c t="s" r="A36" s="4">
        <v>287</v>
      </c>
      <c t="n" r="B36" s="5">
        <v>0</v>
      </c>
      <c t="n" r="C36" s="5">
        <v>0</v>
      </c>
    </row>
    <row spans="1:3" r="37">
      <c t="s" r="A37" s="4">
        <v>288</v>
      </c>
      <c t="n" r="B37" s="5">
        <v>0</v>
      </c>
      <c t="n" r="C37" s="5">
        <v>0</v>
      </c>
    </row>
    <row spans="1:3" r="38">
      <c t="s" r="A38" s="4">
        <v>289</v>
      </c>
      <c t="n" r="B38" s="5">
        <v>297</v>
      </c>
      <c t="n" r="C38" s="5">
        <v>172</v>
      </c>
    </row>
    <row spans="1:3" r="39">
      <c t="s" r="A39" s="4">
        <v>290</v>
      </c>
      <c t="n" r="B39" s="5">
        <v>0</v>
      </c>
      <c t="n" r="C39" s="5">
        <v>0</v>
      </c>
    </row>
    <row spans="1:3" r="40">
      <c t="s" r="A40" s="4">
        <v>291</v>
      </c>
      <c t="n" r="B40" s="5">
        <v>297</v>
      </c>
      <c t="n" r="C40" s="5">
        <v>172</v>
      </c>
    </row>
    <row spans="1:3" r="41">
      <c t="s" r="A41" s="4">
        <v>292</v>
      </c>
      <c t="n" r="B41" s="5">
        <v>0</v>
      </c>
      <c t="n" r="C41" s="5">
        <v>0</v>
      </c>
    </row>
    <row spans="1:3" r="42">
      <c t="s" r="A42" s="3">
        <v>293</v>
      </c>
    </row>
    <row spans="1:3" r="43">
      <c t="s" r="A43" s="4">
        <v>289</v>
      </c>
      <c t="n" r="B43" s="5">
        <v>53956</v>
      </c>
      <c t="n" r="C43" s="5">
        <v>31242</v>
      </c>
    </row>
    <row spans="1:3" r="44">
      <c t="s" r="A44" s="4">
        <v>290</v>
      </c>
      <c t="n" r="B44" s="5">
        <v>0</v>
      </c>
      <c t="n" r="C44" s="5">
        <v>0</v>
      </c>
    </row>
    <row spans="1:3" r="45">
      <c t="s" r="A45" s="4">
        <v>291</v>
      </c>
      <c t="n" r="B45" s="5">
        <v>53956</v>
      </c>
      <c t="n" r="C45" s="5">
        <v>31242</v>
      </c>
    </row>
    <row spans="1:3" r="46">
      <c t="s" r="A46" s="4">
        <v>292</v>
      </c>
      <c t="n" r="B46" s="5">
        <v>0</v>
      </c>
      <c t="n" r="C46" s="5">
        <v>0</v>
      </c>
    </row>
    <row spans="1:3" r="47">
      <c t="s" r="A47" s="4">
        <v>276</v>
      </c>
    </row>
    <row spans="1:3" r="48">
      <c t="s" r="A48" s="3">
        <v>284</v>
      </c>
    </row>
    <row spans="1:3" r="49">
      <c t="s" r="A49" s="4">
        <v>285</v>
      </c>
      <c t="n" r="B49" s="5">
        <v>9578</v>
      </c>
      <c t="n" r="C49" s="5">
        <v>10918</v>
      </c>
    </row>
    <row spans="1:3" r="50">
      <c t="s" r="A50" s="4">
        <v>286</v>
      </c>
      <c t="n" r="B50" s="5">
        <v>-1259</v>
      </c>
      <c t="n" r="C50" s="5">
        <v>-378</v>
      </c>
    </row>
    <row spans="1:3" r="51">
      <c t="s" r="A51" s="4">
        <v>287</v>
      </c>
      <c t="n" r="B51" s="5">
        <v>-43</v>
      </c>
      <c t="n" r="C51" s="5">
        <v>-968</v>
      </c>
    </row>
    <row spans="1:3" r="52">
      <c t="s" r="A52" s="4">
        <v>288</v>
      </c>
      <c t="n" r="B52" s="5">
        <v>315</v>
      </c>
      <c t="n" r="C52" s="5">
        <v>6</v>
      </c>
    </row>
    <row spans="1:3" r="53">
      <c t="s" r="A53" s="4">
        <v>289</v>
      </c>
      <c t="n" r="B53" s="5">
        <v>8591</v>
      </c>
      <c t="n" r="C53" s="5">
        <v>9578</v>
      </c>
    </row>
    <row spans="1:3" r="54">
      <c t="s" r="A54" s="4">
        <v>290</v>
      </c>
      <c t="n" r="B54" s="5">
        <v>711</v>
      </c>
      <c t="n" r="C54" s="5">
        <v>1135</v>
      </c>
    </row>
    <row spans="1:3" r="55">
      <c t="s" r="A55" s="4">
        <v>291</v>
      </c>
      <c t="n" r="B55" s="5">
        <v>7880</v>
      </c>
      <c t="n" r="C55" s="5">
        <v>8443</v>
      </c>
    </row>
    <row spans="1:3" r="56">
      <c t="s" r="A56" s="4">
        <v>292</v>
      </c>
      <c t="n" r="B56" s="5">
        <v>0</v>
      </c>
      <c t="n" r="C56" s="5">
        <v>0</v>
      </c>
    </row>
    <row spans="1:3" r="57">
      <c t="s" r="A57" s="3">
        <v>293</v>
      </c>
    </row>
    <row spans="1:3" r="58">
      <c t="s" r="A58" s="4">
        <v>289</v>
      </c>
      <c t="n" r="B58" s="5">
        <v>603283</v>
      </c>
      <c t="n" r="C58" s="5">
        <v>564965</v>
      </c>
    </row>
    <row spans="1:3" r="59">
      <c t="s" r="A59" s="4">
        <v>290</v>
      </c>
      <c t="n" r="B59" s="5">
        <v>8703</v>
      </c>
      <c t="n" r="C59" s="5">
        <v>6455</v>
      </c>
    </row>
    <row spans="1:3" r="60">
      <c t="s" r="A60" s="4">
        <v>291</v>
      </c>
      <c t="n" r="B60" s="5">
        <v>594580</v>
      </c>
      <c t="n" r="C60" s="5">
        <v>558510</v>
      </c>
    </row>
    <row spans="1:3" r="61">
      <c t="s" r="A61" s="4">
        <v>292</v>
      </c>
      <c t="n" r="B61" s="5">
        <v>0</v>
      </c>
      <c t="n" r="C61" s="5">
        <v>0</v>
      </c>
    </row>
    <row spans="1:3" r="62">
      <c t="s" r="A62" s="4">
        <v>277</v>
      </c>
    </row>
    <row spans="1:3" r="63">
      <c t="s" r="A63" s="3">
        <v>284</v>
      </c>
    </row>
    <row spans="1:3" r="64">
      <c t="s" r="A64" s="4">
        <v>285</v>
      </c>
      <c t="n" r="B64" s="5">
        <v>5578</v>
      </c>
      <c t="n" r="C64" s="5">
        <v>5159</v>
      </c>
    </row>
    <row spans="1:3" r="65">
      <c t="s" r="A65" s="4">
        <v>286</v>
      </c>
      <c t="n" r="B65" s="5">
        <v>900</v>
      </c>
      <c t="n" r="C65" s="5">
        <v>102</v>
      </c>
    </row>
    <row spans="1:3" r="66">
      <c t="s" r="A66" s="4">
        <v>287</v>
      </c>
      <c t="n" r="B66" s="5">
        <v>-1</v>
      </c>
      <c t="n" r="C66" s="5">
        <v>-7</v>
      </c>
    </row>
    <row spans="1:3" r="67">
      <c t="s" r="A67" s="4">
        <v>288</v>
      </c>
      <c t="n" r="B67" s="5">
        <v>32</v>
      </c>
      <c t="n" r="C67" s="5">
        <v>324</v>
      </c>
    </row>
    <row spans="1:3" r="68">
      <c t="s" r="A68" s="4">
        <v>289</v>
      </c>
      <c t="n" r="B68" s="5">
        <v>6509</v>
      </c>
      <c t="n" r="C68" s="5">
        <v>5578</v>
      </c>
    </row>
    <row spans="1:3" r="69">
      <c t="s" r="A69" s="4">
        <v>290</v>
      </c>
      <c t="n" r="B69" s="5">
        <v>0</v>
      </c>
      <c t="n" r="C69" s="5">
        <v>0</v>
      </c>
    </row>
    <row spans="1:3" r="70">
      <c t="s" r="A70" s="4">
        <v>291</v>
      </c>
      <c t="n" r="B70" s="5">
        <v>6509</v>
      </c>
      <c t="n" r="C70" s="5">
        <v>5578</v>
      </c>
    </row>
    <row spans="1:3" r="71">
      <c t="s" r="A71" s="4">
        <v>292</v>
      </c>
      <c t="n" r="B71" s="5">
        <v>0</v>
      </c>
      <c t="n" r="C71" s="5">
        <v>0</v>
      </c>
    </row>
    <row spans="1:3" r="72">
      <c t="s" r="A72" s="3">
        <v>293</v>
      </c>
    </row>
    <row spans="1:3" r="73">
      <c t="s" r="A73" s="4">
        <v>289</v>
      </c>
      <c t="n" r="B73" s="5">
        <v>286381</v>
      </c>
      <c t="n" r="C73" s="5">
        <v>245830</v>
      </c>
    </row>
    <row spans="1:3" r="74">
      <c t="s" r="A74" s="4">
        <v>290</v>
      </c>
      <c t="n" r="B74" s="5">
        <v>0</v>
      </c>
      <c t="n" r="C74" s="5">
        <v>0</v>
      </c>
    </row>
    <row spans="1:3" r="75">
      <c t="s" r="A75" s="4">
        <v>291</v>
      </c>
      <c t="n" r="B75" s="5">
        <v>286381</v>
      </c>
      <c t="n" r="C75" s="5">
        <v>245830</v>
      </c>
    </row>
    <row spans="1:3" r="76">
      <c t="s" r="A76" s="4">
        <v>292</v>
      </c>
      <c t="n" r="B76" s="5">
        <v>0</v>
      </c>
      <c t="n" r="C76" s="5">
        <v>0</v>
      </c>
    </row>
    <row spans="1:3" r="77">
      <c t="s" r="A77" s="4">
        <v>278</v>
      </c>
    </row>
    <row spans="1:3" r="78">
      <c t="s" r="A78" s="3">
        <v>284</v>
      </c>
    </row>
    <row spans="1:3" r="79">
      <c t="s" r="A79" s="4">
        <v>285</v>
      </c>
      <c t="n" r="B79" s="5">
        <v>795</v>
      </c>
      <c t="n" r="C79" s="5">
        <v>618</v>
      </c>
    </row>
    <row spans="1:3" r="80">
      <c t="s" r="A80" s="4">
        <v>286</v>
      </c>
      <c t="n" r="B80" s="5">
        <v>-185</v>
      </c>
      <c t="n" r="C80" s="5">
        <v>176</v>
      </c>
    </row>
    <row spans="1:3" r="81">
      <c t="s" r="A81" s="4">
        <v>287</v>
      </c>
      <c t="n" r="B81" s="5">
        <v>0</v>
      </c>
      <c t="n" r="C81" s="5">
        <v>0</v>
      </c>
    </row>
    <row spans="1:3" r="82">
      <c t="s" r="A82" s="4">
        <v>288</v>
      </c>
      <c t="n" r="B82" s="5">
        <v>1</v>
      </c>
      <c t="n" r="C82" s="5">
        <v>1</v>
      </c>
    </row>
    <row spans="1:3" r="83">
      <c t="s" r="A83" s="4">
        <v>289</v>
      </c>
      <c t="n" r="B83" s="5">
        <v>611</v>
      </c>
      <c t="n" r="C83" s="5">
        <v>795</v>
      </c>
    </row>
    <row spans="1:3" r="84">
      <c t="s" r="A84" s="4">
        <v>290</v>
      </c>
      <c t="n" r="B84" s="5">
        <v>0</v>
      </c>
      <c t="n" r="C84" s="5">
        <v>120</v>
      </c>
    </row>
    <row spans="1:3" r="85">
      <c t="s" r="A85" s="4">
        <v>291</v>
      </c>
      <c t="n" r="B85" s="5">
        <v>611</v>
      </c>
      <c t="n" r="C85" s="5">
        <v>675</v>
      </c>
    </row>
    <row spans="1:3" r="86">
      <c t="s" r="A86" s="4">
        <v>292</v>
      </c>
      <c t="n" r="B86" s="5">
        <v>0</v>
      </c>
      <c t="n" r="C86" s="5">
        <v>0</v>
      </c>
    </row>
    <row spans="1:3" r="87">
      <c t="s" r="A87" s="3">
        <v>293</v>
      </c>
    </row>
    <row spans="1:3" r="88">
      <c t="s" r="A88" s="4">
        <v>289</v>
      </c>
      <c t="n" r="B88" s="5">
        <v>34911</v>
      </c>
      <c t="n" r="C88" s="5">
        <v>30236</v>
      </c>
    </row>
    <row spans="1:3" r="89">
      <c t="s" r="A89" s="4">
        <v>290</v>
      </c>
      <c t="n" r="B89" s="5">
        <v>575</v>
      </c>
      <c t="n" r="C89" s="5">
        <v>701</v>
      </c>
    </row>
    <row spans="1:3" r="90">
      <c t="s" r="A90" s="4">
        <v>291</v>
      </c>
      <c t="n" r="B90" s="5">
        <v>34336</v>
      </c>
      <c t="n" r="C90" s="5">
        <v>29535</v>
      </c>
    </row>
    <row spans="1:3" r="91">
      <c t="s" r="A91" s="4">
        <v>292</v>
      </c>
      <c t="n" r="B91" s="5">
        <v>0</v>
      </c>
      <c t="n" r="C91" s="5">
        <v>0</v>
      </c>
    </row>
    <row spans="1:3" r="92">
      <c t="s" r="A92" s="4">
        <v>279</v>
      </c>
    </row>
    <row spans="1:3" r="93">
      <c t="s" r="A93" s="3">
        <v>284</v>
      </c>
    </row>
    <row spans="1:3" r="94">
      <c t="s" r="A94" s="4">
        <v>285</v>
      </c>
      <c t="n" r="B94" s="5">
        <v>61</v>
      </c>
      <c t="n" r="C94" s="5">
        <v>205</v>
      </c>
    </row>
    <row spans="1:3" r="95">
      <c t="s" r="A95" s="4">
        <v>286</v>
      </c>
      <c t="n" r="B95" s="5">
        <v>72</v>
      </c>
      <c t="n" r="C95" s="5">
        <v>-164</v>
      </c>
    </row>
    <row spans="1:3" r="96">
      <c t="s" r="A96" s="4">
        <v>287</v>
      </c>
      <c t="n" r="B96" s="5">
        <v>-45</v>
      </c>
      <c t="n" r="C96" s="5">
        <v>0</v>
      </c>
    </row>
    <row spans="1:3" r="97">
      <c t="s" r="A97" s="4">
        <v>288</v>
      </c>
      <c t="n" r="B97" s="5">
        <v>0</v>
      </c>
      <c t="n" r="C97" s="5">
        <v>20</v>
      </c>
    </row>
    <row spans="1:3" r="98">
      <c t="s" r="A98" s="4">
        <v>289</v>
      </c>
      <c t="n" r="B98" s="5">
        <v>88</v>
      </c>
      <c t="n" r="C98" s="5">
        <v>61</v>
      </c>
    </row>
    <row spans="1:3" r="99">
      <c t="s" r="A99" s="4">
        <v>290</v>
      </c>
      <c t="n" r="B99" s="5">
        <v>0</v>
      </c>
      <c t="n" r="C99" s="5">
        <v>0</v>
      </c>
    </row>
    <row spans="1:3" r="100">
      <c t="s" r="A100" s="4">
        <v>291</v>
      </c>
      <c t="n" r="B100" s="5">
        <v>88</v>
      </c>
      <c t="n" r="C100" s="5">
        <v>61</v>
      </c>
    </row>
    <row spans="1:3" r="101">
      <c t="s" r="A101" s="4">
        <v>292</v>
      </c>
      <c t="n" r="B101" s="5">
        <v>0</v>
      </c>
      <c t="n" r="C101" s="5">
        <v>0</v>
      </c>
    </row>
    <row spans="1:3" r="102">
      <c t="s" r="A102" s="3">
        <v>293</v>
      </c>
    </row>
    <row spans="1:3" r="103">
      <c t="s" r="A103" s="4">
        <v>289</v>
      </c>
      <c t="n" r="B103" s="5">
        <v>8053</v>
      </c>
      <c t="n" r="C103" s="5">
        <v>9026</v>
      </c>
    </row>
    <row spans="1:3" r="104">
      <c t="s" r="A104" s="4">
        <v>290</v>
      </c>
      <c t="n" r="B104" s="5">
        <v>0</v>
      </c>
      <c t="n" r="C104" s="5">
        <v>280</v>
      </c>
    </row>
    <row spans="1:3" r="105">
      <c t="s" r="A105" s="4">
        <v>291</v>
      </c>
      <c t="n" r="B105" s="5">
        <v>8053</v>
      </c>
      <c t="n" r="C105" s="5">
        <v>8746</v>
      </c>
    </row>
    <row spans="1:3" r="106">
      <c t="s" r="A106" s="4">
        <v>292</v>
      </c>
      <c t="n" r="B106" s="5">
        <v>0</v>
      </c>
      <c t="n" r="C106" s="5">
        <v>0</v>
      </c>
    </row>
    <row spans="1:3" r="107">
      <c t="s" r="A107" s="4">
        <v>280</v>
      </c>
    </row>
    <row spans="1:3" r="108">
      <c t="s" r="A108" s="3">
        <v>284</v>
      </c>
    </row>
    <row spans="1:3" r="109">
      <c t="s" r="A109" s="4">
        <v>285</v>
      </c>
      <c t="n" r="B109" s="5">
        <v>304</v>
      </c>
      <c t="n" r="C109" s="5">
        <v>300</v>
      </c>
    </row>
    <row spans="1:3" r="110">
      <c t="s" r="A110" s="4">
        <v>286</v>
      </c>
      <c t="n" r="B110" s="5">
        <v>49</v>
      </c>
      <c t="n" r="C110" s="5">
        <v>3</v>
      </c>
    </row>
    <row spans="1:3" r="111">
      <c t="s" r="A111" s="4">
        <v>287</v>
      </c>
      <c t="n" r="B111" s="5">
        <v>-6</v>
      </c>
      <c t="n" r="C111" s="5">
        <v>0</v>
      </c>
    </row>
    <row spans="1:3" r="112">
      <c t="s" r="A112" s="4">
        <v>288</v>
      </c>
      <c t="n" r="B112" s="5">
        <v>1</v>
      </c>
      <c t="n" r="C112" s="5">
        <v>1</v>
      </c>
    </row>
    <row spans="1:3" r="113">
      <c t="s" r="A113" s="4">
        <v>289</v>
      </c>
      <c t="n" r="B113" s="5">
        <v>348</v>
      </c>
      <c t="n" r="C113" s="5">
        <v>304</v>
      </c>
    </row>
    <row spans="1:3" r="114">
      <c t="s" r="A114" s="4">
        <v>290</v>
      </c>
      <c t="n" r="B114" s="5">
        <v>0</v>
      </c>
      <c t="n" r="C114" s="5">
        <v>0</v>
      </c>
    </row>
    <row spans="1:3" r="115">
      <c t="s" r="A115" s="4">
        <v>291</v>
      </c>
      <c t="n" r="B115" s="5">
        <v>348</v>
      </c>
      <c t="n" r="C115" s="5">
        <v>304</v>
      </c>
    </row>
    <row spans="1:3" r="116">
      <c t="s" r="A116" s="4">
        <v>292</v>
      </c>
      <c t="n" r="B116" s="5">
        <v>0</v>
      </c>
      <c t="n" r="C116" s="5">
        <v>0</v>
      </c>
    </row>
    <row spans="1:3" r="117">
      <c t="s" r="A117" s="3">
        <v>293</v>
      </c>
    </row>
    <row spans="1:3" r="118">
      <c t="s" r="A118" s="4">
        <v>289</v>
      </c>
      <c t="n" r="B118" s="5">
        <v>47958</v>
      </c>
      <c t="n" r="C118" s="5">
        <v>41496</v>
      </c>
    </row>
    <row spans="1:3" r="119">
      <c t="s" r="A119" s="4">
        <v>290</v>
      </c>
      <c t="n" r="B119" s="5">
        <v>0</v>
      </c>
      <c t="n" r="C119" s="5">
        <v>0</v>
      </c>
    </row>
    <row spans="1:3" r="120">
      <c t="s" r="A120" s="4">
        <v>291</v>
      </c>
      <c t="n" r="B120" s="5">
        <v>47958</v>
      </c>
      <c t="n" r="C120" s="5">
        <v>41496</v>
      </c>
    </row>
    <row spans="1:3" r="121">
      <c t="s" r="A121" s="4">
        <v>292</v>
      </c>
      <c t="n" r="B121" s="5">
        <v>0</v>
      </c>
      <c t="n" r="C121" s="5">
        <v>0</v>
      </c>
    </row>
    <row spans="1:3" r="122">
      <c t="s" r="A122" s="4">
        <v>294</v>
      </c>
    </row>
    <row spans="1:3" r="123">
      <c t="s" r="A123" s="3">
        <v>284</v>
      </c>
    </row>
    <row spans="1:3" r="124">
      <c t="s" r="A124" s="4">
        <v>285</v>
      </c>
      <c t="n" r="B124" s="5">
        <v>176</v>
      </c>
      <c t="n" r="C124" s="5">
        <v>395</v>
      </c>
    </row>
    <row spans="1:3" r="125">
      <c t="s" r="A125" s="4">
        <v>286</v>
      </c>
      <c t="n" r="B125" s="5">
        <v>32</v>
      </c>
      <c t="n" r="C125" s="5">
        <v>-641</v>
      </c>
    </row>
    <row spans="1:3" r="126">
      <c t="s" r="A126" s="4">
        <v>287</v>
      </c>
      <c t="n" r="B126" s="5">
        <v>0</v>
      </c>
      <c t="n" r="C126" s="5">
        <v>-37</v>
      </c>
    </row>
    <row spans="1:3" r="127">
      <c t="s" r="A127" s="4">
        <v>288</v>
      </c>
      <c t="n" r="B127" s="5">
        <v>6</v>
      </c>
      <c t="n" r="C127" s="5">
        <v>459</v>
      </c>
    </row>
    <row spans="1:3" r="128">
      <c t="s" r="A128" s="4">
        <v>289</v>
      </c>
      <c t="n" r="B128" s="5">
        <v>214</v>
      </c>
      <c t="n" r="C128" s="5">
        <v>176</v>
      </c>
    </row>
    <row spans="1:3" r="129">
      <c t="s" r="A129" s="4">
        <v>290</v>
      </c>
      <c t="n" r="B129" s="5">
        <v>0</v>
      </c>
      <c t="n" r="C129" s="5">
        <v>0</v>
      </c>
    </row>
    <row spans="1:3" r="130">
      <c t="s" r="A130" s="4">
        <v>291</v>
      </c>
      <c t="n" r="B130" s="5">
        <v>214</v>
      </c>
      <c t="n" r="C130" s="5">
        <v>176</v>
      </c>
    </row>
    <row spans="1:3" r="131">
      <c t="s" r="A131" s="4">
        <v>292</v>
      </c>
      <c t="n" r="B131" s="5">
        <v>0</v>
      </c>
      <c t="n" r="C131" s="5">
        <v>0</v>
      </c>
    </row>
    <row spans="1:3" r="132">
      <c t="s" r="A132" s="3">
        <v>293</v>
      </c>
    </row>
    <row spans="1:3" r="133">
      <c t="s" r="A133" s="4">
        <v>289</v>
      </c>
      <c t="n" r="B133" s="5">
        <v>27278</v>
      </c>
      <c t="n" r="C133" s="5">
        <v>30000</v>
      </c>
    </row>
    <row spans="1:3" r="134">
      <c t="s" r="A134" s="4">
        <v>290</v>
      </c>
      <c t="n" r="B134" s="5">
        <v>0</v>
      </c>
      <c t="n" r="C134" s="5">
        <v>0</v>
      </c>
    </row>
    <row spans="1:3" r="135">
      <c t="s" r="A135" s="4">
        <v>291</v>
      </c>
      <c t="n" r="B135" s="5">
        <v>27278</v>
      </c>
      <c t="n" r="C135" s="5">
        <v>30000</v>
      </c>
    </row>
    <row spans="1:3" r="136">
      <c t="s" r="A136" s="4">
        <v>292</v>
      </c>
      <c t="n" r="B136" s="5">
        <v>0</v>
      </c>
      <c t="n" r="C136" s="5">
        <v>0</v>
      </c>
    </row>
    <row spans="1:3" r="137">
      <c t="s" r="A137" s="4">
        <v>295</v>
      </c>
    </row>
    <row spans="1:3" r="138">
      <c t="s" r="A138" s="3">
        <v>284</v>
      </c>
    </row>
    <row spans="1:3" r="139">
      <c t="s" r="A139" s="4">
        <v>285</v>
      </c>
      <c t="n" r="B139" s="5">
        <v>2</v>
      </c>
      <c t="n" r="C139" s="5">
        <v>7</v>
      </c>
    </row>
    <row spans="1:3" r="140">
      <c t="s" r="A140" s="4">
        <v>286</v>
      </c>
      <c t="n" r="B140" s="5">
        <v>4</v>
      </c>
      <c t="n" r="C140" s="5">
        <v>-10</v>
      </c>
    </row>
    <row spans="1:3" r="141">
      <c t="s" r="A141" s="4">
        <v>287</v>
      </c>
      <c t="n" r="B141" s="5">
        <v>-2</v>
      </c>
      <c t="n" r="C141" s="5">
        <v>0</v>
      </c>
    </row>
    <row spans="1:3" r="142">
      <c t="s" r="A142" s="4">
        <v>288</v>
      </c>
      <c t="n" r="B142" s="5">
        <v>2</v>
      </c>
      <c t="n" r="C142" s="5">
        <v>5</v>
      </c>
    </row>
    <row spans="1:3" r="143">
      <c t="s" r="A143" s="4">
        <v>289</v>
      </c>
      <c t="n" r="B143" s="5">
        <v>6</v>
      </c>
      <c t="n" r="C143" s="5">
        <v>2</v>
      </c>
    </row>
    <row spans="1:3" r="144">
      <c t="s" r="A144" s="4">
        <v>290</v>
      </c>
      <c t="n" r="B144" s="5">
        <v>0</v>
      </c>
      <c t="n" r="C144" s="5">
        <v>0</v>
      </c>
    </row>
    <row spans="1:3" r="145">
      <c t="s" r="A145" s="4">
        <v>291</v>
      </c>
      <c t="n" r="B145" s="5">
        <v>6</v>
      </c>
      <c t="n" r="C145" s="5">
        <v>2</v>
      </c>
    </row>
    <row spans="1:3" r="146">
      <c t="s" r="A146" s="4">
        <v>292</v>
      </c>
      <c t="n" r="B146" s="5">
        <v>0</v>
      </c>
      <c t="n" r="C146" s="5">
        <v>0</v>
      </c>
    </row>
    <row spans="1:3" r="147">
      <c t="s" r="A147" s="3">
        <v>293</v>
      </c>
    </row>
    <row spans="1:3" r="148">
      <c t="s" r="A148" s="4">
        <v>289</v>
      </c>
      <c t="n" r="B148" s="5">
        <v>1524</v>
      </c>
      <c t="n" r="C148" s="5">
        <v>1670</v>
      </c>
    </row>
    <row spans="1:3" r="149">
      <c t="s" r="A149" s="4">
        <v>290</v>
      </c>
      <c t="n" r="B149" s="5">
        <v>0</v>
      </c>
      <c t="n" r="C149" s="5">
        <v>0</v>
      </c>
    </row>
    <row spans="1:3" r="150">
      <c t="s" r="A150" s="4">
        <v>291</v>
      </c>
      <c t="n" r="B150" s="5">
        <v>1524</v>
      </c>
      <c t="n" r="C150" s="5">
        <v>1670</v>
      </c>
    </row>
    <row spans="1:3" r="151">
      <c t="s" r="A151" s="4">
        <v>292</v>
      </c>
      <c t="n" r="B151" s="5">
        <v>0</v>
      </c>
      <c t="n" r="C151" s="5">
        <v>0</v>
      </c>
    </row>
    <row spans="1:3" r="152">
      <c t="s" r="A152" s="4">
        <v>296</v>
      </c>
    </row>
    <row spans="1:3" r="153">
      <c t="s" r="A153" s="3">
        <v>284</v>
      </c>
    </row>
    <row spans="1:3" r="154">
      <c t="s" r="A154" s="4">
        <v>285</v>
      </c>
      <c t="n" r="B154" s="5">
        <v>324</v>
      </c>
      <c t="n" r="C154" s="5">
        <v>321</v>
      </c>
    </row>
    <row spans="1:3" r="155">
      <c t="s" r="A155" s="4">
        <v>286</v>
      </c>
      <c t="n" r="B155" s="5">
        <v>302</v>
      </c>
      <c t="n" r="C155" s="5">
        <v>256</v>
      </c>
    </row>
    <row spans="1:3" r="156">
      <c t="s" r="A156" s="4">
        <v>287</v>
      </c>
      <c t="n" r="B156" s="5">
        <v>-465</v>
      </c>
      <c t="n" r="C156" s="5">
        <v>-387</v>
      </c>
    </row>
    <row spans="1:3" r="157">
      <c t="s" r="A157" s="4">
        <v>288</v>
      </c>
      <c t="n" r="B157" s="5">
        <v>189</v>
      </c>
      <c t="n" r="C157" s="5">
        <v>134</v>
      </c>
    </row>
    <row spans="1:3" r="158">
      <c t="s" r="A158" s="4">
        <v>289</v>
      </c>
      <c t="n" r="B158" s="5">
        <v>350</v>
      </c>
      <c t="n" r="C158" s="5">
        <v>324</v>
      </c>
    </row>
    <row spans="1:3" r="159">
      <c t="s" r="A159" s="4">
        <v>290</v>
      </c>
      <c t="n" r="B159" s="5">
        <v>0</v>
      </c>
      <c t="n" r="C159" s="5">
        <v>0</v>
      </c>
    </row>
    <row spans="1:3" r="160">
      <c t="s" r="A160" s="4">
        <v>291</v>
      </c>
      <c t="n" r="B160" s="5">
        <v>350</v>
      </c>
      <c t="n" r="C160" s="5">
        <v>324</v>
      </c>
    </row>
    <row spans="1:3" r="161">
      <c t="s" r="A161" s="4">
        <v>292</v>
      </c>
      <c t="n" r="B161" s="5">
        <v>0</v>
      </c>
      <c t="n" r="C161" s="5">
        <v>0</v>
      </c>
    </row>
    <row spans="1:3" r="162">
      <c t="s" r="A162" s="3">
        <v>293</v>
      </c>
    </row>
    <row spans="1:3" r="163">
      <c t="s" r="A163" s="4">
        <v>289</v>
      </c>
      <c t="n" r="B163" s="5">
        <v>51470</v>
      </c>
      <c t="n" r="C163" s="5">
        <v>51555</v>
      </c>
    </row>
    <row spans="1:3" r="164">
      <c t="s" r="A164" s="4">
        <v>290</v>
      </c>
      <c t="n" r="B164" s="5">
        <v>0</v>
      </c>
      <c t="n" r="C164" s="5">
        <v>0</v>
      </c>
    </row>
    <row spans="1:3" r="165">
      <c t="s" r="A165" s="4">
        <v>291</v>
      </c>
      <c t="n" r="B165" s="5">
        <v>51470</v>
      </c>
      <c t="n" r="C165" s="5">
        <v>51555</v>
      </c>
    </row>
    <row spans="1:3" r="166">
      <c t="s" r="A166" s="4">
        <v>292</v>
      </c>
      <c t="n" r="B166" s="7">
        <v>0</v>
      </c>
      <c t="n" r="C166" s="7">
        <v>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6"/>
    <col customWidth="1" max="3" min="3" width="21"/>
  </cols>
  <sheetData>
    <row spans="1:3" r="1">
      <c t="s" r="A1" s="1">
        <v>297</v>
      </c>
      <c t="s" r="B1" s="2">
        <v>1</v>
      </c>
    </row>
    <row spans="1:3" r="2">
      <c t="s" r="B2" s="2">
        <v>298</v>
      </c>
      <c t="s" r="C2" s="2">
        <v>299</v>
      </c>
    </row>
    <row spans="1:3" r="3">
      <c t="s" r="A3" s="3">
        <v>300</v>
      </c>
    </row>
    <row spans="1:3" r="4">
      <c t="s" r="A4" s="4">
        <v>301</v>
      </c>
      <c t="n" r="B4" s="7">
        <v>4868</v>
      </c>
      <c t="n" r="C4" s="7">
        <v>574</v>
      </c>
    </row>
    <row spans="1:3" r="5">
      <c t="s" r="A5" s="4">
        <v>302</v>
      </c>
      <c t="n" r="B5" s="5">
        <v>1</v>
      </c>
    </row>
    <row spans="1:3" r="6">
      <c t="s" r="A6" s="4">
        <v>303</v>
      </c>
      <c t="n" r="B6" s="7">
        <v>1000</v>
      </c>
    </row>
    <row spans="1:3" r="7">
      <c t="s" r="A7" s="4">
        <v>304</v>
      </c>
      <c t="n" r="B7" s="5">
        <v>432</v>
      </c>
      <c t="n" r="C7" s="5">
        <v>639</v>
      </c>
    </row>
    <row spans="1:3" r="8">
      <c t="s" r="A8" s="4">
        <v>305</v>
      </c>
    </row>
    <row spans="1:3" r="9">
      <c t="s" r="A9" s="3">
        <v>300</v>
      </c>
    </row>
    <row spans="1:3" r="10">
      <c t="s" r="A10" s="4">
        <v>306</v>
      </c>
      <c t="n" r="B10" s="7">
        <v>28600</v>
      </c>
      <c t="n" r="C10" s="7">
        <v>358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2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307</v>
      </c>
      <c t="s" r="B1" s="2">
        <v>1</v>
      </c>
      <c t="s" r="C1" s="2">
        <v>257</v>
      </c>
    </row>
    <row spans="1:3" r="2">
      <c t="s" r="B2" s="2">
        <v>2</v>
      </c>
      <c t="s" r="C2" s="2">
        <v>25</v>
      </c>
    </row>
    <row spans="1:3" r="3">
      <c t="s" r="A3" s="3">
        <v>308</v>
      </c>
    </row>
    <row spans="1:3" r="4">
      <c t="s" r="A4" s="4">
        <v>309</v>
      </c>
      <c t="n" r="B4" s="7">
        <v>10681</v>
      </c>
      <c t="n" r="C4" s="7">
        <v>10576</v>
      </c>
    </row>
    <row spans="1:3" r="5">
      <c t="s" r="A5" s="4">
        <v>310</v>
      </c>
      <c t="n" r="B5" s="5">
        <v>12359</v>
      </c>
      <c t="n" r="C5" s="5">
        <v>13041</v>
      </c>
    </row>
    <row spans="1:3" r="6">
      <c t="s" r="A6" s="4">
        <v>311</v>
      </c>
      <c t="n" r="B6" s="5">
        <v>919</v>
      </c>
      <c t="n" r="C6" s="5">
        <v>1631</v>
      </c>
    </row>
    <row spans="1:3" r="7">
      <c t="s" r="A7" s="4">
        <v>312</v>
      </c>
      <c t="n" r="B7" s="5">
        <v>11837</v>
      </c>
      <c t="n" r="C7" s="5">
        <v>17660</v>
      </c>
    </row>
    <row spans="1:3" r="8">
      <c t="s" r="A8" s="4">
        <v>313</v>
      </c>
      <c t="n" r="B8" s="5">
        <v>213</v>
      </c>
      <c t="n" r="C8" s="5">
        <v>482</v>
      </c>
    </row>
    <row spans="1:3" r="9">
      <c t="s" r="A9" s="4">
        <v>314</v>
      </c>
    </row>
    <row spans="1:3" r="10">
      <c t="s" r="A10" s="3">
        <v>308</v>
      </c>
    </row>
    <row spans="1:3" r="11">
      <c t="s" r="A11" s="4">
        <v>309</v>
      </c>
      <c t="n" r="B11" s="5">
        <v>5497</v>
      </c>
      <c t="n" r="C11" s="5">
        <v>3524</v>
      </c>
    </row>
    <row spans="1:3" r="12">
      <c t="s" r="A12" s="4">
        <v>310</v>
      </c>
      <c t="n" r="B12" s="5">
        <v>5490</v>
      </c>
      <c t="n" r="C12" s="5">
        <v>4322</v>
      </c>
    </row>
    <row spans="1:3" r="13">
      <c t="s" r="A13" s="4">
        <v>312</v>
      </c>
      <c t="n" r="B13" s="5">
        <v>6320</v>
      </c>
      <c t="n" r="C13" s="5">
        <v>7960</v>
      </c>
    </row>
    <row spans="1:3" r="14">
      <c t="s" r="A14" s="4">
        <v>313</v>
      </c>
      <c t="n" r="B14" s="5">
        <v>34</v>
      </c>
      <c t="n" r="C14" s="5">
        <v>212</v>
      </c>
    </row>
    <row spans="1:3" r="15">
      <c t="s" r="A15" s="4">
        <v>315</v>
      </c>
    </row>
    <row spans="1:3" r="16">
      <c t="s" r="A16" s="3">
        <v>308</v>
      </c>
    </row>
    <row spans="1:3" r="17">
      <c t="s" r="A17" s="4">
        <v>309</v>
      </c>
      <c t="n" r="B17" s="5">
        <v>5184</v>
      </c>
      <c t="n" r="C17" s="5">
        <v>7052</v>
      </c>
    </row>
    <row spans="1:3" r="18">
      <c t="s" r="A18" s="4">
        <v>310</v>
      </c>
      <c t="n" r="B18" s="5">
        <v>6869</v>
      </c>
      <c t="n" r="C18" s="5">
        <v>8719</v>
      </c>
    </row>
    <row spans="1:3" r="19">
      <c t="s" r="A19" s="4">
        <v>311</v>
      </c>
      <c t="n" r="B19" s="5">
        <v>919</v>
      </c>
      <c t="n" r="C19" s="5">
        <v>1631</v>
      </c>
    </row>
    <row spans="1:3" r="20">
      <c t="s" r="A20" s="4">
        <v>312</v>
      </c>
      <c t="n" r="B20" s="5">
        <v>5517</v>
      </c>
      <c t="n" r="C20" s="5">
        <v>9700</v>
      </c>
    </row>
    <row spans="1:3" r="21">
      <c t="s" r="A21" s="4">
        <v>313</v>
      </c>
      <c t="n" r="B21" s="5">
        <v>179</v>
      </c>
      <c t="n" r="C21" s="5">
        <v>270</v>
      </c>
    </row>
    <row spans="1:3" r="22">
      <c t="s" r="A22" s="4">
        <v>274</v>
      </c>
    </row>
    <row spans="1:3" r="23">
      <c t="s" r="A23" s="3">
        <v>308</v>
      </c>
    </row>
    <row spans="1:3" r="24">
      <c t="s" r="A24" s="4">
        <v>309</v>
      </c>
      <c t="n" r="B24" s="5">
        <v>1393</v>
      </c>
      <c t="n" r="C24" s="5">
        <v>3110</v>
      </c>
    </row>
    <row spans="1:3" r="25">
      <c t="s" r="A25" s="4">
        <v>310</v>
      </c>
      <c t="n" r="B25" s="5">
        <v>1378</v>
      </c>
      <c t="n" r="C25" s="5">
        <v>3061</v>
      </c>
    </row>
    <row spans="1:3" r="26">
      <c t="s" r="A26" s="4">
        <v>311</v>
      </c>
      <c t="n" r="B26" s="5">
        <v>208</v>
      </c>
      <c t="n" r="C26" s="5">
        <v>376</v>
      </c>
    </row>
    <row spans="1:3" r="27">
      <c t="s" r="A27" s="4">
        <v>312</v>
      </c>
      <c t="n" r="B27" s="5">
        <v>1522</v>
      </c>
      <c t="n" r="C27" s="5">
        <v>2444</v>
      </c>
    </row>
    <row spans="1:3" r="28">
      <c t="s" r="A28" s="4">
        <v>313</v>
      </c>
      <c t="n" r="B28" s="5">
        <v>61</v>
      </c>
      <c t="n" r="C28" s="5">
        <v>175</v>
      </c>
    </row>
    <row spans="1:3" r="29">
      <c t="s" r="A29" s="4">
        <v>316</v>
      </c>
    </row>
    <row spans="1:3" r="30">
      <c t="s" r="A30" s="3">
        <v>308</v>
      </c>
    </row>
    <row spans="1:3" r="31">
      <c t="s" r="A31" s="4">
        <v>309</v>
      </c>
      <c t="n" r="B31" s="5">
        <v>629</v>
      </c>
      <c t="n" r="C31" s="5">
        <v>1891</v>
      </c>
    </row>
    <row spans="1:3" r="32">
      <c t="s" r="A32" s="4">
        <v>310</v>
      </c>
      <c t="n" r="B32" s="5">
        <v>622</v>
      </c>
      <c t="n" r="C32" s="5">
        <v>1854</v>
      </c>
    </row>
    <row spans="1:3" r="33">
      <c t="s" r="A33" s="4">
        <v>312</v>
      </c>
      <c t="n" r="B33" s="5">
        <v>754</v>
      </c>
      <c t="n" r="C33" s="5">
        <v>1081</v>
      </c>
    </row>
    <row spans="1:3" r="34">
      <c t="s" r="A34" s="4">
        <v>313</v>
      </c>
      <c t="n" r="B34" s="5">
        <v>29</v>
      </c>
      <c t="n" r="C34" s="5">
        <v>114</v>
      </c>
    </row>
    <row spans="1:3" r="35">
      <c t="s" r="A35" s="4">
        <v>317</v>
      </c>
    </row>
    <row spans="1:3" r="36">
      <c t="s" r="A36" s="3">
        <v>308</v>
      </c>
    </row>
    <row spans="1:3" r="37">
      <c t="s" r="A37" s="4">
        <v>309</v>
      </c>
      <c t="n" r="B37" s="5">
        <v>764</v>
      </c>
      <c t="n" r="C37" s="5">
        <v>1219</v>
      </c>
    </row>
    <row spans="1:3" r="38">
      <c t="s" r="A38" s="4">
        <v>310</v>
      </c>
      <c t="n" r="B38" s="5">
        <v>756</v>
      </c>
      <c t="n" r="C38" s="5">
        <v>1207</v>
      </c>
    </row>
    <row spans="1:3" r="39">
      <c t="s" r="A39" s="4">
        <v>311</v>
      </c>
      <c t="n" r="B39" s="5">
        <v>208</v>
      </c>
      <c t="n" r="C39" s="5">
        <v>376</v>
      </c>
    </row>
    <row spans="1:3" r="40">
      <c t="s" r="A40" s="4">
        <v>312</v>
      </c>
      <c t="n" r="B40" s="5">
        <v>768</v>
      </c>
      <c t="n" r="C40" s="5">
        <v>1363</v>
      </c>
    </row>
    <row spans="1:3" r="41">
      <c t="s" r="A41" s="4">
        <v>313</v>
      </c>
      <c t="n" r="B41" s="5">
        <v>32</v>
      </c>
      <c t="n" r="C41" s="5">
        <v>61</v>
      </c>
    </row>
    <row spans="1:3" r="42">
      <c t="s" r="A42" s="4">
        <v>275</v>
      </c>
    </row>
    <row spans="1:3" r="43">
      <c t="s" r="A43" s="3">
        <v>308</v>
      </c>
    </row>
    <row spans="1:3" r="44">
      <c t="s" r="A44" s="4">
        <v>309</v>
      </c>
      <c t="n" r="B44" s="5">
        <v>0</v>
      </c>
      <c t="n" r="C44" s="5">
        <v>0</v>
      </c>
    </row>
    <row spans="1:3" r="45">
      <c t="s" r="A45" s="4">
        <v>310</v>
      </c>
      <c t="n" r="B45" s="5">
        <v>0</v>
      </c>
      <c t="n" r="C45" s="5">
        <v>0</v>
      </c>
    </row>
    <row spans="1:3" r="46">
      <c t="s" r="A46" s="4">
        <v>311</v>
      </c>
      <c t="n" r="B46" s="5">
        <v>0</v>
      </c>
      <c t="n" r="C46" s="5">
        <v>0</v>
      </c>
    </row>
    <row spans="1:3" r="47">
      <c t="s" r="A47" s="4">
        <v>312</v>
      </c>
      <c t="n" r="B47" s="5">
        <v>0</v>
      </c>
      <c t="n" r="C47" s="5">
        <v>0</v>
      </c>
    </row>
    <row spans="1:3" r="48">
      <c t="s" r="A48" s="4">
        <v>313</v>
      </c>
      <c t="n" r="B48" s="5">
        <v>0</v>
      </c>
      <c t="n" r="C48" s="5">
        <v>0</v>
      </c>
    </row>
    <row spans="1:3" r="49">
      <c t="s" r="A49" s="4">
        <v>318</v>
      </c>
    </row>
    <row spans="1:3" r="50">
      <c t="s" r="A50" s="3">
        <v>308</v>
      </c>
    </row>
    <row spans="1:3" r="51">
      <c t="s" r="A51" s="4">
        <v>309</v>
      </c>
      <c t="n" r="B51" s="5">
        <v>0</v>
      </c>
      <c t="n" r="C51" s="5">
        <v>0</v>
      </c>
    </row>
    <row spans="1:3" r="52">
      <c t="s" r="A52" s="4">
        <v>310</v>
      </c>
      <c t="n" r="B52" s="5">
        <v>0</v>
      </c>
      <c t="n" r="C52" s="5">
        <v>0</v>
      </c>
    </row>
    <row spans="1:3" r="53">
      <c t="s" r="A53" s="4">
        <v>312</v>
      </c>
      <c t="n" r="B53" s="5">
        <v>0</v>
      </c>
      <c t="n" r="C53" s="5">
        <v>0</v>
      </c>
    </row>
    <row spans="1:3" r="54">
      <c t="s" r="A54" s="4">
        <v>313</v>
      </c>
      <c t="n" r="B54" s="5">
        <v>0</v>
      </c>
      <c t="n" r="C54" s="5">
        <v>0</v>
      </c>
    </row>
    <row spans="1:3" r="55">
      <c t="s" r="A55" s="4">
        <v>319</v>
      </c>
    </row>
    <row spans="1:3" r="56">
      <c t="s" r="A56" s="3">
        <v>308</v>
      </c>
    </row>
    <row spans="1:3" r="57">
      <c t="s" r="A57" s="4">
        <v>309</v>
      </c>
      <c t="n" r="B57" s="5">
        <v>0</v>
      </c>
      <c t="n" r="C57" s="5">
        <v>0</v>
      </c>
    </row>
    <row spans="1:3" r="58">
      <c t="s" r="A58" s="4">
        <v>310</v>
      </c>
      <c t="n" r="B58" s="5">
        <v>0</v>
      </c>
      <c t="n" r="C58" s="5">
        <v>0</v>
      </c>
    </row>
    <row spans="1:3" r="59">
      <c t="s" r="A59" s="4">
        <v>311</v>
      </c>
      <c t="n" r="B59" s="5">
        <v>0</v>
      </c>
      <c t="n" r="C59" s="5">
        <v>0</v>
      </c>
    </row>
    <row spans="1:3" r="60">
      <c t="s" r="A60" s="4">
        <v>312</v>
      </c>
      <c t="n" r="B60" s="5">
        <v>0</v>
      </c>
      <c t="n" r="C60" s="5">
        <v>0</v>
      </c>
    </row>
    <row spans="1:3" r="61">
      <c t="s" r="A61" s="4">
        <v>313</v>
      </c>
      <c t="n" r="B61" s="5">
        <v>0</v>
      </c>
      <c t="n" r="C61" s="5">
        <v>0</v>
      </c>
    </row>
    <row spans="1:3" r="62">
      <c t="s" r="A62" s="4">
        <v>276</v>
      </c>
    </row>
    <row spans="1:3" r="63">
      <c t="s" r="A63" s="3">
        <v>308</v>
      </c>
    </row>
    <row spans="1:3" r="64">
      <c t="s" r="A64" s="4">
        <v>309</v>
      </c>
      <c t="n" r="B64" s="5">
        <v>8713</v>
      </c>
      <c t="n" r="C64" s="5">
        <v>6483</v>
      </c>
    </row>
    <row spans="1:3" r="65">
      <c t="s" r="A65" s="4">
        <v>310</v>
      </c>
      <c t="n" r="B65" s="5">
        <v>10406</v>
      </c>
      <c t="n" r="C65" s="5">
        <v>8999</v>
      </c>
    </row>
    <row spans="1:3" r="66">
      <c t="s" r="A66" s="4">
        <v>311</v>
      </c>
      <c t="n" r="B66" s="5">
        <v>711</v>
      </c>
      <c t="n" r="C66" s="5">
        <v>1135</v>
      </c>
    </row>
    <row spans="1:3" r="67">
      <c t="s" r="A67" s="4">
        <v>312</v>
      </c>
      <c t="n" r="B67" s="5">
        <v>9741</v>
      </c>
      <c t="n" r="C67" s="5">
        <v>11739</v>
      </c>
    </row>
    <row spans="1:3" r="68">
      <c t="s" r="A68" s="4">
        <v>313</v>
      </c>
      <c t="n" r="B68" s="5">
        <v>152</v>
      </c>
      <c t="n" r="C68" s="5">
        <v>297</v>
      </c>
    </row>
    <row spans="1:3" r="69">
      <c t="s" r="A69" s="4">
        <v>320</v>
      </c>
    </row>
    <row spans="1:3" r="70">
      <c t="s" r="A70" s="3">
        <v>308</v>
      </c>
    </row>
    <row spans="1:3" r="71">
      <c t="s" r="A71" s="4">
        <v>309</v>
      </c>
      <c t="n" r="B71" s="5">
        <v>4293</v>
      </c>
      <c t="n" r="C71" s="5">
        <v>1352</v>
      </c>
    </row>
    <row spans="1:3" r="72">
      <c t="s" r="A72" s="4">
        <v>310</v>
      </c>
      <c t="n" r="B72" s="5">
        <v>4293</v>
      </c>
      <c t="n" r="C72" s="5">
        <v>2188</v>
      </c>
    </row>
    <row spans="1:3" r="73">
      <c t="s" r="A73" s="4">
        <v>312</v>
      </c>
      <c t="n" r="B73" s="5">
        <v>5183</v>
      </c>
      <c t="n" r="C73" s="5">
        <v>5984</v>
      </c>
    </row>
    <row spans="1:3" r="74">
      <c t="s" r="A74" s="4">
        <v>313</v>
      </c>
      <c t="n" r="B74" s="5">
        <v>5</v>
      </c>
      <c t="n" r="C74" s="5">
        <v>95</v>
      </c>
    </row>
    <row spans="1:3" r="75">
      <c t="s" r="A75" s="4">
        <v>321</v>
      </c>
    </row>
    <row spans="1:3" r="76">
      <c t="s" r="A76" s="3">
        <v>308</v>
      </c>
    </row>
    <row spans="1:3" r="77">
      <c t="s" r="A77" s="4">
        <v>309</v>
      </c>
      <c t="n" r="B77" s="5">
        <v>4420</v>
      </c>
      <c t="n" r="C77" s="5">
        <v>5131</v>
      </c>
    </row>
    <row spans="1:3" r="78">
      <c t="s" r="A78" s="4">
        <v>310</v>
      </c>
      <c t="n" r="B78" s="5">
        <v>6113</v>
      </c>
      <c t="n" r="C78" s="5">
        <v>6811</v>
      </c>
    </row>
    <row spans="1:3" r="79">
      <c t="s" r="A79" s="4">
        <v>311</v>
      </c>
      <c t="n" r="B79" s="5">
        <v>711</v>
      </c>
      <c t="n" r="C79" s="5">
        <v>1135</v>
      </c>
    </row>
    <row spans="1:3" r="80">
      <c t="s" r="A80" s="4">
        <v>312</v>
      </c>
      <c t="n" r="B80" s="5">
        <v>4558</v>
      </c>
      <c t="n" r="C80" s="5">
        <v>5755</v>
      </c>
    </row>
    <row spans="1:3" r="81">
      <c t="s" r="A81" s="4">
        <v>313</v>
      </c>
      <c t="n" r="B81" s="5">
        <v>147</v>
      </c>
      <c t="n" r="C81" s="5">
        <v>202</v>
      </c>
    </row>
    <row spans="1:3" r="82">
      <c t="s" r="A82" s="4">
        <v>277</v>
      </c>
    </row>
    <row spans="1:3" r="83">
      <c t="s" r="A83" s="3">
        <v>308</v>
      </c>
    </row>
    <row spans="1:3" r="84">
      <c t="s" r="A84" s="4">
        <v>309</v>
      </c>
      <c t="n" r="B84" s="5">
        <v>0</v>
      </c>
      <c t="n" r="C84" s="5">
        <v>0</v>
      </c>
    </row>
    <row spans="1:3" r="85">
      <c t="s" r="A85" s="4">
        <v>310</v>
      </c>
      <c t="n" r="B85" s="5">
        <v>0</v>
      </c>
      <c t="n" r="C85" s="5">
        <v>0</v>
      </c>
    </row>
    <row spans="1:3" r="86">
      <c t="s" r="A86" s="4">
        <v>311</v>
      </c>
      <c t="n" r="B86" s="5">
        <v>0</v>
      </c>
      <c t="n" r="C86" s="5">
        <v>0</v>
      </c>
    </row>
    <row spans="1:3" r="87">
      <c t="s" r="A87" s="4">
        <v>312</v>
      </c>
      <c t="n" r="B87" s="5">
        <v>0</v>
      </c>
      <c t="n" r="C87" s="5">
        <v>2488</v>
      </c>
    </row>
    <row spans="1:3" r="88">
      <c t="s" r="A88" s="4">
        <v>313</v>
      </c>
      <c t="n" r="B88" s="5">
        <v>0</v>
      </c>
      <c t="n" r="C88" s="5">
        <v>0</v>
      </c>
    </row>
    <row spans="1:3" r="89">
      <c t="s" r="A89" s="4">
        <v>322</v>
      </c>
    </row>
    <row spans="1:3" r="90">
      <c t="s" r="A90" s="3">
        <v>308</v>
      </c>
    </row>
    <row spans="1:3" r="91">
      <c t="s" r="A91" s="4">
        <v>309</v>
      </c>
      <c t="n" r="B91" s="5">
        <v>0</v>
      </c>
      <c t="n" r="C91" s="5">
        <v>0</v>
      </c>
    </row>
    <row spans="1:3" r="92">
      <c t="s" r="A92" s="4">
        <v>310</v>
      </c>
      <c t="n" r="B92" s="5">
        <v>0</v>
      </c>
      <c t="n" r="C92" s="5">
        <v>0</v>
      </c>
    </row>
    <row spans="1:3" r="93">
      <c t="s" r="A93" s="4">
        <v>312</v>
      </c>
      <c t="n" r="B93" s="5">
        <v>0</v>
      </c>
      <c t="n" r="C93" s="5">
        <v>673</v>
      </c>
    </row>
    <row spans="1:3" r="94">
      <c t="s" r="A94" s="4">
        <v>313</v>
      </c>
      <c t="n" r="B94" s="5">
        <v>0</v>
      </c>
      <c t="n" r="C94" s="5">
        <v>0</v>
      </c>
    </row>
    <row spans="1:3" r="95">
      <c t="s" r="A95" s="4">
        <v>323</v>
      </c>
    </row>
    <row spans="1:3" r="96">
      <c t="s" r="A96" s="3">
        <v>308</v>
      </c>
    </row>
    <row spans="1:3" r="97">
      <c t="s" r="A97" s="4">
        <v>309</v>
      </c>
      <c t="n" r="B97" s="5">
        <v>0</v>
      </c>
      <c t="n" r="C97" s="5">
        <v>0</v>
      </c>
    </row>
    <row spans="1:3" r="98">
      <c t="s" r="A98" s="4">
        <v>310</v>
      </c>
      <c t="n" r="B98" s="5">
        <v>0</v>
      </c>
      <c t="n" r="C98" s="5">
        <v>0</v>
      </c>
    </row>
    <row spans="1:3" r="99">
      <c t="s" r="A99" s="4">
        <v>311</v>
      </c>
      <c t="n" r="B99" s="5">
        <v>0</v>
      </c>
      <c t="n" r="C99" s="5">
        <v>0</v>
      </c>
    </row>
    <row spans="1:3" r="100">
      <c t="s" r="A100" s="4">
        <v>312</v>
      </c>
      <c t="n" r="B100" s="5">
        <v>0</v>
      </c>
      <c t="n" r="C100" s="5">
        <v>1815</v>
      </c>
    </row>
    <row spans="1:3" r="101">
      <c t="s" r="A101" s="4">
        <v>313</v>
      </c>
      <c t="n" r="B101" s="5">
        <v>0</v>
      </c>
      <c t="n" r="C101" s="5">
        <v>0</v>
      </c>
    </row>
    <row spans="1:3" r="102">
      <c t="s" r="A102" s="4">
        <v>278</v>
      </c>
    </row>
    <row spans="1:3" r="103">
      <c t="s" r="A103" s="3">
        <v>308</v>
      </c>
    </row>
    <row spans="1:3" r="104">
      <c t="s" r="A104" s="4">
        <v>309</v>
      </c>
      <c t="n" r="B104" s="5">
        <v>575</v>
      </c>
      <c t="n" r="C104" s="5">
        <v>702</v>
      </c>
    </row>
    <row spans="1:3" r="105">
      <c t="s" r="A105" s="4">
        <v>310</v>
      </c>
      <c t="n" r="B105" s="5">
        <v>575</v>
      </c>
      <c t="n" r="C105" s="5">
        <v>701</v>
      </c>
    </row>
    <row spans="1:3" r="106">
      <c t="s" r="A106" s="4">
        <v>311</v>
      </c>
      <c t="n" r="B106" s="5">
        <v>0</v>
      </c>
      <c t="n" r="C106" s="5">
        <v>120</v>
      </c>
    </row>
    <row spans="1:3" r="107">
      <c t="s" r="A107" s="4">
        <v>312</v>
      </c>
      <c t="n" r="B107" s="5">
        <v>574</v>
      </c>
      <c t="n" r="C107" s="5">
        <v>767</v>
      </c>
    </row>
    <row spans="1:3" r="108">
      <c t="s" r="A108" s="4">
        <v>313</v>
      </c>
      <c t="n" r="B108" s="5">
        <v>0</v>
      </c>
      <c t="n" r="C108" s="5">
        <v>7</v>
      </c>
    </row>
    <row spans="1:3" r="109">
      <c t="s" r="A109" s="4">
        <v>324</v>
      </c>
    </row>
    <row spans="1:3" r="110">
      <c t="s" r="A110" s="3">
        <v>308</v>
      </c>
    </row>
    <row spans="1:3" r="111">
      <c t="s" r="A111" s="4">
        <v>309</v>
      </c>
      <c t="n" r="B111" s="5">
        <v>575</v>
      </c>
      <c t="n" r="C111" s="5">
        <v>0</v>
      </c>
    </row>
    <row spans="1:3" r="112">
      <c t="s" r="A112" s="4">
        <v>310</v>
      </c>
      <c t="n" r="B112" s="5">
        <v>575</v>
      </c>
      <c t="n" r="C112" s="5">
        <v>0</v>
      </c>
    </row>
    <row spans="1:3" r="113">
      <c t="s" r="A113" s="4">
        <v>312</v>
      </c>
      <c t="n" r="B113" s="5">
        <v>383</v>
      </c>
      <c t="n" r="C113" s="5">
        <v>0</v>
      </c>
    </row>
    <row spans="1:3" r="114">
      <c t="s" r="A114" s="4">
        <v>313</v>
      </c>
      <c t="n" r="B114" s="5">
        <v>0</v>
      </c>
      <c t="n" r="C114" s="5">
        <v>0</v>
      </c>
    </row>
    <row spans="1:3" r="115">
      <c t="s" r="A115" s="4">
        <v>325</v>
      </c>
    </row>
    <row spans="1:3" r="116">
      <c t="s" r="A116" s="3">
        <v>308</v>
      </c>
    </row>
    <row spans="1:3" r="117">
      <c t="s" r="A117" s="4">
        <v>309</v>
      </c>
      <c t="n" r="B117" s="5">
        <v>0</v>
      </c>
      <c t="n" r="C117" s="5">
        <v>702</v>
      </c>
    </row>
    <row spans="1:3" r="118">
      <c t="s" r="A118" s="4">
        <v>310</v>
      </c>
      <c t="n" r="B118" s="5">
        <v>0</v>
      </c>
      <c t="n" r="C118" s="5">
        <v>701</v>
      </c>
    </row>
    <row spans="1:3" r="119">
      <c t="s" r="A119" s="4">
        <v>311</v>
      </c>
      <c t="n" r="B119" s="5">
        <v>0</v>
      </c>
      <c t="n" r="C119" s="5">
        <v>120</v>
      </c>
    </row>
    <row spans="1:3" r="120">
      <c t="s" r="A120" s="4">
        <v>312</v>
      </c>
      <c t="n" r="B120" s="5">
        <v>191</v>
      </c>
      <c t="n" r="C120" s="5">
        <v>767</v>
      </c>
    </row>
    <row spans="1:3" r="121">
      <c t="s" r="A121" s="4">
        <v>313</v>
      </c>
      <c t="n" r="B121" s="5">
        <v>0</v>
      </c>
      <c t="n" r="C121" s="5">
        <v>7</v>
      </c>
    </row>
    <row spans="1:3" r="122">
      <c t="s" r="A122" s="4">
        <v>279</v>
      </c>
    </row>
    <row spans="1:3" r="123">
      <c t="s" r="A123" s="3">
        <v>308</v>
      </c>
    </row>
    <row spans="1:3" r="124">
      <c t="s" r="A124" s="4">
        <v>309</v>
      </c>
      <c t="n" r="B124" s="5">
        <v>0</v>
      </c>
      <c t="n" r="C124" s="5">
        <v>281</v>
      </c>
    </row>
    <row spans="1:3" r="125">
      <c t="s" r="A125" s="4">
        <v>310</v>
      </c>
      <c t="n" r="B125" s="5">
        <v>0</v>
      </c>
      <c t="n" r="C125" s="5">
        <v>280</v>
      </c>
    </row>
    <row spans="1:3" r="126">
      <c t="s" r="A126" s="4">
        <v>311</v>
      </c>
      <c t="n" r="B126" s="5">
        <v>0</v>
      </c>
      <c t="n" r="C126" s="5">
        <v>0</v>
      </c>
    </row>
    <row spans="1:3" r="127">
      <c t="s" r="A127" s="4">
        <v>312</v>
      </c>
      <c t="n" r="B127" s="5">
        <v>0</v>
      </c>
      <c t="n" r="C127" s="5">
        <v>222</v>
      </c>
    </row>
    <row spans="1:3" r="128">
      <c t="s" r="A128" s="4">
        <v>313</v>
      </c>
      <c t="n" r="B128" s="5">
        <v>0</v>
      </c>
      <c t="n" r="C128" s="5">
        <v>3</v>
      </c>
    </row>
    <row spans="1:3" r="129">
      <c t="s" r="A129" s="4">
        <v>326</v>
      </c>
    </row>
    <row spans="1:3" r="130">
      <c t="s" r="A130" s="3">
        <v>308</v>
      </c>
    </row>
    <row spans="1:3" r="131">
      <c t="s" r="A131" s="4">
        <v>309</v>
      </c>
      <c t="n" r="B131" s="5">
        <v>0</v>
      </c>
      <c t="n" r="C131" s="5">
        <v>281</v>
      </c>
    </row>
    <row spans="1:3" r="132">
      <c t="s" r="A132" s="4">
        <v>310</v>
      </c>
      <c t="n" r="B132" s="5">
        <v>0</v>
      </c>
      <c t="n" r="C132" s="5">
        <v>280</v>
      </c>
    </row>
    <row spans="1:3" r="133">
      <c t="s" r="A133" s="4">
        <v>312</v>
      </c>
      <c t="n" r="B133" s="5">
        <v>0</v>
      </c>
      <c t="n" r="C133" s="5">
        <v>222</v>
      </c>
    </row>
    <row spans="1:3" r="134">
      <c t="s" r="A134" s="4">
        <v>313</v>
      </c>
      <c t="n" r="B134" s="5">
        <v>0</v>
      </c>
      <c t="n" r="C134" s="5">
        <v>3</v>
      </c>
    </row>
    <row spans="1:3" r="135">
      <c t="s" r="A135" s="4">
        <v>327</v>
      </c>
    </row>
    <row spans="1:3" r="136">
      <c t="s" r="A136" s="3">
        <v>308</v>
      </c>
    </row>
    <row spans="1:3" r="137">
      <c t="s" r="A137" s="4">
        <v>309</v>
      </c>
      <c t="n" r="B137" s="5">
        <v>0</v>
      </c>
      <c t="n" r="C137" s="5">
        <v>0</v>
      </c>
    </row>
    <row spans="1:3" r="138">
      <c t="s" r="A138" s="4">
        <v>310</v>
      </c>
      <c t="n" r="B138" s="5">
        <v>0</v>
      </c>
      <c t="n" r="C138" s="5">
        <v>0</v>
      </c>
    </row>
    <row spans="1:3" r="139">
      <c t="s" r="A139" s="4">
        <v>311</v>
      </c>
      <c t="n" r="B139" s="5">
        <v>0</v>
      </c>
      <c t="n" r="C139" s="5">
        <v>0</v>
      </c>
    </row>
    <row spans="1:3" r="140">
      <c t="s" r="A140" s="4">
        <v>312</v>
      </c>
      <c t="n" r="B140" s="5">
        <v>0</v>
      </c>
      <c t="n" r="C140" s="5">
        <v>0</v>
      </c>
    </row>
    <row spans="1:3" r="141">
      <c t="s" r="A141" s="4">
        <v>313</v>
      </c>
      <c t="n" r="B141" s="5">
        <v>0</v>
      </c>
      <c t="n" r="C141" s="5">
        <v>0</v>
      </c>
    </row>
    <row spans="1:3" r="142">
      <c t="s" r="A142" s="4">
        <v>280</v>
      </c>
    </row>
    <row spans="1:3" r="143">
      <c t="s" r="A143" s="3">
        <v>308</v>
      </c>
    </row>
    <row spans="1:3" r="144">
      <c t="s" r="A144" s="4">
        <v>309</v>
      </c>
      <c t="n" r="B144" s="5">
        <v>0</v>
      </c>
      <c t="n" r="C144" s="5">
        <v>0</v>
      </c>
    </row>
    <row spans="1:3" r="145">
      <c t="s" r="A145" s="4">
        <v>310</v>
      </c>
      <c t="n" r="B145" s="5">
        <v>0</v>
      </c>
      <c t="n" r="C145" s="5">
        <v>0</v>
      </c>
    </row>
    <row spans="1:3" r="146">
      <c t="s" r="A146" s="4">
        <v>311</v>
      </c>
      <c t="n" r="B146" s="5">
        <v>0</v>
      </c>
      <c t="n" r="C146" s="5">
        <v>0</v>
      </c>
    </row>
    <row spans="1:3" r="147">
      <c t="s" r="A147" s="4">
        <v>312</v>
      </c>
      <c t="n" r="B147" s="5">
        <v>0</v>
      </c>
      <c t="n" r="C147" s="5">
        <v>0</v>
      </c>
    </row>
    <row spans="1:3" r="148">
      <c t="s" r="A148" s="4">
        <v>313</v>
      </c>
      <c t="n" r="B148" s="5">
        <v>0</v>
      </c>
      <c t="n" r="C148" s="5">
        <v>0</v>
      </c>
    </row>
    <row spans="1:3" r="149">
      <c t="s" r="A149" s="4">
        <v>328</v>
      </c>
    </row>
    <row spans="1:3" r="150">
      <c t="s" r="A150" s="3">
        <v>308</v>
      </c>
    </row>
    <row spans="1:3" r="151">
      <c t="s" r="A151" s="4">
        <v>309</v>
      </c>
      <c t="n" r="B151" s="5">
        <v>0</v>
      </c>
      <c t="n" r="C151" s="5">
        <v>0</v>
      </c>
    </row>
    <row spans="1:3" r="152">
      <c t="s" r="A152" s="4">
        <v>310</v>
      </c>
      <c t="n" r="B152" s="5">
        <v>0</v>
      </c>
      <c t="n" r="C152" s="5">
        <v>0</v>
      </c>
    </row>
    <row spans="1:3" r="153">
      <c t="s" r="A153" s="4">
        <v>312</v>
      </c>
      <c t="n" r="B153" s="5">
        <v>0</v>
      </c>
      <c t="n" r="C153" s="5">
        <v>0</v>
      </c>
    </row>
    <row spans="1:3" r="154">
      <c t="s" r="A154" s="4">
        <v>313</v>
      </c>
      <c t="n" r="B154" s="5">
        <v>0</v>
      </c>
      <c t="n" r="C154" s="5">
        <v>0</v>
      </c>
    </row>
    <row spans="1:3" r="155">
      <c t="s" r="A155" s="4">
        <v>329</v>
      </c>
    </row>
    <row spans="1:3" r="156">
      <c t="s" r="A156" s="3">
        <v>308</v>
      </c>
    </row>
    <row spans="1:3" r="157">
      <c t="s" r="A157" s="4">
        <v>309</v>
      </c>
      <c t="n" r="B157" s="5">
        <v>0</v>
      </c>
      <c t="n" r="C157" s="5">
        <v>0</v>
      </c>
    </row>
    <row spans="1:3" r="158">
      <c t="s" r="A158" s="4">
        <v>310</v>
      </c>
      <c t="n" r="B158" s="5">
        <v>0</v>
      </c>
      <c t="n" r="C158" s="5">
        <v>0</v>
      </c>
    </row>
    <row spans="1:3" r="159">
      <c t="s" r="A159" s="4">
        <v>311</v>
      </c>
      <c t="n" r="B159" s="5">
        <v>0</v>
      </c>
      <c t="n" r="C159" s="5">
        <v>0</v>
      </c>
    </row>
    <row spans="1:3" r="160">
      <c t="s" r="A160" s="4">
        <v>312</v>
      </c>
      <c t="n" r="B160" s="5">
        <v>0</v>
      </c>
      <c t="n" r="C160" s="5">
        <v>0</v>
      </c>
    </row>
    <row spans="1:3" r="161">
      <c t="s" r="A161" s="4">
        <v>313</v>
      </c>
      <c t="n" r="B161" s="5">
        <v>0</v>
      </c>
      <c t="n" r="C161" s="5">
        <v>0</v>
      </c>
    </row>
    <row spans="1:3" r="162">
      <c t="s" r="A162" s="4">
        <v>294</v>
      </c>
    </row>
    <row spans="1:3" r="163">
      <c t="s" r="A163" s="3">
        <v>308</v>
      </c>
    </row>
    <row spans="1:3" r="164">
      <c t="s" r="A164" s="4">
        <v>309</v>
      </c>
      <c t="n" r="B164" s="5">
        <v>0</v>
      </c>
      <c t="n" r="C164" s="5">
        <v>0</v>
      </c>
    </row>
    <row spans="1:3" r="165">
      <c t="s" r="A165" s="4">
        <v>310</v>
      </c>
      <c t="n" r="B165" s="5">
        <v>0</v>
      </c>
      <c t="n" r="C165" s="5">
        <v>0</v>
      </c>
    </row>
    <row spans="1:3" r="166">
      <c t="s" r="A166" s="4">
        <v>311</v>
      </c>
      <c t="n" r="B166" s="5">
        <v>0</v>
      </c>
      <c t="n" r="C166" s="5">
        <v>0</v>
      </c>
    </row>
    <row spans="1:3" r="167">
      <c t="s" r="A167" s="4">
        <v>312</v>
      </c>
      <c t="n" r="B167" s="5">
        <v>0</v>
      </c>
      <c t="n" r="C167" s="5">
        <v>0</v>
      </c>
    </row>
    <row spans="1:3" r="168">
      <c t="s" r="A168" s="4">
        <v>313</v>
      </c>
      <c t="n" r="B168" s="5">
        <v>0</v>
      </c>
      <c t="n" r="C168" s="5">
        <v>0</v>
      </c>
    </row>
    <row spans="1:3" r="169">
      <c t="s" r="A169" s="4">
        <v>330</v>
      </c>
    </row>
    <row spans="1:3" r="170">
      <c t="s" r="A170" s="3">
        <v>308</v>
      </c>
    </row>
    <row spans="1:3" r="171">
      <c t="s" r="A171" s="4">
        <v>309</v>
      </c>
      <c t="n" r="B171" s="5">
        <v>0</v>
      </c>
      <c t="n" r="C171" s="5">
        <v>0</v>
      </c>
    </row>
    <row spans="1:3" r="172">
      <c t="s" r="A172" s="4">
        <v>310</v>
      </c>
      <c t="n" r="B172" s="5">
        <v>0</v>
      </c>
      <c t="n" r="C172" s="5">
        <v>0</v>
      </c>
    </row>
    <row spans="1:3" r="173">
      <c t="s" r="A173" s="4">
        <v>312</v>
      </c>
      <c t="n" r="B173" s="5">
        <v>0</v>
      </c>
      <c t="n" r="C173" s="5">
        <v>0</v>
      </c>
    </row>
    <row spans="1:3" r="174">
      <c t="s" r="A174" s="4">
        <v>313</v>
      </c>
      <c t="n" r="B174" s="5">
        <v>0</v>
      </c>
      <c t="n" r="C174" s="5">
        <v>0</v>
      </c>
    </row>
    <row spans="1:3" r="175">
      <c t="s" r="A175" s="4">
        <v>331</v>
      </c>
    </row>
    <row spans="1:3" r="176">
      <c t="s" r="A176" s="3">
        <v>308</v>
      </c>
    </row>
    <row spans="1:3" r="177">
      <c t="s" r="A177" s="4">
        <v>309</v>
      </c>
      <c t="n" r="B177" s="5">
        <v>0</v>
      </c>
      <c t="n" r="C177" s="5">
        <v>0</v>
      </c>
    </row>
    <row spans="1:3" r="178">
      <c t="s" r="A178" s="4">
        <v>310</v>
      </c>
      <c t="n" r="B178" s="5">
        <v>0</v>
      </c>
      <c t="n" r="C178" s="5">
        <v>0</v>
      </c>
    </row>
    <row spans="1:3" r="179">
      <c t="s" r="A179" s="4">
        <v>311</v>
      </c>
      <c t="n" r="B179" s="5">
        <v>0</v>
      </c>
      <c t="n" r="C179" s="5">
        <v>0</v>
      </c>
    </row>
    <row spans="1:3" r="180">
      <c t="s" r="A180" s="4">
        <v>312</v>
      </c>
      <c t="n" r="B180" s="5">
        <v>0</v>
      </c>
      <c t="n" r="C180" s="5">
        <v>0</v>
      </c>
    </row>
    <row spans="1:3" r="181">
      <c t="s" r="A181" s="4">
        <v>313</v>
      </c>
      <c t="n" r="B181" s="5">
        <v>0</v>
      </c>
      <c t="n" r="C181" s="5">
        <v>0</v>
      </c>
    </row>
    <row spans="1:3" r="182">
      <c t="s" r="A182" s="4">
        <v>295</v>
      </c>
    </row>
    <row spans="1:3" r="183">
      <c t="s" r="A183" s="3">
        <v>308</v>
      </c>
    </row>
    <row spans="1:3" r="184">
      <c t="s" r="A184" s="4">
        <v>309</v>
      </c>
      <c t="n" r="B184" s="5">
        <v>0</v>
      </c>
    </row>
    <row spans="1:3" r="185">
      <c t="s" r="A185" s="4">
        <v>310</v>
      </c>
      <c t="n" r="B185" s="5">
        <v>0</v>
      </c>
    </row>
    <row spans="1:3" r="186">
      <c t="s" r="A186" s="4">
        <v>311</v>
      </c>
      <c t="n" r="B186" s="5">
        <v>0</v>
      </c>
    </row>
    <row spans="1:3" r="187">
      <c t="s" r="A187" s="4">
        <v>312</v>
      </c>
      <c t="n" r="B187" s="5">
        <v>0</v>
      </c>
    </row>
    <row spans="1:3" r="188">
      <c t="s" r="A188" s="4">
        <v>313</v>
      </c>
      <c t="n" r="B188" s="5">
        <v>0</v>
      </c>
    </row>
    <row spans="1:3" r="189">
      <c t="s" r="A189" s="4">
        <v>332</v>
      </c>
    </row>
    <row spans="1:3" r="190">
      <c t="s" r="A190" s="3">
        <v>308</v>
      </c>
    </row>
    <row spans="1:3" r="191">
      <c t="s" r="A191" s="4">
        <v>309</v>
      </c>
      <c t="n" r="B191" s="5">
        <v>0</v>
      </c>
    </row>
    <row spans="1:3" r="192">
      <c t="s" r="A192" s="4">
        <v>310</v>
      </c>
      <c t="n" r="B192" s="5">
        <v>0</v>
      </c>
    </row>
    <row spans="1:3" r="193">
      <c t="s" r="A193" s="4">
        <v>312</v>
      </c>
      <c t="n" r="B193" s="5">
        <v>0</v>
      </c>
    </row>
    <row spans="1:3" r="194">
      <c t="s" r="A194" s="4">
        <v>313</v>
      </c>
      <c t="n" r="B194" s="5">
        <v>0</v>
      </c>
    </row>
    <row spans="1:3" r="195">
      <c t="s" r="A195" s="4">
        <v>333</v>
      </c>
    </row>
    <row spans="1:3" r="196">
      <c t="s" r="A196" s="3">
        <v>308</v>
      </c>
    </row>
    <row spans="1:3" r="197">
      <c t="s" r="A197" s="4">
        <v>309</v>
      </c>
      <c t="n" r="B197" s="5">
        <v>0</v>
      </c>
    </row>
    <row spans="1:3" r="198">
      <c t="s" r="A198" s="4">
        <v>310</v>
      </c>
      <c t="n" r="B198" s="5">
        <v>0</v>
      </c>
    </row>
    <row spans="1:3" r="199">
      <c t="s" r="A199" s="4">
        <v>311</v>
      </c>
      <c t="n" r="B199" s="5">
        <v>0</v>
      </c>
    </row>
    <row spans="1:3" r="200">
      <c t="s" r="A200" s="4">
        <v>312</v>
      </c>
      <c t="n" r="B200" s="5">
        <v>0</v>
      </c>
    </row>
    <row spans="1:3" r="201">
      <c t="s" r="A201" s="4">
        <v>313</v>
      </c>
      <c t="n" r="B201" s="7">
        <v>0</v>
      </c>
    </row>
    <row spans="1:3" r="202">
      <c t="s" r="A202" s="4">
        <v>334</v>
      </c>
    </row>
    <row spans="1:3" r="203">
      <c t="s" r="A203" s="3">
        <v>308</v>
      </c>
    </row>
    <row spans="1:3" r="204">
      <c t="s" r="A204" s="4">
        <v>309</v>
      </c>
      <c t="n" r="C204" s="5">
        <v>0</v>
      </c>
    </row>
    <row spans="1:3" r="205">
      <c t="s" r="A205" s="4">
        <v>310</v>
      </c>
      <c t="n" r="C205" s="5">
        <v>0</v>
      </c>
    </row>
    <row spans="1:3" r="206">
      <c t="s" r="A206" s="4">
        <v>311</v>
      </c>
      <c t="n" r="C206" s="5">
        <v>0</v>
      </c>
    </row>
    <row spans="1:3" r="207">
      <c t="s" r="A207" s="4">
        <v>312</v>
      </c>
      <c t="n" r="C207" s="5">
        <v>0</v>
      </c>
    </row>
    <row spans="1:3" r="208">
      <c t="s" r="A208" s="4">
        <v>313</v>
      </c>
      <c t="n" r="C208" s="5">
        <v>0</v>
      </c>
    </row>
    <row spans="1:3" r="209">
      <c t="s" r="A209" s="4">
        <v>335</v>
      </c>
    </row>
    <row spans="1:3" r="210">
      <c t="s" r="A210" s="3">
        <v>308</v>
      </c>
    </row>
    <row spans="1:3" r="211">
      <c t="s" r="A211" s="4">
        <v>309</v>
      </c>
      <c t="n" r="C211" s="5">
        <v>0</v>
      </c>
    </row>
    <row spans="1:3" r="212">
      <c t="s" r="A212" s="4">
        <v>310</v>
      </c>
      <c t="n" r="C212" s="5">
        <v>0</v>
      </c>
    </row>
    <row spans="1:3" r="213">
      <c t="s" r="A213" s="4">
        <v>312</v>
      </c>
      <c t="n" r="C213" s="5">
        <v>0</v>
      </c>
    </row>
    <row spans="1:3" r="214">
      <c t="s" r="A214" s="4">
        <v>313</v>
      </c>
      <c t="n" r="C214" s="5">
        <v>0</v>
      </c>
    </row>
    <row spans="1:3" r="215">
      <c t="s" r="A215" s="4">
        <v>336</v>
      </c>
    </row>
    <row spans="1:3" r="216">
      <c t="s" r="A216" s="3">
        <v>308</v>
      </c>
    </row>
    <row spans="1:3" r="217">
      <c t="s" r="A217" s="4">
        <v>309</v>
      </c>
      <c t="n" r="C217" s="5">
        <v>0</v>
      </c>
    </row>
    <row spans="1:3" r="218">
      <c t="s" r="A218" s="4">
        <v>310</v>
      </c>
      <c t="n" r="C218" s="5">
        <v>0</v>
      </c>
    </row>
    <row spans="1:3" r="219">
      <c t="s" r="A219" s="4">
        <v>311</v>
      </c>
      <c t="n" r="C219" s="5">
        <v>0</v>
      </c>
    </row>
    <row spans="1:3" r="220">
      <c t="s" r="A220" s="4">
        <v>312</v>
      </c>
      <c t="n" r="C220" s="5">
        <v>0</v>
      </c>
    </row>
    <row spans="1:3" r="221">
      <c t="s" r="A221" s="4">
        <v>313</v>
      </c>
      <c t="n" r="C221" s="7">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7</v>
      </c>
      <c t="s" r="B1" s="2">
        <v>2</v>
      </c>
      <c t="s" r="C1" s="2">
        <v>25</v>
      </c>
    </row>
    <row spans="1:3" r="2">
      <c t="s" r="A2" s="3">
        <v>338</v>
      </c>
    </row>
    <row spans="1:3" r="3">
      <c t="s" r="A3" s="4">
        <v>339</v>
      </c>
      <c t="n" r="B3" s="7">
        <v>6214</v>
      </c>
      <c t="n" r="C3" s="7">
        <v>8040</v>
      </c>
    </row>
    <row spans="1:3" r="4">
      <c t="s" r="A4" s="4">
        <v>340</v>
      </c>
    </row>
    <row spans="1:3" r="5">
      <c t="s" r="A5" s="3">
        <v>338</v>
      </c>
    </row>
    <row spans="1:3" r="6">
      <c t="s" r="A6" s="4">
        <v>339</v>
      </c>
      <c t="n" r="B6" s="5">
        <v>4246</v>
      </c>
      <c t="n" r="C6" s="5">
        <v>4443</v>
      </c>
    </row>
    <row spans="1:3" r="7">
      <c t="s" r="A7" s="4">
        <v>305</v>
      </c>
    </row>
    <row spans="1:3" r="8">
      <c t="s" r="A8" s="3">
        <v>338</v>
      </c>
    </row>
    <row spans="1:3" r="9">
      <c t="s" r="A9" s="4">
        <v>339</v>
      </c>
      <c t="n" r="B9" s="7">
        <v>1968</v>
      </c>
      <c t="n" r="C9" s="7">
        <v>359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r="A1" s="1">
        <v>341</v>
      </c>
      <c t="s" r="B1" s="2">
        <v>1</v>
      </c>
      <c t="s" r="C1" s="2">
        <v>257</v>
      </c>
    </row>
    <row spans="1:3" r="2">
      <c t="s" r="B2" s="2">
        <v>342</v>
      </c>
      <c t="s" r="C2" s="2">
        <v>343</v>
      </c>
    </row>
    <row spans="1:3" r="3">
      <c t="s" r="A3" s="3">
        <v>338</v>
      </c>
    </row>
    <row spans="1:3" r="4">
      <c t="s" r="A4" s="4">
        <v>344</v>
      </c>
      <c t="n" r="B4" s="5">
        <v>2</v>
      </c>
      <c t="n" r="C4" s="5">
        <v>10</v>
      </c>
    </row>
    <row spans="1:3" r="5">
      <c t="s" r="A5" s="4">
        <v>345</v>
      </c>
      <c t="n" r="B5" s="7">
        <v>58</v>
      </c>
      <c t="n" r="C5" s="7">
        <v>2370</v>
      </c>
    </row>
    <row spans="1:3" r="6">
      <c t="s" r="A6" s="4">
        <v>346</v>
      </c>
      <c t="n" r="B6" s="7">
        <v>58</v>
      </c>
      <c t="n" r="C6" s="7">
        <v>2242</v>
      </c>
    </row>
    <row spans="1:3" r="7">
      <c t="s" r="A7" s="4">
        <v>274</v>
      </c>
    </row>
    <row spans="1:3" r="8">
      <c t="s" r="A8" s="3">
        <v>338</v>
      </c>
    </row>
    <row spans="1:3" r="9">
      <c t="s" r="A9" s="4">
        <v>344</v>
      </c>
      <c t="n" r="B9" s="5">
        <v>1</v>
      </c>
      <c t="n" r="C9" s="5">
        <v>6</v>
      </c>
    </row>
    <row spans="1:3" r="10">
      <c t="s" r="A10" s="4">
        <v>345</v>
      </c>
      <c t="n" r="B10" s="7">
        <v>56</v>
      </c>
      <c t="n" r="C10" s="7">
        <v>1346</v>
      </c>
    </row>
    <row spans="1:3" r="11">
      <c t="s" r="A11" s="4">
        <v>346</v>
      </c>
      <c t="n" r="B11" s="7">
        <v>56</v>
      </c>
      <c t="n" r="C11" s="7">
        <v>1218</v>
      </c>
    </row>
    <row spans="1:3" r="12">
      <c t="s" r="A12" s="4">
        <v>275</v>
      </c>
    </row>
    <row spans="1:3" r="13">
      <c t="s" r="A13" s="3">
        <v>338</v>
      </c>
    </row>
    <row spans="1:3" r="14">
      <c t="s" r="A14" s="4">
        <v>344</v>
      </c>
      <c t="n" r="B14" s="5">
        <v>0</v>
      </c>
      <c t="n" r="C14" s="5">
        <v>0</v>
      </c>
    </row>
    <row spans="1:3" r="15">
      <c t="s" r="A15" s="4">
        <v>345</v>
      </c>
      <c t="n" r="B15" s="7">
        <v>0</v>
      </c>
      <c t="n" r="C15" s="7">
        <v>0</v>
      </c>
    </row>
    <row spans="1:3" r="16">
      <c t="s" r="A16" s="4">
        <v>346</v>
      </c>
      <c t="n" r="B16" s="7">
        <v>0</v>
      </c>
      <c t="n" r="C16" s="7">
        <v>0</v>
      </c>
    </row>
    <row spans="1:3" r="17">
      <c t="s" r="A17" s="4">
        <v>276</v>
      </c>
    </row>
    <row spans="1:3" r="18">
      <c t="s" r="A18" s="3">
        <v>338</v>
      </c>
    </row>
    <row spans="1:3" r="19">
      <c t="s" r="A19" s="4">
        <v>344</v>
      </c>
      <c t="n" r="B19" s="5">
        <v>0</v>
      </c>
      <c t="n" r="C19" s="5">
        <v>2</v>
      </c>
    </row>
    <row spans="1:3" r="20">
      <c t="s" r="A20" s="4">
        <v>345</v>
      </c>
      <c t="n" r="B20" s="7">
        <v>0</v>
      </c>
      <c t="n" r="C20" s="7">
        <v>1020</v>
      </c>
    </row>
    <row spans="1:3" r="21">
      <c t="s" r="A21" s="4">
        <v>346</v>
      </c>
      <c t="n" r="B21" s="7">
        <v>0</v>
      </c>
      <c t="n" r="C21" s="7">
        <v>1020</v>
      </c>
    </row>
    <row spans="1:3" r="22">
      <c t="s" r="A22" s="4">
        <v>277</v>
      </c>
    </row>
    <row spans="1:3" r="23">
      <c t="s" r="A23" s="3">
        <v>338</v>
      </c>
    </row>
    <row spans="1:3" r="24">
      <c t="s" r="A24" s="4">
        <v>344</v>
      </c>
      <c t="n" r="B24" s="5">
        <v>0</v>
      </c>
      <c t="n" r="C24" s="5">
        <v>0</v>
      </c>
    </row>
    <row spans="1:3" r="25">
      <c t="s" r="A25" s="4">
        <v>345</v>
      </c>
      <c t="n" r="B25" s="7">
        <v>0</v>
      </c>
      <c t="n" r="C25" s="7">
        <v>0</v>
      </c>
    </row>
    <row spans="1:3" r="26">
      <c t="s" r="A26" s="4">
        <v>346</v>
      </c>
      <c t="n" r="B26" s="7">
        <v>0</v>
      </c>
      <c t="n" r="C26" s="7">
        <v>0</v>
      </c>
    </row>
    <row spans="1:3" r="27">
      <c t="s" r="A27" s="4">
        <v>278</v>
      </c>
    </row>
    <row spans="1:3" r="28">
      <c t="s" r="A28" s="3">
        <v>338</v>
      </c>
    </row>
    <row spans="1:3" r="29">
      <c t="s" r="A29" s="4">
        <v>344</v>
      </c>
      <c t="n" r="B29" s="5">
        <v>0</v>
      </c>
      <c t="n" r="C29" s="5">
        <v>0</v>
      </c>
    </row>
    <row spans="1:3" r="30">
      <c t="s" r="A30" s="4">
        <v>345</v>
      </c>
      <c t="n" r="B30" s="7">
        <v>0</v>
      </c>
      <c t="n" r="C30" s="7">
        <v>0</v>
      </c>
    </row>
    <row spans="1:3" r="31">
      <c t="s" r="A31" s="4">
        <v>346</v>
      </c>
      <c t="n" r="B31" s="7">
        <v>0</v>
      </c>
      <c t="n" r="C31" s="7">
        <v>0</v>
      </c>
    </row>
    <row spans="1:3" r="32">
      <c t="s" r="A32" s="4">
        <v>279</v>
      </c>
    </row>
    <row spans="1:3" r="33">
      <c t="s" r="A33" s="3">
        <v>338</v>
      </c>
    </row>
    <row spans="1:3" r="34">
      <c t="s" r="A34" s="4">
        <v>344</v>
      </c>
      <c t="n" r="B34" s="5">
        <v>0</v>
      </c>
      <c t="n" r="C34" s="5">
        <v>0</v>
      </c>
    </row>
    <row spans="1:3" r="35">
      <c t="s" r="A35" s="4">
        <v>345</v>
      </c>
      <c t="n" r="B35" s="7">
        <v>0</v>
      </c>
      <c t="n" r="C35" s="7">
        <v>0</v>
      </c>
    </row>
    <row spans="1:3" r="36">
      <c t="s" r="A36" s="4">
        <v>346</v>
      </c>
      <c t="n" r="B36" s="7">
        <v>0</v>
      </c>
      <c t="n" r="C36" s="7">
        <v>0</v>
      </c>
    </row>
    <row spans="1:3" r="37">
      <c t="s" r="A37" s="4">
        <v>280</v>
      </c>
    </row>
    <row spans="1:3" r="38">
      <c t="s" r="A38" s="3">
        <v>338</v>
      </c>
    </row>
    <row spans="1:3" r="39">
      <c t="s" r="A39" s="4">
        <v>344</v>
      </c>
      <c t="n" r="B39" s="5">
        <v>0</v>
      </c>
      <c t="n" r="C39" s="5">
        <v>0</v>
      </c>
    </row>
    <row spans="1:3" r="40">
      <c t="s" r="A40" s="4">
        <v>345</v>
      </c>
      <c t="n" r="B40" s="7">
        <v>0</v>
      </c>
      <c t="n" r="C40" s="7">
        <v>0</v>
      </c>
    </row>
    <row spans="1:3" r="41">
      <c t="s" r="A41" s="4">
        <v>346</v>
      </c>
      <c t="n" r="B41" s="7">
        <v>0</v>
      </c>
      <c t="n" r="C41" s="7">
        <v>0</v>
      </c>
    </row>
    <row spans="1:3" r="42">
      <c t="s" r="A42" s="4">
        <v>294</v>
      </c>
    </row>
    <row spans="1:3" r="43">
      <c t="s" r="A43" s="3">
        <v>338</v>
      </c>
    </row>
    <row spans="1:3" r="44">
      <c t="s" r="A44" s="4">
        <v>344</v>
      </c>
      <c t="n" r="B44" s="5">
        <v>0</v>
      </c>
      <c t="n" r="C44" s="5">
        <v>1</v>
      </c>
    </row>
    <row spans="1:3" r="45">
      <c t="s" r="A45" s="4">
        <v>345</v>
      </c>
      <c t="n" r="B45" s="7">
        <v>0</v>
      </c>
      <c t="n" r="C45" s="7">
        <v>3</v>
      </c>
    </row>
    <row spans="1:3" r="46">
      <c t="s" r="A46" s="4">
        <v>346</v>
      </c>
      <c t="n" r="B46" s="7">
        <v>0</v>
      </c>
      <c t="n" r="C46" s="7">
        <v>3</v>
      </c>
    </row>
    <row spans="1:3" r="47">
      <c t="s" r="A47" s="4">
        <v>334</v>
      </c>
    </row>
    <row spans="1:3" r="48">
      <c t="s" r="A48" s="3">
        <v>338</v>
      </c>
    </row>
    <row spans="1:3" r="49">
      <c t="s" r="A49" s="4">
        <v>344</v>
      </c>
      <c t="n" r="B49" s="5">
        <v>1</v>
      </c>
      <c t="n" r="C49" s="5">
        <v>1</v>
      </c>
    </row>
    <row spans="1:3" r="50">
      <c t="s" r="A50" s="4">
        <v>345</v>
      </c>
      <c t="n" r="B50" s="7">
        <v>2</v>
      </c>
      <c t="n" r="C50" s="7">
        <v>1</v>
      </c>
    </row>
    <row spans="1:3" r="51">
      <c t="s" r="A51" s="4">
        <v>346</v>
      </c>
      <c t="n" r="B51" s="7">
        <v>2</v>
      </c>
      <c t="n" r="C51" s="7">
        <v>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6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7</v>
      </c>
      <c t="s" r="B1" s="2">
        <v>2</v>
      </c>
      <c t="s" r="C1" s="2">
        <v>25</v>
      </c>
    </row>
    <row spans="1:3" r="2">
      <c t="s" r="A2" s="3">
        <v>348</v>
      </c>
    </row>
    <row spans="1:3" r="3">
      <c t="s" r="A3" s="4">
        <v>349</v>
      </c>
      <c t="n" r="B3" s="7">
        <v>1472174</v>
      </c>
      <c t="n" r="C3" s="7">
        <v>1356778</v>
      </c>
    </row>
    <row spans="1:3" r="4">
      <c t="s" r="A4" s="4">
        <v>350</v>
      </c>
    </row>
    <row spans="1:3" r="5">
      <c t="s" r="A5" s="3">
        <v>348</v>
      </c>
    </row>
    <row spans="1:3" r="6">
      <c t="s" r="A6" s="4">
        <v>349</v>
      </c>
      <c t="n" r="B6" s="5">
        <v>1443592</v>
      </c>
      <c t="n" r="C6" s="5">
        <v>1320970</v>
      </c>
    </row>
    <row spans="1:3" r="7">
      <c t="s" r="A7" s="4">
        <v>351</v>
      </c>
    </row>
    <row spans="1:3" r="8">
      <c t="s" r="A8" s="3">
        <v>348</v>
      </c>
    </row>
    <row spans="1:3" r="9">
      <c t="s" r="A9" s="4">
        <v>349</v>
      </c>
      <c t="n" r="B9" s="5">
        <v>13961</v>
      </c>
      <c t="n" r="C9" s="5">
        <v>23970</v>
      </c>
    </row>
    <row spans="1:3" r="10">
      <c t="s" r="A10" s="4">
        <v>352</v>
      </c>
    </row>
    <row spans="1:3" r="11">
      <c t="s" r="A11" s="3">
        <v>348</v>
      </c>
    </row>
    <row spans="1:3" r="12">
      <c t="s" r="A12" s="4">
        <v>349</v>
      </c>
      <c t="n" r="B12" s="5">
        <v>14621</v>
      </c>
      <c t="n" r="C12" s="5">
        <v>11838</v>
      </c>
    </row>
    <row spans="1:3" r="13">
      <c t="s" r="A13" s="4">
        <v>353</v>
      </c>
    </row>
    <row spans="1:3" r="14">
      <c t="s" r="A14" s="3">
        <v>348</v>
      </c>
    </row>
    <row spans="1:3" r="15">
      <c t="s" r="A15" s="4">
        <v>349</v>
      </c>
      <c t="n" r="B15" s="5">
        <v>0</v>
      </c>
      <c t="n" r="C15" s="5">
        <v>0</v>
      </c>
    </row>
    <row spans="1:3" r="16">
      <c t="s" r="A16" s="4">
        <v>274</v>
      </c>
    </row>
    <row spans="1:3" r="17">
      <c t="s" r="A17" s="3">
        <v>348</v>
      </c>
    </row>
    <row spans="1:3" r="18">
      <c t="s" r="A18" s="4">
        <v>349</v>
      </c>
      <c t="n" r="B18" s="5">
        <v>357360</v>
      </c>
      <c t="n" r="C18" s="5">
        <v>350758</v>
      </c>
    </row>
    <row spans="1:3" r="19">
      <c t="s" r="A19" s="4">
        <v>354</v>
      </c>
    </row>
    <row spans="1:3" r="20">
      <c t="s" r="A20" s="3">
        <v>348</v>
      </c>
    </row>
    <row spans="1:3" r="21">
      <c t="s" r="A21" s="4">
        <v>349</v>
      </c>
      <c t="n" r="B21" s="5">
        <v>347897</v>
      </c>
      <c t="n" r="C21" s="5">
        <v>339529</v>
      </c>
    </row>
    <row spans="1:3" r="22">
      <c t="s" r="A22" s="4">
        <v>355</v>
      </c>
    </row>
    <row spans="1:3" r="23">
      <c t="s" r="A23" s="3">
        <v>348</v>
      </c>
    </row>
    <row spans="1:3" r="24">
      <c t="s" r="A24" s="4">
        <v>349</v>
      </c>
      <c t="n" r="B24" s="5">
        <v>5500</v>
      </c>
      <c t="n" r="C24" s="5">
        <v>7681</v>
      </c>
    </row>
    <row spans="1:3" r="25">
      <c t="s" r="A25" s="4">
        <v>356</v>
      </c>
    </row>
    <row spans="1:3" r="26">
      <c t="s" r="A26" s="3">
        <v>348</v>
      </c>
    </row>
    <row spans="1:3" r="27">
      <c t="s" r="A27" s="4">
        <v>349</v>
      </c>
      <c t="n" r="B27" s="5">
        <v>3963</v>
      </c>
      <c t="n" r="C27" s="5">
        <v>3548</v>
      </c>
    </row>
    <row spans="1:3" r="28">
      <c t="s" r="A28" s="4">
        <v>357</v>
      </c>
    </row>
    <row spans="1:3" r="29">
      <c t="s" r="A29" s="3">
        <v>348</v>
      </c>
    </row>
    <row spans="1:3" r="30">
      <c t="s" r="A30" s="4">
        <v>349</v>
      </c>
      <c t="n" r="B30" s="5">
        <v>0</v>
      </c>
      <c t="n" r="C30" s="5">
        <v>0</v>
      </c>
    </row>
    <row spans="1:3" r="31">
      <c t="s" r="A31" s="4">
        <v>275</v>
      </c>
    </row>
    <row spans="1:3" r="32">
      <c t="s" r="A32" s="3">
        <v>348</v>
      </c>
    </row>
    <row spans="1:3" r="33">
      <c t="s" r="A33" s="4">
        <v>349</v>
      </c>
      <c t="n" r="B33" s="5">
        <v>53956</v>
      </c>
      <c t="n" r="C33" s="5">
        <v>31242</v>
      </c>
    </row>
    <row spans="1:3" r="34">
      <c t="s" r="A34" s="4">
        <v>358</v>
      </c>
    </row>
    <row spans="1:3" r="35">
      <c t="s" r="A35" s="3">
        <v>348</v>
      </c>
    </row>
    <row spans="1:3" r="36">
      <c t="s" r="A36" s="4">
        <v>349</v>
      </c>
      <c t="n" r="B36" s="5">
        <v>53956</v>
      </c>
      <c t="n" r="C36" s="5">
        <v>31242</v>
      </c>
    </row>
    <row spans="1:3" r="37">
      <c t="s" r="A37" s="4">
        <v>359</v>
      </c>
    </row>
    <row spans="1:3" r="38">
      <c t="s" r="A38" s="3">
        <v>348</v>
      </c>
    </row>
    <row spans="1:3" r="39">
      <c t="s" r="A39" s="4">
        <v>349</v>
      </c>
      <c t="n" r="B39" s="5">
        <v>0</v>
      </c>
      <c t="n" r="C39" s="5">
        <v>0</v>
      </c>
    </row>
    <row spans="1:3" r="40">
      <c t="s" r="A40" s="4">
        <v>360</v>
      </c>
    </row>
    <row spans="1:3" r="41">
      <c t="s" r="A41" s="3">
        <v>348</v>
      </c>
    </row>
    <row spans="1:3" r="42">
      <c t="s" r="A42" s="4">
        <v>349</v>
      </c>
      <c t="n" r="B42" s="5">
        <v>0</v>
      </c>
      <c t="n" r="C42" s="5">
        <v>0</v>
      </c>
    </row>
    <row spans="1:3" r="43">
      <c t="s" r="A43" s="4">
        <v>361</v>
      </c>
    </row>
    <row spans="1:3" r="44">
      <c t="s" r="A44" s="3">
        <v>348</v>
      </c>
    </row>
    <row spans="1:3" r="45">
      <c t="s" r="A45" s="4">
        <v>349</v>
      </c>
      <c t="n" r="B45" s="5">
        <v>0</v>
      </c>
      <c t="n" r="C45" s="5">
        <v>0</v>
      </c>
    </row>
    <row spans="1:3" r="46">
      <c t="s" r="A46" s="4">
        <v>276</v>
      </c>
    </row>
    <row spans="1:3" r="47">
      <c t="s" r="A47" s="3">
        <v>348</v>
      </c>
    </row>
    <row spans="1:3" r="48">
      <c t="s" r="A48" s="4">
        <v>349</v>
      </c>
      <c t="n" r="B48" s="5">
        <v>603283</v>
      </c>
      <c t="n" r="C48" s="5">
        <v>564965</v>
      </c>
    </row>
    <row spans="1:3" r="49">
      <c t="s" r="A49" s="4">
        <v>362</v>
      </c>
    </row>
    <row spans="1:3" r="50">
      <c t="s" r="A50" s="3">
        <v>348</v>
      </c>
    </row>
    <row spans="1:3" r="51">
      <c t="s" r="A51" s="4">
        <v>349</v>
      </c>
      <c t="n" r="B51" s="5">
        <v>586317</v>
      </c>
      <c t="n" r="C51" s="5">
        <v>545301</v>
      </c>
    </row>
    <row spans="1:3" r="52">
      <c t="s" r="A52" s="4">
        <v>363</v>
      </c>
    </row>
    <row spans="1:3" r="53">
      <c t="s" r="A53" s="3">
        <v>348</v>
      </c>
    </row>
    <row spans="1:3" r="54">
      <c t="s" r="A54" s="4">
        <v>349</v>
      </c>
      <c t="n" r="B54" s="5">
        <v>7721</v>
      </c>
      <c t="n" r="C54" s="5">
        <v>13313</v>
      </c>
    </row>
    <row spans="1:3" r="55">
      <c t="s" r="A55" s="4">
        <v>364</v>
      </c>
    </row>
    <row spans="1:3" r="56">
      <c t="s" r="A56" s="3">
        <v>348</v>
      </c>
    </row>
    <row spans="1:3" r="57">
      <c t="s" r="A57" s="4">
        <v>349</v>
      </c>
      <c t="n" r="B57" s="5">
        <v>9245</v>
      </c>
      <c t="n" r="C57" s="5">
        <v>6351</v>
      </c>
    </row>
    <row spans="1:3" r="58">
      <c t="s" r="A58" s="4">
        <v>365</v>
      </c>
    </row>
    <row spans="1:3" r="59">
      <c t="s" r="A59" s="3">
        <v>348</v>
      </c>
    </row>
    <row spans="1:3" r="60">
      <c t="s" r="A60" s="4">
        <v>349</v>
      </c>
      <c t="n" r="B60" s="5">
        <v>0</v>
      </c>
      <c t="n" r="C60" s="5">
        <v>0</v>
      </c>
    </row>
    <row spans="1:3" r="61">
      <c t="s" r="A61" s="4">
        <v>277</v>
      </c>
    </row>
    <row spans="1:3" r="62">
      <c t="s" r="A62" s="3">
        <v>348</v>
      </c>
    </row>
    <row spans="1:3" r="63">
      <c t="s" r="A63" s="4">
        <v>349</v>
      </c>
      <c t="n" r="B63" s="5">
        <v>286381</v>
      </c>
      <c t="n" r="C63" s="5">
        <v>245830</v>
      </c>
    </row>
    <row spans="1:3" r="64">
      <c t="s" r="A64" s="4">
        <v>366</v>
      </c>
    </row>
    <row spans="1:3" r="65">
      <c t="s" r="A65" s="3">
        <v>348</v>
      </c>
    </row>
    <row spans="1:3" r="66">
      <c t="s" r="A66" s="4">
        <v>349</v>
      </c>
      <c t="n" r="B66" s="5">
        <v>285934</v>
      </c>
      <c t="n" r="C66" s="5">
        <v>243416</v>
      </c>
    </row>
    <row spans="1:3" r="67">
      <c t="s" r="A67" s="4">
        <v>367</v>
      </c>
    </row>
    <row spans="1:3" r="68">
      <c t="s" r="A68" s="3">
        <v>348</v>
      </c>
    </row>
    <row spans="1:3" r="69">
      <c t="s" r="A69" s="4">
        <v>349</v>
      </c>
      <c t="n" r="B69" s="5">
        <v>401</v>
      </c>
      <c t="n" r="C69" s="5">
        <v>2362</v>
      </c>
    </row>
    <row spans="1:3" r="70">
      <c t="s" r="A70" s="4">
        <v>368</v>
      </c>
    </row>
    <row spans="1:3" r="71">
      <c t="s" r="A71" s="3">
        <v>348</v>
      </c>
    </row>
    <row spans="1:3" r="72">
      <c t="s" r="A72" s="4">
        <v>349</v>
      </c>
      <c t="n" r="B72" s="5">
        <v>46</v>
      </c>
      <c t="n" r="C72" s="5">
        <v>52</v>
      </c>
    </row>
    <row spans="1:3" r="73">
      <c t="s" r="A73" s="4">
        <v>369</v>
      </c>
    </row>
    <row spans="1:3" r="74">
      <c t="s" r="A74" s="3">
        <v>348</v>
      </c>
    </row>
    <row spans="1:3" r="75">
      <c t="s" r="A75" s="4">
        <v>349</v>
      </c>
      <c t="n" r="B75" s="5">
        <v>0</v>
      </c>
      <c t="n" r="C75" s="5">
        <v>0</v>
      </c>
    </row>
    <row spans="1:3" r="76">
      <c t="s" r="A76" s="4">
        <v>278</v>
      </c>
    </row>
    <row spans="1:3" r="77">
      <c t="s" r="A77" s="3">
        <v>348</v>
      </c>
    </row>
    <row spans="1:3" r="78">
      <c t="s" r="A78" s="4">
        <v>349</v>
      </c>
      <c t="n" r="B78" s="5">
        <v>34911</v>
      </c>
      <c t="n" r="C78" s="5">
        <v>30236</v>
      </c>
    </row>
    <row spans="1:3" r="79">
      <c t="s" r="A79" s="4">
        <v>370</v>
      </c>
    </row>
    <row spans="1:3" r="80">
      <c t="s" r="A80" s="3">
        <v>348</v>
      </c>
    </row>
    <row spans="1:3" r="81">
      <c t="s" r="A81" s="4">
        <v>349</v>
      </c>
      <c t="n" r="B81" s="5">
        <v>33888</v>
      </c>
      <c t="n" r="C81" s="5">
        <v>29260</v>
      </c>
    </row>
    <row spans="1:3" r="82">
      <c t="s" r="A82" s="4">
        <v>371</v>
      </c>
    </row>
    <row spans="1:3" r="83">
      <c t="s" r="A83" s="3">
        <v>348</v>
      </c>
    </row>
    <row spans="1:3" r="84">
      <c t="s" r="A84" s="4">
        <v>349</v>
      </c>
      <c t="n" r="B84" s="5">
        <v>32</v>
      </c>
      <c t="n" r="C84" s="5">
        <v>57</v>
      </c>
    </row>
    <row spans="1:3" r="85">
      <c t="s" r="A85" s="4">
        <v>372</v>
      </c>
    </row>
    <row spans="1:3" r="86">
      <c t="s" r="A86" s="3">
        <v>348</v>
      </c>
    </row>
    <row spans="1:3" r="87">
      <c t="s" r="A87" s="4">
        <v>349</v>
      </c>
      <c t="n" r="B87" s="5">
        <v>991</v>
      </c>
      <c t="n" r="C87" s="5">
        <v>919</v>
      </c>
    </row>
    <row spans="1:3" r="88">
      <c t="s" r="A88" s="4">
        <v>373</v>
      </c>
    </row>
    <row spans="1:3" r="89">
      <c t="s" r="A89" s="3">
        <v>348</v>
      </c>
    </row>
    <row spans="1:3" r="90">
      <c t="s" r="A90" s="4">
        <v>349</v>
      </c>
      <c t="n" r="B90" s="5">
        <v>0</v>
      </c>
      <c t="n" r="C90" s="5">
        <v>0</v>
      </c>
    </row>
    <row spans="1:3" r="91">
      <c t="s" r="A91" s="4">
        <v>279</v>
      </c>
    </row>
    <row spans="1:3" r="92">
      <c t="s" r="A92" s="3">
        <v>348</v>
      </c>
    </row>
    <row spans="1:3" r="93">
      <c t="s" r="A93" s="4">
        <v>349</v>
      </c>
      <c t="n" r="B93" s="5">
        <v>8053</v>
      </c>
      <c t="n" r="C93" s="5">
        <v>9026</v>
      </c>
    </row>
    <row spans="1:3" r="94">
      <c t="s" r="A94" s="4">
        <v>374</v>
      </c>
    </row>
    <row spans="1:3" r="95">
      <c t="s" r="A95" s="3">
        <v>348</v>
      </c>
    </row>
    <row spans="1:3" r="96">
      <c t="s" r="A96" s="4">
        <v>349</v>
      </c>
      <c t="n" r="B96" s="5">
        <v>7488</v>
      </c>
      <c t="n" r="C96" s="5">
        <v>8007</v>
      </c>
    </row>
    <row spans="1:3" r="97">
      <c t="s" r="A97" s="4">
        <v>375</v>
      </c>
    </row>
    <row spans="1:3" r="98">
      <c t="s" r="A98" s="3">
        <v>348</v>
      </c>
    </row>
    <row spans="1:3" r="99">
      <c t="s" r="A99" s="4">
        <v>349</v>
      </c>
      <c t="n" r="B99" s="5">
        <v>290</v>
      </c>
      <c t="n" r="C99" s="5">
        <v>347</v>
      </c>
    </row>
    <row spans="1:3" r="100">
      <c t="s" r="A100" s="4">
        <v>376</v>
      </c>
    </row>
    <row spans="1:3" r="101">
      <c t="s" r="A101" s="3">
        <v>348</v>
      </c>
    </row>
    <row spans="1:3" r="102">
      <c t="s" r="A102" s="4">
        <v>349</v>
      </c>
      <c t="n" r="B102" s="5">
        <v>275</v>
      </c>
      <c t="n" r="C102" s="5">
        <v>672</v>
      </c>
    </row>
    <row spans="1:3" r="103">
      <c t="s" r="A103" s="4">
        <v>377</v>
      </c>
    </row>
    <row spans="1:3" r="104">
      <c t="s" r="A104" s="3">
        <v>348</v>
      </c>
    </row>
    <row spans="1:3" r="105">
      <c t="s" r="A105" s="4">
        <v>349</v>
      </c>
      <c t="n" r="B105" s="5">
        <v>0</v>
      </c>
      <c t="n" r="C105" s="5">
        <v>0</v>
      </c>
    </row>
    <row spans="1:3" r="106">
      <c t="s" r="A106" s="4">
        <v>280</v>
      </c>
    </row>
    <row spans="1:3" r="107">
      <c t="s" r="A107" s="3">
        <v>348</v>
      </c>
    </row>
    <row spans="1:3" r="108">
      <c t="s" r="A108" s="4">
        <v>349</v>
      </c>
      <c t="n" r="B108" s="5">
        <v>47958</v>
      </c>
      <c t="n" r="C108" s="5">
        <v>41496</v>
      </c>
    </row>
    <row spans="1:3" r="109">
      <c t="s" r="A109" s="4">
        <v>378</v>
      </c>
    </row>
    <row spans="1:3" r="110">
      <c t="s" r="A110" s="3">
        <v>348</v>
      </c>
    </row>
    <row spans="1:3" r="111">
      <c t="s" r="A111" s="4">
        <v>349</v>
      </c>
      <c t="n" r="B111" s="5">
        <v>47949</v>
      </c>
      <c t="n" r="C111" s="5">
        <v>41274</v>
      </c>
    </row>
    <row spans="1:3" r="112">
      <c t="s" r="A112" s="4">
        <v>379</v>
      </c>
    </row>
    <row spans="1:3" r="113">
      <c t="s" r="A113" s="3">
        <v>348</v>
      </c>
    </row>
    <row spans="1:3" r="114">
      <c t="s" r="A114" s="4">
        <v>349</v>
      </c>
      <c t="n" r="B114" s="5">
        <v>0</v>
      </c>
      <c t="n" r="C114" s="5">
        <v>176</v>
      </c>
    </row>
    <row spans="1:3" r="115">
      <c t="s" r="A115" s="4">
        <v>380</v>
      </c>
    </row>
    <row spans="1:3" r="116">
      <c t="s" r="A116" s="3">
        <v>348</v>
      </c>
    </row>
    <row spans="1:3" r="117">
      <c t="s" r="A117" s="4">
        <v>349</v>
      </c>
      <c t="n" r="B117" s="5">
        <v>9</v>
      </c>
      <c t="n" r="C117" s="5">
        <v>46</v>
      </c>
    </row>
    <row spans="1:3" r="118">
      <c t="s" r="A118" s="4">
        <v>381</v>
      </c>
    </row>
    <row spans="1:3" r="119">
      <c t="s" r="A119" s="3">
        <v>348</v>
      </c>
    </row>
    <row spans="1:3" r="120">
      <c t="s" r="A120" s="4">
        <v>349</v>
      </c>
      <c t="n" r="B120" s="5">
        <v>0</v>
      </c>
      <c t="n" r="C120" s="5">
        <v>0</v>
      </c>
    </row>
    <row spans="1:3" r="121">
      <c t="s" r="A121" s="4">
        <v>294</v>
      </c>
    </row>
    <row spans="1:3" r="122">
      <c t="s" r="A122" s="3">
        <v>348</v>
      </c>
    </row>
    <row spans="1:3" r="123">
      <c t="s" r="A123" s="4">
        <v>349</v>
      </c>
      <c t="n" r="B123" s="5">
        <v>27278</v>
      </c>
      <c t="n" r="C123" s="5">
        <v>30000</v>
      </c>
    </row>
    <row spans="1:3" r="124">
      <c t="s" r="A124" s="4">
        <v>382</v>
      </c>
    </row>
    <row spans="1:3" r="125">
      <c t="s" r="A125" s="3">
        <v>348</v>
      </c>
    </row>
    <row spans="1:3" r="126">
      <c t="s" r="A126" s="4">
        <v>349</v>
      </c>
      <c t="n" r="B126" s="5">
        <v>27267</v>
      </c>
      <c t="n" r="C126" s="5">
        <v>29893</v>
      </c>
    </row>
    <row spans="1:3" r="127">
      <c t="s" r="A127" s="4">
        <v>383</v>
      </c>
    </row>
    <row spans="1:3" r="128">
      <c t="s" r="A128" s="3">
        <v>348</v>
      </c>
    </row>
    <row spans="1:3" r="129">
      <c t="s" r="A129" s="4">
        <v>349</v>
      </c>
      <c t="n" r="B129" s="5">
        <v>11</v>
      </c>
      <c t="n" r="C129" s="5">
        <v>18</v>
      </c>
    </row>
    <row spans="1:3" r="130">
      <c t="s" r="A130" s="4">
        <v>384</v>
      </c>
    </row>
    <row spans="1:3" r="131">
      <c t="s" r="A131" s="3">
        <v>348</v>
      </c>
    </row>
    <row spans="1:3" r="132">
      <c t="s" r="A132" s="4">
        <v>349</v>
      </c>
      <c t="n" r="B132" s="5">
        <v>0</v>
      </c>
      <c t="n" r="C132" s="5">
        <v>89</v>
      </c>
    </row>
    <row spans="1:3" r="133">
      <c t="s" r="A133" s="4">
        <v>385</v>
      </c>
    </row>
    <row spans="1:3" r="134">
      <c t="s" r="A134" s="3">
        <v>348</v>
      </c>
    </row>
    <row spans="1:3" r="135">
      <c t="s" r="A135" s="4">
        <v>349</v>
      </c>
      <c t="n" r="B135" s="5">
        <v>0</v>
      </c>
      <c t="n" r="C135" s="5">
        <v>0</v>
      </c>
    </row>
    <row spans="1:3" r="136">
      <c t="s" r="A136" s="4">
        <v>295</v>
      </c>
    </row>
    <row spans="1:3" r="137">
      <c t="s" r="A137" s="3">
        <v>348</v>
      </c>
    </row>
    <row spans="1:3" r="138">
      <c t="s" r="A138" s="4">
        <v>349</v>
      </c>
      <c t="n" r="B138" s="5">
        <v>1524</v>
      </c>
      <c t="n" r="C138" s="5">
        <v>1670</v>
      </c>
    </row>
    <row spans="1:3" r="139">
      <c t="s" r="A139" s="4">
        <v>386</v>
      </c>
    </row>
    <row spans="1:3" r="140">
      <c t="s" r="A140" s="3">
        <v>348</v>
      </c>
    </row>
    <row spans="1:3" r="141">
      <c t="s" r="A141" s="4">
        <v>349</v>
      </c>
      <c t="n" r="B141" s="5">
        <v>1524</v>
      </c>
      <c t="n" r="C141" s="5">
        <v>1661</v>
      </c>
    </row>
    <row spans="1:3" r="142">
      <c t="s" r="A142" s="4">
        <v>387</v>
      </c>
    </row>
    <row spans="1:3" r="143">
      <c t="s" r="A143" s="3">
        <v>348</v>
      </c>
    </row>
    <row spans="1:3" r="144">
      <c t="s" r="A144" s="4">
        <v>349</v>
      </c>
      <c t="n" r="B144" s="5">
        <v>0</v>
      </c>
      <c t="n" r="C144" s="5">
        <v>2</v>
      </c>
    </row>
    <row spans="1:3" r="145">
      <c t="s" r="A145" s="4">
        <v>388</v>
      </c>
    </row>
    <row spans="1:3" r="146">
      <c t="s" r="A146" s="3">
        <v>348</v>
      </c>
    </row>
    <row spans="1:3" r="147">
      <c t="s" r="A147" s="4">
        <v>349</v>
      </c>
      <c t="n" r="B147" s="5">
        <v>0</v>
      </c>
      <c t="n" r="C147" s="5">
        <v>7</v>
      </c>
    </row>
    <row spans="1:3" r="148">
      <c t="s" r="A148" s="4">
        <v>389</v>
      </c>
    </row>
    <row spans="1:3" r="149">
      <c t="s" r="A149" s="3">
        <v>348</v>
      </c>
    </row>
    <row spans="1:3" r="150">
      <c t="s" r="A150" s="4">
        <v>349</v>
      </c>
      <c t="n" r="B150" s="5">
        <v>0</v>
      </c>
      <c t="n" r="C150" s="5">
        <v>0</v>
      </c>
    </row>
    <row spans="1:3" r="151">
      <c t="s" r="A151" s="4">
        <v>296</v>
      </c>
    </row>
    <row spans="1:3" r="152">
      <c t="s" r="A152" s="3">
        <v>348</v>
      </c>
    </row>
    <row spans="1:3" r="153">
      <c t="s" r="A153" s="4">
        <v>349</v>
      </c>
      <c t="n" r="B153" s="5">
        <v>51470</v>
      </c>
      <c t="n" r="C153" s="5">
        <v>51555</v>
      </c>
    </row>
    <row spans="1:3" r="154">
      <c t="s" r="A154" s="4">
        <v>390</v>
      </c>
    </row>
    <row spans="1:3" r="155">
      <c t="s" r="A155" s="3">
        <v>348</v>
      </c>
    </row>
    <row spans="1:3" r="156">
      <c t="s" r="A156" s="4">
        <v>349</v>
      </c>
      <c t="n" r="B156" s="5">
        <v>51372</v>
      </c>
      <c t="n" r="C156" s="5">
        <v>51387</v>
      </c>
    </row>
    <row spans="1:3" r="157">
      <c t="s" r="A157" s="4">
        <v>391</v>
      </c>
    </row>
    <row spans="1:3" r="158">
      <c t="s" r="A158" s="3">
        <v>348</v>
      </c>
    </row>
    <row spans="1:3" r="159">
      <c t="s" r="A159" s="4">
        <v>349</v>
      </c>
      <c t="n" r="B159" s="5">
        <v>6</v>
      </c>
      <c t="n" r="C159" s="5">
        <v>14</v>
      </c>
    </row>
    <row spans="1:3" r="160">
      <c t="s" r="A160" s="4">
        <v>392</v>
      </c>
    </row>
    <row spans="1:3" r="161">
      <c t="s" r="A161" s="3">
        <v>348</v>
      </c>
    </row>
    <row spans="1:3" r="162">
      <c t="s" r="A162" s="4">
        <v>349</v>
      </c>
      <c t="n" r="B162" s="5">
        <v>92</v>
      </c>
      <c t="n" r="C162" s="5">
        <v>154</v>
      </c>
    </row>
    <row spans="1:3" r="163">
      <c t="s" r="A163" s="4">
        <v>393</v>
      </c>
    </row>
    <row spans="1:3" r="164">
      <c t="s" r="A164" s="3">
        <v>348</v>
      </c>
    </row>
    <row spans="1:3" r="165">
      <c t="s" r="A165" s="4">
        <v>349</v>
      </c>
      <c t="n" r="B165" s="7">
        <v>0</v>
      </c>
      <c t="n" r="C165" s="7">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9</v>
      </c>
      <c t="s" r="B1" s="2">
        <v>2</v>
      </c>
      <c t="s" r="C1" s="2">
        <v>25</v>
      </c>
    </row>
    <row spans="1:3" r="2">
      <c t="s" r="A2" s="3">
        <v>60</v>
      </c>
    </row>
    <row spans="1:3" r="3">
      <c t="s" r="A3" s="4">
        <v>61</v>
      </c>
      <c t="n" r="B3" s="7">
        <v>25958</v>
      </c>
      <c t="n" r="C3" s="7">
        <v>28400</v>
      </c>
    </row>
    <row spans="1:3" r="4">
      <c t="s" r="A4" s="4">
        <v>62</v>
      </c>
      <c t="n" r="B4" s="7">
        <v>292613</v>
      </c>
      <c t="n" r="C4" s="7">
        <v>347520</v>
      </c>
    </row>
    <row spans="1:3" r="5">
      <c t="s" r="A5" s="4">
        <v>63</v>
      </c>
      <c t="n" r="B5" s="7">
        <v>2</v>
      </c>
      <c t="n" r="C5" s="7">
        <v>2</v>
      </c>
    </row>
    <row spans="1:3" r="6">
      <c t="s" r="A6" s="4">
        <v>64</v>
      </c>
      <c t="n" r="B6" s="5">
        <v>15000000</v>
      </c>
      <c t="n" r="C6" s="5">
        <v>15000000</v>
      </c>
    </row>
    <row spans="1:3" r="7">
      <c t="s" r="A7" s="4">
        <v>65</v>
      </c>
      <c t="n" r="B7" s="5">
        <v>7650645</v>
      </c>
      <c t="n" r="C7" s="5">
        <v>7571968</v>
      </c>
    </row>
    <row spans="1:3" r="8">
      <c t="s" r="A8" s="4">
        <v>66</v>
      </c>
      <c t="n" r="B8" s="7">
        <v>168</v>
      </c>
      <c t="n" r="C8" s="7">
        <v>42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4</v>
      </c>
      <c t="s" r="B1" s="2">
        <v>2</v>
      </c>
      <c t="s" r="C1" s="2">
        <v>25</v>
      </c>
    </row>
    <row spans="1:3" r="2">
      <c t="s" r="A2" s="3">
        <v>395</v>
      </c>
    </row>
    <row spans="1:3" r="3">
      <c t="s" r="A3" s="4">
        <v>396</v>
      </c>
      <c t="n" r="B3" s="7">
        <v>292613</v>
      </c>
      <c t="n" r="C3" s="7">
        <v>347520</v>
      </c>
    </row>
    <row spans="1:3" r="4">
      <c t="s" r="A4" s="4">
        <v>397</v>
      </c>
      <c t="n" r="B4" s="5">
        <v>1336</v>
      </c>
      <c t="n" r="C4" s="5">
        <v>1056</v>
      </c>
    </row>
    <row spans="1:3" r="5">
      <c t="s" r="A5" s="4">
        <v>398</v>
      </c>
      <c t="n" r="B5" s="5">
        <v>898</v>
      </c>
      <c t="n" r="C5" s="5">
        <v>2156</v>
      </c>
    </row>
    <row spans="1:3" r="6">
      <c t="s" r="A6" s="4">
        <v>399</v>
      </c>
      <c t="n" r="B6" s="5">
        <v>293051</v>
      </c>
      <c t="n" r="C6" s="5">
        <v>346420</v>
      </c>
    </row>
    <row spans="1:3" r="7">
      <c t="s" r="A7" s="4">
        <v>400</v>
      </c>
      <c t="n" r="B7" s="5">
        <v>25790</v>
      </c>
      <c t="n" r="C7" s="5">
        <v>28123</v>
      </c>
    </row>
    <row spans="1:3" r="8">
      <c t="s" r="A8" s="4">
        <v>401</v>
      </c>
      <c t="n" r="B8" s="5">
        <v>332</v>
      </c>
      <c t="n" r="C8" s="5">
        <v>465</v>
      </c>
    </row>
    <row spans="1:3" r="9">
      <c t="s" r="A9" s="4">
        <v>402</v>
      </c>
      <c t="n" r="B9" s="5">
        <v>164</v>
      </c>
      <c t="n" r="C9" s="5">
        <v>188</v>
      </c>
    </row>
    <row spans="1:3" r="10">
      <c t="s" r="A10" s="4">
        <v>403</v>
      </c>
      <c t="n" r="B10" s="5">
        <v>25958</v>
      </c>
      <c t="n" r="C10" s="5">
        <v>28400</v>
      </c>
    </row>
    <row spans="1:3" r="11">
      <c t="s" r="A11" s="4">
        <v>404</v>
      </c>
    </row>
    <row spans="1:3" r="12">
      <c t="s" r="A12" s="3">
        <v>395</v>
      </c>
    </row>
    <row spans="1:3" r="13">
      <c t="s" r="A13" s="4">
        <v>396</v>
      </c>
      <c t="n" r="B13" s="5">
        <v>94160</v>
      </c>
      <c t="n" r="C13" s="5">
        <v>131767</v>
      </c>
    </row>
    <row spans="1:3" r="14">
      <c t="s" r="A14" s="4">
        <v>397</v>
      </c>
      <c t="n" r="B14" s="5">
        <v>403</v>
      </c>
      <c t="n" r="C14" s="5">
        <v>129</v>
      </c>
    </row>
    <row spans="1:3" r="15">
      <c t="s" r="A15" s="4">
        <v>398</v>
      </c>
      <c t="n" r="B15" s="5">
        <v>276</v>
      </c>
      <c t="n" r="C15" s="5">
        <v>1329</v>
      </c>
    </row>
    <row spans="1:3" r="16">
      <c t="s" r="A16" s="4">
        <v>399</v>
      </c>
      <c t="n" r="B16" s="5">
        <v>94287</v>
      </c>
      <c t="n" r="C16" s="5">
        <v>130567</v>
      </c>
    </row>
    <row spans="1:3" r="17">
      <c t="s" r="A17" s="4">
        <v>405</v>
      </c>
    </row>
    <row spans="1:3" r="18">
      <c t="s" r="A18" s="3">
        <v>395</v>
      </c>
    </row>
    <row spans="1:3" r="19">
      <c t="s" r="A19" s="4">
        <v>396</v>
      </c>
      <c t="n" r="B19" s="5">
        <v>147488</v>
      </c>
      <c t="n" r="C19" s="5">
        <v>170802</v>
      </c>
    </row>
    <row spans="1:3" r="20">
      <c t="s" r="A20" s="4">
        <v>397</v>
      </c>
      <c t="n" r="B20" s="5">
        <v>629</v>
      </c>
      <c t="n" r="C20" s="5">
        <v>731</v>
      </c>
    </row>
    <row spans="1:3" r="21">
      <c t="s" r="A21" s="4">
        <v>398</v>
      </c>
      <c t="n" r="B21" s="5">
        <v>471</v>
      </c>
      <c t="n" r="C21" s="5">
        <v>464</v>
      </c>
    </row>
    <row spans="1:3" r="22">
      <c t="s" r="A22" s="4">
        <v>399</v>
      </c>
      <c t="n" r="B22" s="5">
        <v>147646</v>
      </c>
      <c t="n" r="C22" s="5">
        <v>171069</v>
      </c>
    </row>
    <row spans="1:3" r="23">
      <c t="s" r="A23" s="4">
        <v>400</v>
      </c>
      <c t="n" r="B23" s="5">
        <v>6745</v>
      </c>
      <c t="n" r="C23" s="5">
        <v>7398</v>
      </c>
    </row>
    <row spans="1:3" r="24">
      <c t="s" r="A24" s="4">
        <v>401</v>
      </c>
      <c t="n" r="B24" s="5">
        <v>62</v>
      </c>
      <c t="n" r="C24" s="5">
        <v>76</v>
      </c>
    </row>
    <row spans="1:3" r="25">
      <c t="s" r="A25" s="4">
        <v>402</v>
      </c>
      <c t="n" r="B25" s="5">
        <v>135</v>
      </c>
      <c t="n" r="C25" s="5">
        <v>147</v>
      </c>
    </row>
    <row spans="1:3" r="26">
      <c t="s" r="A26" s="4">
        <v>403</v>
      </c>
      <c t="n" r="B26" s="5">
        <v>6672</v>
      </c>
      <c t="n" r="C26" s="5">
        <v>7327</v>
      </c>
    </row>
    <row spans="1:3" r="27">
      <c t="s" r="A27" s="4">
        <v>406</v>
      </c>
    </row>
    <row spans="1:3" r="28">
      <c t="s" r="A28" s="3">
        <v>395</v>
      </c>
    </row>
    <row spans="1:3" r="29">
      <c t="s" r="A29" s="4">
        <v>396</v>
      </c>
      <c t="n" r="B29" s="5">
        <v>27723</v>
      </c>
      <c t="n" r="C29" s="5">
        <v>30627</v>
      </c>
    </row>
    <row spans="1:3" r="30">
      <c t="s" r="A30" s="4">
        <v>397</v>
      </c>
      <c t="n" r="B30" s="5">
        <v>137</v>
      </c>
      <c t="n" r="C30" s="5">
        <v>98</v>
      </c>
    </row>
    <row spans="1:3" r="31">
      <c t="s" r="A31" s="4">
        <v>398</v>
      </c>
      <c t="n" r="B31" s="5">
        <v>37</v>
      </c>
      <c t="n" r="C31" s="5">
        <v>205</v>
      </c>
    </row>
    <row spans="1:3" r="32">
      <c t="s" r="A32" s="4">
        <v>399</v>
      </c>
      <c t="n" r="B32" s="5">
        <v>27823</v>
      </c>
      <c t="n" r="C32" s="5">
        <v>30520</v>
      </c>
    </row>
    <row spans="1:3" r="33">
      <c t="s" r="A33" s="4">
        <v>407</v>
      </c>
    </row>
    <row spans="1:3" r="34">
      <c t="s" r="A34" s="3">
        <v>395</v>
      </c>
    </row>
    <row spans="1:3" r="35">
      <c t="s" r="A35" s="4">
        <v>396</v>
      </c>
      <c t="n" r="B35" s="5">
        <v>23242</v>
      </c>
      <c t="n" r="C35" s="5">
        <v>14324</v>
      </c>
    </row>
    <row spans="1:3" r="36">
      <c t="s" r="A36" s="4">
        <v>397</v>
      </c>
      <c t="n" r="B36" s="5">
        <v>167</v>
      </c>
      <c t="n" r="C36" s="5">
        <v>98</v>
      </c>
    </row>
    <row spans="1:3" r="37">
      <c t="s" r="A37" s="4">
        <v>398</v>
      </c>
      <c t="n" r="B37" s="5">
        <v>114</v>
      </c>
      <c t="n" r="C37" s="5">
        <v>158</v>
      </c>
    </row>
    <row spans="1:3" r="38">
      <c t="s" r="A38" s="4">
        <v>399</v>
      </c>
      <c t="n" r="B38" s="5">
        <v>23295</v>
      </c>
      <c t="n" r="C38" s="5">
        <v>14264</v>
      </c>
    </row>
    <row spans="1:3" r="39">
      <c t="s" r="A39" s="4">
        <v>400</v>
      </c>
      <c t="n" r="B39" s="5">
        <v>19045</v>
      </c>
      <c t="n" r="C39" s="5">
        <v>20725</v>
      </c>
    </row>
    <row spans="1:3" r="40">
      <c t="s" r="A40" s="4">
        <v>401</v>
      </c>
      <c t="n" r="B40" s="5">
        <v>270</v>
      </c>
      <c t="n" r="C40" s="5">
        <v>389</v>
      </c>
    </row>
    <row spans="1:3" r="41">
      <c t="s" r="A41" s="4">
        <v>402</v>
      </c>
      <c t="n" r="B41" s="5">
        <v>29</v>
      </c>
      <c t="n" r="C41" s="5">
        <v>41</v>
      </c>
    </row>
    <row spans="1:3" r="42">
      <c t="s" r="A42" s="4">
        <v>403</v>
      </c>
      <c t="n" r="B42" s="7">
        <v>19286</v>
      </c>
      <c t="n" r="C42" s="7">
        <v>2107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t="s" r="A1" s="1">
        <v>408</v>
      </c>
      <c t="s" r="B1" s="2">
        <v>409</v>
      </c>
    </row>
    <row spans="1:2" r="2">
      <c t="s" r="A2" s="3">
        <v>192</v>
      </c>
    </row>
    <row spans="1:2" r="3">
      <c t="s" r="A3" s="4">
        <v>410</v>
      </c>
      <c t="n" r="B3" s="7">
        <v>2573</v>
      </c>
    </row>
    <row spans="1:2" r="4">
      <c t="s" r="A4" s="4">
        <v>411</v>
      </c>
      <c t="n" r="B4" s="5">
        <v>9955</v>
      </c>
    </row>
    <row spans="1:2" r="5">
      <c t="s" r="A5" s="4">
        <v>412</v>
      </c>
      <c t="n" r="B5" s="5">
        <v>3372</v>
      </c>
    </row>
    <row spans="1:2" r="6">
      <c t="s" r="A6" s="4">
        <v>413</v>
      </c>
      <c t="n" r="B6" s="5">
        <v>9890</v>
      </c>
    </row>
    <row spans="1:2" r="7">
      <c t="s" r="A7" s="4">
        <v>414</v>
      </c>
      <c t="n" r="B7" s="5">
        <v>25790</v>
      </c>
    </row>
    <row spans="1:2" r="8">
      <c t="s" r="A8" s="4">
        <v>415</v>
      </c>
      <c t="n" r="B8" s="5">
        <v>2592</v>
      </c>
    </row>
    <row spans="1:2" r="9">
      <c t="s" r="A9" s="4">
        <v>416</v>
      </c>
      <c t="n" r="B9" s="5">
        <v>10093</v>
      </c>
    </row>
    <row spans="1:2" r="10">
      <c t="s" r="A10" s="4">
        <v>417</v>
      </c>
      <c t="n" r="B10" s="5">
        <v>3432</v>
      </c>
    </row>
    <row spans="1:2" r="11">
      <c t="s" r="A11" s="4">
        <v>418</v>
      </c>
      <c t="n" r="B11" s="5">
        <v>9841</v>
      </c>
    </row>
    <row spans="1:2" r="12">
      <c t="s" r="A12" s="4">
        <v>419</v>
      </c>
      <c t="n" r="B12" s="5">
        <v>25958</v>
      </c>
    </row>
    <row spans="1:2" r="13">
      <c t="s" r="A13" s="4">
        <v>420</v>
      </c>
      <c t="n" r="B13" s="5">
        <v>0</v>
      </c>
    </row>
    <row spans="1:2" r="14">
      <c t="s" r="A14" s="4">
        <v>421</v>
      </c>
      <c t="n" r="B14" s="5">
        <v>44258</v>
      </c>
    </row>
    <row spans="1:2" r="15">
      <c t="s" r="A15" s="4">
        <v>422</v>
      </c>
      <c t="n" r="B15" s="5">
        <v>120979</v>
      </c>
    </row>
    <row spans="1:2" r="16">
      <c t="s" r="A16" s="4">
        <v>423</v>
      </c>
      <c t="n" r="B16" s="5">
        <v>127376</v>
      </c>
    </row>
    <row spans="1:2" r="17">
      <c t="s" r="A17" s="4">
        <v>424</v>
      </c>
      <c t="n" r="B17" s="5">
        <v>292613</v>
      </c>
    </row>
    <row spans="1:2" r="18">
      <c t="s" r="A18" s="4">
        <v>425</v>
      </c>
      <c t="n" r="B18" s="5">
        <v>0</v>
      </c>
    </row>
    <row spans="1:2" r="19">
      <c t="s" r="A19" s="4">
        <v>426</v>
      </c>
      <c t="n" r="B19" s="5">
        <v>44487</v>
      </c>
    </row>
    <row spans="1:2" r="20">
      <c t="s" r="A20" s="4">
        <v>427</v>
      </c>
      <c t="n" r="B20" s="5">
        <v>121173</v>
      </c>
    </row>
    <row spans="1:2" r="21">
      <c t="s" r="A21" s="4">
        <v>428</v>
      </c>
      <c t="n" r="B21" s="5">
        <v>127391</v>
      </c>
    </row>
    <row spans="1:2" r="22">
      <c t="s" r="A22" s="4">
        <v>429</v>
      </c>
      <c t="n" r="B22" s="7">
        <v>29305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r="A1" s="1">
        <v>430</v>
      </c>
      <c t="s" r="B1" s="2">
        <v>431</v>
      </c>
      <c t="s" r="C1" s="2">
        <v>432</v>
      </c>
    </row>
    <row spans="1:3" r="2">
      <c t="s" r="A2" s="3">
        <v>433</v>
      </c>
    </row>
    <row spans="1:3" r="3">
      <c t="s" r="A3" s="4">
        <v>434</v>
      </c>
      <c t="n" r="B3" s="7">
        <v>7025</v>
      </c>
      <c t="n" r="C3" s="7">
        <v>0</v>
      </c>
    </row>
    <row spans="1:3" r="4">
      <c t="s" r="A4" s="4">
        <v>435</v>
      </c>
      <c t="n" r="B4" s="7">
        <v>41</v>
      </c>
      <c t="n" r="C4" s="7">
        <v>0</v>
      </c>
    </row>
    <row spans="1:3" r="5">
      <c t="s" r="A5" s="4">
        <v>436</v>
      </c>
      <c t="n" r="B5" s="5">
        <v>16</v>
      </c>
      <c t="n" r="C5" s="5">
        <v>0</v>
      </c>
    </row>
    <row spans="1:3" r="6">
      <c t="s" r="A6" s="4">
        <v>437</v>
      </c>
      <c t="n" r="B6" s="7">
        <v>3046</v>
      </c>
      <c t="n" r="C6" s="7">
        <v>7251</v>
      </c>
    </row>
    <row spans="1:3" r="7">
      <c t="s" r="A7" s="4">
        <v>438</v>
      </c>
      <c t="n" r="B7" s="7">
        <v>123</v>
      </c>
      <c t="n" r="C7" s="7">
        <v>188</v>
      </c>
    </row>
    <row spans="1:3" r="8">
      <c t="s" r="A8" s="4">
        <v>439</v>
      </c>
      <c t="n" r="B8" s="5">
        <v>4</v>
      </c>
      <c t="n" r="C8" s="5">
        <v>10</v>
      </c>
    </row>
    <row spans="1:3" r="9">
      <c t="s" r="A9" s="4">
        <v>440</v>
      </c>
      <c t="n" r="B9" s="7">
        <v>10071</v>
      </c>
      <c t="n" r="C9" s="7">
        <v>7251</v>
      </c>
    </row>
    <row spans="1:3" r="10">
      <c t="s" r="A10" s="4">
        <v>441</v>
      </c>
      <c t="n" r="B10" s="5">
        <v>164</v>
      </c>
      <c t="n" r="C10" s="5">
        <v>188</v>
      </c>
    </row>
    <row spans="1:3" r="11">
      <c t="s" r="A11" s="4">
        <v>442</v>
      </c>
      <c t="n" r="B11" s="5">
        <v>74956</v>
      </c>
      <c t="n" r="C11" s="5">
        <v>119449</v>
      </c>
    </row>
    <row spans="1:3" r="12">
      <c t="s" r="A12" s="4">
        <v>443</v>
      </c>
      <c t="n" r="B12" s="7">
        <v>455</v>
      </c>
      <c t="n" r="C12" s="7">
        <v>635</v>
      </c>
    </row>
    <row spans="1:3" r="13">
      <c t="s" r="A13" s="4">
        <v>444</v>
      </c>
      <c t="n" r="B13" s="5">
        <v>48</v>
      </c>
      <c t="n" r="C13" s="5">
        <v>59</v>
      </c>
    </row>
    <row spans="1:3" r="14">
      <c t="s" r="A14" s="4">
        <v>445</v>
      </c>
      <c t="n" r="B14" s="7">
        <v>44987</v>
      </c>
      <c t="n" r="C14" s="7">
        <v>101121</v>
      </c>
    </row>
    <row spans="1:3" r="15">
      <c t="s" r="A15" s="4">
        <v>446</v>
      </c>
      <c t="n" r="B15" s="7">
        <v>443</v>
      </c>
      <c t="n" r="C15" s="7">
        <v>1521</v>
      </c>
    </row>
    <row spans="1:3" r="16">
      <c t="s" r="A16" s="4">
        <v>447</v>
      </c>
      <c t="n" r="B16" s="5">
        <v>29</v>
      </c>
      <c t="n" r="C16" s="5">
        <v>50</v>
      </c>
    </row>
    <row spans="1:3" r="17">
      <c t="s" r="A17" s="4">
        <v>448</v>
      </c>
      <c t="n" r="B17" s="7">
        <v>119943</v>
      </c>
      <c t="n" r="C17" s="7">
        <v>220570</v>
      </c>
    </row>
    <row spans="1:3" r="18">
      <c t="s" r="A18" s="4">
        <v>449</v>
      </c>
      <c t="n" r="B18" s="5">
        <v>898</v>
      </c>
      <c t="n" r="C18" s="5">
        <v>2156</v>
      </c>
    </row>
    <row spans="1:3" r="19">
      <c t="s" r="A19" s="4">
        <v>404</v>
      </c>
    </row>
    <row spans="1:3" r="20">
      <c t="s" r="A20" s="3">
        <v>433</v>
      </c>
    </row>
    <row spans="1:3" r="21">
      <c t="s" r="A21" s="4">
        <v>442</v>
      </c>
      <c t="n" r="B21" s="5">
        <v>0</v>
      </c>
      <c t="n" r="C21" s="5">
        <v>34753</v>
      </c>
    </row>
    <row spans="1:3" r="22">
      <c t="s" r="A22" s="4">
        <v>443</v>
      </c>
      <c t="n" r="B22" s="7">
        <v>0</v>
      </c>
      <c t="n" r="C22" s="7">
        <v>143</v>
      </c>
    </row>
    <row spans="1:3" r="23">
      <c t="s" r="A23" s="4">
        <v>444</v>
      </c>
      <c t="n" r="B23" s="5">
        <v>0</v>
      </c>
      <c t="n" r="C23" s="5">
        <v>10</v>
      </c>
    </row>
    <row spans="1:3" r="24">
      <c t="s" r="A24" s="4">
        <v>445</v>
      </c>
      <c t="n" r="B24" s="7">
        <v>34967</v>
      </c>
      <c t="n" r="C24" s="7">
        <v>74250</v>
      </c>
    </row>
    <row spans="1:3" r="25">
      <c t="s" r="A25" s="4">
        <v>446</v>
      </c>
      <c t="n" r="B25" s="7">
        <v>276</v>
      </c>
      <c t="n" r="C25" s="7">
        <v>1186</v>
      </c>
    </row>
    <row spans="1:3" r="26">
      <c t="s" r="A26" s="4">
        <v>447</v>
      </c>
      <c t="n" r="B26" s="5">
        <v>11</v>
      </c>
      <c t="n" r="C26" s="5">
        <v>24</v>
      </c>
    </row>
    <row spans="1:3" r="27">
      <c t="s" r="A27" s="4">
        <v>448</v>
      </c>
      <c t="n" r="B27" s="7">
        <v>34967</v>
      </c>
      <c t="n" r="C27" s="7">
        <v>109003</v>
      </c>
    </row>
    <row spans="1:3" r="28">
      <c t="s" r="A28" s="4">
        <v>449</v>
      </c>
      <c t="n" r="B28" s="5">
        <v>276</v>
      </c>
      <c t="n" r="C28" s="5">
        <v>1329</v>
      </c>
    </row>
    <row spans="1:3" r="29">
      <c t="s" r="A29" s="4">
        <v>405</v>
      </c>
    </row>
    <row spans="1:3" r="30">
      <c t="s" r="A30" s="3">
        <v>433</v>
      </c>
    </row>
    <row spans="1:3" r="31">
      <c t="s" r="A31" s="4">
        <v>434</v>
      </c>
      <c t="n" r="B31" s="5">
        <v>1576</v>
      </c>
      <c t="n" r="C31" s="5">
        <v>0</v>
      </c>
    </row>
    <row spans="1:3" r="32">
      <c t="s" r="A32" s="4">
        <v>435</v>
      </c>
      <c t="n" r="B32" s="7">
        <v>14</v>
      </c>
      <c t="n" r="C32" s="7">
        <v>0</v>
      </c>
    </row>
    <row spans="1:3" r="33">
      <c t="s" r="A33" s="4">
        <v>436</v>
      </c>
      <c t="n" r="B33" s="5">
        <v>1</v>
      </c>
      <c t="n" r="C33" s="5">
        <v>0</v>
      </c>
    </row>
    <row spans="1:3" r="34">
      <c t="s" r="A34" s="4">
        <v>437</v>
      </c>
      <c t="n" r="B34" s="7">
        <v>2748</v>
      </c>
      <c t="n" r="C34" s="7">
        <v>4674</v>
      </c>
    </row>
    <row spans="1:3" r="35">
      <c t="s" r="A35" s="4">
        <v>438</v>
      </c>
      <c t="n" r="B35" s="7">
        <v>121</v>
      </c>
      <c t="n" r="C35" s="7">
        <v>147</v>
      </c>
    </row>
    <row spans="1:3" r="36">
      <c t="s" r="A36" s="4">
        <v>439</v>
      </c>
      <c t="n" r="B36" s="5">
        <v>3</v>
      </c>
      <c t="n" r="C36" s="5">
        <v>4</v>
      </c>
    </row>
    <row spans="1:3" r="37">
      <c t="s" r="A37" s="4">
        <v>440</v>
      </c>
      <c t="n" r="B37" s="7">
        <v>4324</v>
      </c>
      <c t="n" r="C37" s="7">
        <v>4674</v>
      </c>
    </row>
    <row spans="1:3" r="38">
      <c t="s" r="A38" s="4">
        <v>441</v>
      </c>
      <c t="n" r="B38" s="5">
        <v>135</v>
      </c>
      <c t="n" r="C38" s="5">
        <v>147</v>
      </c>
    </row>
    <row spans="1:3" r="39">
      <c t="s" r="A39" s="4">
        <v>442</v>
      </c>
      <c t="n" r="B39" s="5">
        <v>62178</v>
      </c>
      <c t="n" r="C39" s="5">
        <v>66504</v>
      </c>
    </row>
    <row spans="1:3" r="40">
      <c t="s" r="A40" s="4">
        <v>443</v>
      </c>
      <c t="n" r="B40" s="7">
        <v>386</v>
      </c>
      <c t="n" r="C40" s="7">
        <v>279</v>
      </c>
    </row>
    <row spans="1:3" r="41">
      <c t="s" r="A41" s="4">
        <v>444</v>
      </c>
      <c t="n" r="B41" s="5">
        <v>32</v>
      </c>
      <c t="n" r="C41" s="5">
        <v>36</v>
      </c>
    </row>
    <row spans="1:3" r="42">
      <c t="s" r="A42" s="4">
        <v>445</v>
      </c>
      <c t="n" r="B42" s="7">
        <v>4198</v>
      </c>
      <c t="n" r="C42" s="7">
        <v>22172</v>
      </c>
    </row>
    <row spans="1:3" r="43">
      <c t="s" r="A43" s="4">
        <v>446</v>
      </c>
      <c t="n" r="B43" s="7">
        <v>85</v>
      </c>
      <c t="n" r="C43" s="7">
        <v>185</v>
      </c>
    </row>
    <row spans="1:3" r="44">
      <c t="s" r="A44" s="4">
        <v>447</v>
      </c>
      <c t="n" r="B44" s="5">
        <v>8</v>
      </c>
      <c t="n" r="C44" s="5">
        <v>13</v>
      </c>
    </row>
    <row spans="1:3" r="45">
      <c t="s" r="A45" s="4">
        <v>448</v>
      </c>
      <c t="n" r="B45" s="7">
        <v>66376</v>
      </c>
      <c t="n" r="C45" s="7">
        <v>88676</v>
      </c>
    </row>
    <row spans="1:3" r="46">
      <c t="s" r="A46" s="4">
        <v>449</v>
      </c>
      <c t="n" r="B46" s="5">
        <v>471</v>
      </c>
      <c t="n" r="C46" s="5">
        <v>464</v>
      </c>
    </row>
    <row spans="1:3" r="47">
      <c t="s" r="A47" s="4">
        <v>406</v>
      </c>
    </row>
    <row spans="1:3" r="48">
      <c t="s" r="A48" s="3">
        <v>433</v>
      </c>
    </row>
    <row spans="1:3" r="49">
      <c t="s" r="A49" s="4">
        <v>442</v>
      </c>
      <c t="n" r="B49" s="5">
        <v>8701</v>
      </c>
      <c t="n" r="C49" s="5">
        <v>16114</v>
      </c>
    </row>
    <row spans="1:3" r="50">
      <c t="s" r="A50" s="4">
        <v>443</v>
      </c>
      <c t="n" r="B50" s="7">
        <v>36</v>
      </c>
      <c t="n" r="C50" s="7">
        <v>205</v>
      </c>
    </row>
    <row spans="1:3" r="51">
      <c t="s" r="A51" s="4">
        <v>444</v>
      </c>
      <c t="n" r="B51" s="5">
        <v>5</v>
      </c>
      <c t="n" r="C51" s="5">
        <v>9</v>
      </c>
    </row>
    <row spans="1:3" r="52">
      <c t="s" r="A52" s="4">
        <v>445</v>
      </c>
      <c t="n" r="B52" s="7">
        <v>2513</v>
      </c>
      <c t="n" r="C52" s="7">
        <v>0</v>
      </c>
    </row>
    <row spans="1:3" r="53">
      <c t="s" r="A53" s="4">
        <v>446</v>
      </c>
      <c t="n" r="B53" s="7">
        <v>1</v>
      </c>
      <c t="n" r="C53" s="7">
        <v>0</v>
      </c>
    </row>
    <row spans="1:3" r="54">
      <c t="s" r="A54" s="4">
        <v>447</v>
      </c>
      <c t="n" r="B54" s="5">
        <v>1</v>
      </c>
      <c t="n" r="C54" s="5">
        <v>0</v>
      </c>
    </row>
    <row spans="1:3" r="55">
      <c t="s" r="A55" s="4">
        <v>448</v>
      </c>
      <c t="n" r="B55" s="7">
        <v>11214</v>
      </c>
      <c t="n" r="C55" s="7">
        <v>16114</v>
      </c>
    </row>
    <row spans="1:3" r="56">
      <c t="s" r="A56" s="4">
        <v>449</v>
      </c>
      <c t="n" r="B56" s="5">
        <v>37</v>
      </c>
      <c t="n" r="C56" s="5">
        <v>205</v>
      </c>
    </row>
    <row spans="1:3" r="57">
      <c t="s" r="A57" s="4">
        <v>407</v>
      </c>
    </row>
    <row spans="1:3" r="58">
      <c t="s" r="A58" s="3">
        <v>433</v>
      </c>
    </row>
    <row spans="1:3" r="59">
      <c t="s" r="A59" s="4">
        <v>434</v>
      </c>
      <c t="n" r="B59" s="5">
        <v>5449</v>
      </c>
      <c t="n" r="C59" s="5">
        <v>0</v>
      </c>
    </row>
    <row spans="1:3" r="60">
      <c t="s" r="A60" s="4">
        <v>435</v>
      </c>
      <c t="n" r="B60" s="7">
        <v>27</v>
      </c>
      <c t="n" r="C60" s="7">
        <v>0</v>
      </c>
    </row>
    <row spans="1:3" r="61">
      <c t="s" r="A61" s="4">
        <v>436</v>
      </c>
      <c t="n" r="B61" s="5">
        <v>15</v>
      </c>
      <c t="n" r="C61" s="5">
        <v>0</v>
      </c>
    </row>
    <row spans="1:3" r="62">
      <c t="s" r="A62" s="4">
        <v>437</v>
      </c>
      <c t="n" r="B62" s="7">
        <v>298</v>
      </c>
      <c t="n" r="C62" s="7">
        <v>2577</v>
      </c>
    </row>
    <row spans="1:3" r="63">
      <c t="s" r="A63" s="4">
        <v>438</v>
      </c>
      <c t="n" r="B63" s="7">
        <v>2</v>
      </c>
      <c t="n" r="C63" s="7">
        <v>41</v>
      </c>
    </row>
    <row spans="1:3" r="64">
      <c t="s" r="A64" s="4">
        <v>439</v>
      </c>
      <c t="n" r="B64" s="5">
        <v>1</v>
      </c>
      <c t="n" r="C64" s="5">
        <v>6</v>
      </c>
    </row>
    <row spans="1:3" r="65">
      <c t="s" r="A65" s="4">
        <v>440</v>
      </c>
      <c t="n" r="B65" s="7">
        <v>5747</v>
      </c>
      <c t="n" r="C65" s="7">
        <v>2577</v>
      </c>
    </row>
    <row spans="1:3" r="66">
      <c t="s" r="A66" s="4">
        <v>441</v>
      </c>
      <c t="n" r="B66" s="5">
        <v>29</v>
      </c>
      <c t="n" r="C66" s="5">
        <v>41</v>
      </c>
    </row>
    <row spans="1:3" r="67">
      <c t="s" r="A67" s="4">
        <v>442</v>
      </c>
      <c t="n" r="B67" s="5">
        <v>4077</v>
      </c>
      <c t="n" r="C67" s="5">
        <v>2078</v>
      </c>
    </row>
    <row spans="1:3" r="68">
      <c t="s" r="A68" s="4">
        <v>443</v>
      </c>
      <c t="n" r="B68" s="7">
        <v>33</v>
      </c>
      <c t="n" r="C68" s="7">
        <v>8</v>
      </c>
    </row>
    <row spans="1:3" r="69">
      <c t="s" r="A69" s="4">
        <v>444</v>
      </c>
      <c t="n" r="B69" s="5">
        <v>11</v>
      </c>
      <c t="n" r="C69" s="5">
        <v>4</v>
      </c>
    </row>
    <row spans="1:3" r="70">
      <c t="s" r="A70" s="4">
        <v>445</v>
      </c>
      <c t="n" r="B70" s="7">
        <v>3309</v>
      </c>
      <c t="n" r="C70" s="7">
        <v>4699</v>
      </c>
    </row>
    <row spans="1:3" r="71">
      <c t="s" r="A71" s="4">
        <v>446</v>
      </c>
      <c t="n" r="B71" s="7">
        <v>81</v>
      </c>
      <c t="n" r="C71" s="7">
        <v>150</v>
      </c>
    </row>
    <row spans="1:3" r="72">
      <c t="s" r="A72" s="4">
        <v>447</v>
      </c>
      <c t="n" r="B72" s="5">
        <v>9</v>
      </c>
      <c t="n" r="C72" s="5">
        <v>13</v>
      </c>
    </row>
    <row spans="1:3" r="73">
      <c t="s" r="A73" s="4">
        <v>448</v>
      </c>
      <c t="n" r="B73" s="7">
        <v>7386</v>
      </c>
      <c t="n" r="C73" s="7">
        <v>6777</v>
      </c>
    </row>
    <row spans="1:3" r="74">
      <c t="s" r="A74" s="4">
        <v>449</v>
      </c>
      <c t="n" r="B74" s="7">
        <v>114</v>
      </c>
      <c t="n" r="C74" s="7">
        <v>15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50</v>
      </c>
      <c t="s" r="B1" s="2">
        <v>68</v>
      </c>
      <c t="s" r="D1" s="2">
        <v>1</v>
      </c>
    </row>
    <row spans="1:5" r="2">
      <c t="s" r="B2" s="2">
        <v>2</v>
      </c>
      <c t="s" r="C2" s="2">
        <v>69</v>
      </c>
      <c t="s" r="D2" s="2">
        <v>2</v>
      </c>
      <c t="s" r="E2" s="2">
        <v>69</v>
      </c>
    </row>
    <row spans="1:5" r="3">
      <c t="s" r="A3" s="3">
        <v>451</v>
      </c>
    </row>
    <row spans="1:5" r="4">
      <c t="s" r="A4" s="4">
        <v>452</v>
      </c>
      <c t="n" r="B4" s="7">
        <v>6088</v>
      </c>
      <c t="n" r="C4" s="7">
        <v>5351</v>
      </c>
      <c t="n" r="D4" s="7">
        <v>17905</v>
      </c>
      <c t="n" r="E4" s="7">
        <v>14677</v>
      </c>
    </row>
    <row spans="1:5" r="5">
      <c t="s" r="A5" s="4">
        <v>453</v>
      </c>
      <c t="n" r="B5" s="5">
        <v>7637448</v>
      </c>
      <c t="n" r="C5" s="5">
        <v>7559136</v>
      </c>
      <c t="n" r="D5" s="5">
        <v>7615096</v>
      </c>
      <c t="n" r="E5" s="5">
        <v>7538860</v>
      </c>
    </row>
    <row spans="1:5" r="6">
      <c t="s" r="A6" s="4">
        <v>113</v>
      </c>
      <c t="n" r="B6" s="8">
        <v>0.8</v>
      </c>
      <c t="n" r="C6" s="8">
        <v>0.71</v>
      </c>
      <c t="n" r="D6" s="8">
        <v>2.35</v>
      </c>
      <c t="n" r="E6" s="8">
        <v>1.95</v>
      </c>
    </row>
    <row spans="1:5" r="7">
      <c t="s" r="A7" s="3">
        <v>454</v>
      </c>
    </row>
    <row spans="1:5" r="8">
      <c t="s" r="A8" s="4">
        <v>452</v>
      </c>
      <c t="n" r="B8" s="7">
        <v>6088</v>
      </c>
      <c t="n" r="C8" s="7">
        <v>5351</v>
      </c>
      <c t="n" r="D8" s="7">
        <v>17905</v>
      </c>
      <c t="n" r="E8" s="7">
        <v>14677</v>
      </c>
    </row>
    <row spans="1:5" r="9">
      <c t="s" r="A9" s="4">
        <v>453</v>
      </c>
      <c t="n" r="B9" s="5">
        <v>7637448</v>
      </c>
      <c t="n" r="C9" s="5">
        <v>7559136</v>
      </c>
      <c t="n" r="D9" s="5">
        <v>7615096</v>
      </c>
      <c t="n" r="E9" s="5">
        <v>7538860</v>
      </c>
    </row>
    <row spans="1:5" r="10">
      <c t="s" r="A10" s="4">
        <v>455</v>
      </c>
      <c t="n" r="B10" s="5">
        <v>3348</v>
      </c>
      <c t="n" r="C10" s="5">
        <v>4218</v>
      </c>
      <c t="n" r="D10" s="5">
        <v>3434</v>
      </c>
      <c t="n" r="E10" s="5">
        <v>4350</v>
      </c>
    </row>
    <row spans="1:5" r="11">
      <c t="s" r="A11" s="4">
        <v>456</v>
      </c>
      <c t="n" r="B11" s="5">
        <v>7640796</v>
      </c>
      <c t="n" r="C11" s="5">
        <v>7563354</v>
      </c>
      <c t="n" r="D11" s="5">
        <v>7618530</v>
      </c>
      <c t="n" r="E11" s="5">
        <v>7543210</v>
      </c>
    </row>
    <row spans="1:5" r="12">
      <c t="s" r="A12" s="4">
        <v>114</v>
      </c>
      <c t="n" r="B12" s="8">
        <v>0.8</v>
      </c>
      <c t="n" r="C12" s="8">
        <v>0.71</v>
      </c>
      <c t="n" r="D12" s="8">
        <v>2.35</v>
      </c>
      <c t="n" r="E12" s="8">
        <v>1.9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spans="1:2" r="1">
      <c t="s" r="A1" s="1">
        <v>457</v>
      </c>
      <c t="s" r="B1" s="2">
        <v>409</v>
      </c>
    </row>
    <row spans="1:2" r="2">
      <c t="s" r="A2" s="3">
        <v>198</v>
      </c>
    </row>
    <row spans="1:2" r="3">
      <c t="s" r="A3" s="4">
        <v>458</v>
      </c>
      <c t="n" r="B3" s="7">
        <v>0</v>
      </c>
    </row>
    <row spans="1:2" r="4">
      <c t="s" r="A4" s="4">
        <v>459</v>
      </c>
      <c t="n" r="B4" s="7">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15"/>
  </cols>
  <sheetData>
    <row spans="1:2" r="1">
      <c t="s" r="A1" s="1">
        <v>460</v>
      </c>
      <c t="s" r="B1" s="2">
        <v>1</v>
      </c>
    </row>
    <row spans="1:2" r="2">
      <c t="s" r="B2" s="2">
        <v>2</v>
      </c>
    </row>
    <row spans="1:2" r="3">
      <c t="s" r="A3" s="4">
        <v>461</v>
      </c>
    </row>
    <row spans="1:2" r="4">
      <c t="s" r="A4" s="3">
        <v>462</v>
      </c>
    </row>
    <row spans="1:2" r="5">
      <c t="s" r="A5" s="4">
        <v>463</v>
      </c>
      <c t="s" r="B5" s="4">
        <v>4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465</v>
      </c>
      <c t="s" r="B1" s="2">
        <v>409</v>
      </c>
    </row>
    <row spans="1:2" r="2">
      <c t="s" r="A2" s="4">
        <v>466</v>
      </c>
    </row>
    <row spans="1:2" r="3">
      <c t="s" r="A3" s="3">
        <v>467</v>
      </c>
    </row>
    <row spans="1:2" r="4">
      <c t="s" r="A4" s="4">
        <v>468</v>
      </c>
      <c t="n" r="B4" s="7">
        <v>397729</v>
      </c>
    </row>
    <row spans="1:2" r="5">
      <c t="s" r="A5" s="4">
        <v>461</v>
      </c>
    </row>
    <row spans="1:2" r="6">
      <c t="s" r="A6" s="3">
        <v>467</v>
      </c>
    </row>
    <row spans="1:2" r="7">
      <c t="s" r="A7" s="4">
        <v>468</v>
      </c>
      <c t="n" r="B7" s="7">
        <v>3432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9</v>
      </c>
      <c t="s" r="B1" s="2">
        <v>2</v>
      </c>
      <c t="s" r="C1" s="2">
        <v>25</v>
      </c>
    </row>
    <row spans="1:3" r="2">
      <c t="s" r="A2" s="3">
        <v>470</v>
      </c>
    </row>
    <row spans="1:3" r="3">
      <c t="s" r="A3" s="4">
        <v>471</v>
      </c>
      <c t="n" r="B3" s="7">
        <v>293051</v>
      </c>
      <c t="n" r="C3" s="7">
        <v>346420</v>
      </c>
    </row>
    <row spans="1:3" r="4">
      <c t="s" r="A4" s="4">
        <v>404</v>
      </c>
    </row>
    <row spans="1:3" r="5">
      <c t="s" r="A5" s="3">
        <v>470</v>
      </c>
    </row>
    <row spans="1:3" r="6">
      <c t="s" r="A6" s="4">
        <v>471</v>
      </c>
      <c t="n" r="B6" s="5">
        <v>94287</v>
      </c>
      <c t="n" r="C6" s="5">
        <v>130567</v>
      </c>
    </row>
    <row spans="1:3" r="7">
      <c t="s" r="A7" s="4">
        <v>472</v>
      </c>
    </row>
    <row spans="1:3" r="8">
      <c t="s" r="A8" s="3">
        <v>470</v>
      </c>
    </row>
    <row spans="1:3" r="9">
      <c t="s" r="A9" s="4">
        <v>471</v>
      </c>
      <c t="n" r="B9" s="5">
        <v>23295</v>
      </c>
      <c t="n" r="C9" s="5">
        <v>14264</v>
      </c>
    </row>
    <row spans="1:3" r="10">
      <c t="s" r="A10" s="4">
        <v>473</v>
      </c>
    </row>
    <row spans="1:3" r="11">
      <c t="s" r="A11" s="3">
        <v>470</v>
      </c>
    </row>
    <row spans="1:3" r="12">
      <c t="s" r="A12" s="4">
        <v>471</v>
      </c>
      <c t="n" r="B12" s="5">
        <v>293051</v>
      </c>
      <c t="n" r="C12" s="5">
        <v>346420</v>
      </c>
    </row>
    <row spans="1:3" r="13">
      <c t="s" r="A13" s="4">
        <v>34</v>
      </c>
      <c t="n" r="B13" s="5">
        <v>13437</v>
      </c>
      <c t="n" r="C13" s="5">
        <v>9466</v>
      </c>
    </row>
    <row spans="1:3" r="14">
      <c t="s" r="A14" s="4">
        <v>44</v>
      </c>
      <c t="n" r="B14" s="5">
        <v>26560</v>
      </c>
      <c t="n" r="C14" s="5">
        <v>17331</v>
      </c>
    </row>
    <row spans="1:3" r="15">
      <c t="s" r="A15" s="4">
        <v>474</v>
      </c>
      <c t="n" r="B15" s="5">
        <v>333048</v>
      </c>
      <c t="n" r="C15" s="5">
        <v>373217</v>
      </c>
    </row>
    <row spans="1:3" r="16">
      <c t="s" r="A16" s="4">
        <v>475</v>
      </c>
    </row>
    <row spans="1:3" r="17">
      <c t="s" r="A17" s="3">
        <v>470</v>
      </c>
    </row>
    <row spans="1:3" r="18">
      <c t="s" r="A18" s="4">
        <v>471</v>
      </c>
      <c t="n" r="B18" s="5">
        <v>0</v>
      </c>
      <c t="n" r="C18" s="5">
        <v>0</v>
      </c>
    </row>
    <row spans="1:3" r="19">
      <c t="s" r="A19" s="4">
        <v>34</v>
      </c>
      <c t="n" r="B19" s="5">
        <v>0</v>
      </c>
      <c t="n" r="C19" s="5">
        <v>0</v>
      </c>
    </row>
    <row spans="1:3" r="20">
      <c t="s" r="A20" s="4">
        <v>44</v>
      </c>
      <c t="n" r="B20" s="5">
        <v>0</v>
      </c>
      <c t="n" r="C20" s="5">
        <v>0</v>
      </c>
    </row>
    <row spans="1:3" r="21">
      <c t="s" r="A21" s="4">
        <v>474</v>
      </c>
      <c t="n" r="B21" s="5">
        <v>0</v>
      </c>
      <c t="n" r="C21" s="5">
        <v>0</v>
      </c>
    </row>
    <row spans="1:3" r="22">
      <c t="s" r="A22" s="4">
        <v>476</v>
      </c>
    </row>
    <row spans="1:3" r="23">
      <c t="s" r="A23" s="3">
        <v>470</v>
      </c>
    </row>
    <row spans="1:3" r="24">
      <c t="s" r="A24" s="4">
        <v>471</v>
      </c>
      <c t="n" r="B24" s="5">
        <v>293051</v>
      </c>
      <c t="n" r="C24" s="5">
        <v>346420</v>
      </c>
    </row>
    <row spans="1:3" r="25">
      <c t="s" r="A25" s="4">
        <v>34</v>
      </c>
      <c t="n" r="B25" s="5">
        <v>13437</v>
      </c>
      <c t="n" r="C25" s="5">
        <v>9466</v>
      </c>
    </row>
    <row spans="1:3" r="26">
      <c t="s" r="A26" s="4">
        <v>44</v>
      </c>
      <c t="n" r="B26" s="5">
        <v>0</v>
      </c>
      <c t="n" r="C26" s="5">
        <v>0</v>
      </c>
    </row>
    <row spans="1:3" r="27">
      <c t="s" r="A27" s="4">
        <v>474</v>
      </c>
      <c t="n" r="B27" s="5">
        <v>306488</v>
      </c>
      <c t="n" r="C27" s="5">
        <v>355886</v>
      </c>
    </row>
    <row spans="1:3" r="28">
      <c t="s" r="A28" s="4">
        <v>477</v>
      </c>
    </row>
    <row spans="1:3" r="29">
      <c t="s" r="A29" s="3">
        <v>470</v>
      </c>
    </row>
    <row spans="1:3" r="30">
      <c t="s" r="A30" s="4">
        <v>471</v>
      </c>
      <c t="n" r="B30" s="5">
        <v>0</v>
      </c>
      <c t="n" r="C30" s="5">
        <v>0</v>
      </c>
    </row>
    <row spans="1:3" r="31">
      <c t="s" r="A31" s="4">
        <v>34</v>
      </c>
      <c t="n" r="B31" s="5">
        <v>0</v>
      </c>
      <c t="n" r="C31" s="5">
        <v>0</v>
      </c>
    </row>
    <row spans="1:3" r="32">
      <c t="s" r="A32" s="4">
        <v>44</v>
      </c>
      <c t="n" r="B32" s="5">
        <v>26560</v>
      </c>
      <c t="n" r="C32" s="5">
        <v>17331</v>
      </c>
    </row>
    <row spans="1:3" r="33">
      <c t="s" r="A33" s="4">
        <v>474</v>
      </c>
      <c t="n" r="B33" s="5">
        <v>26560</v>
      </c>
      <c t="n" r="C33" s="5">
        <v>17331</v>
      </c>
    </row>
    <row spans="1:3" r="34">
      <c t="s" r="A34" s="4">
        <v>478</v>
      </c>
    </row>
    <row spans="1:3" r="35">
      <c t="s" r="A35" s="3">
        <v>470</v>
      </c>
    </row>
    <row spans="1:3" r="36">
      <c t="s" r="A36" s="4">
        <v>471</v>
      </c>
      <c t="n" r="B36" s="5">
        <v>94287</v>
      </c>
      <c t="n" r="C36" s="5">
        <v>130567</v>
      </c>
    </row>
    <row spans="1:3" r="37">
      <c t="s" r="A37" s="4">
        <v>479</v>
      </c>
    </row>
    <row spans="1:3" r="38">
      <c t="s" r="A38" s="3">
        <v>470</v>
      </c>
    </row>
    <row spans="1:3" r="39">
      <c t="s" r="A39" s="4">
        <v>471</v>
      </c>
      <c t="n" r="B39" s="5">
        <v>0</v>
      </c>
      <c t="n" r="C39" s="5">
        <v>0</v>
      </c>
    </row>
    <row spans="1:3" r="40">
      <c t="s" r="A40" s="4">
        <v>480</v>
      </c>
    </row>
    <row spans="1:3" r="41">
      <c t="s" r="A41" s="3">
        <v>470</v>
      </c>
    </row>
    <row spans="1:3" r="42">
      <c t="s" r="A42" s="4">
        <v>471</v>
      </c>
      <c t="n" r="B42" s="5">
        <v>94287</v>
      </c>
      <c t="n" r="C42" s="5">
        <v>130567</v>
      </c>
    </row>
    <row spans="1:3" r="43">
      <c t="s" r="A43" s="4">
        <v>481</v>
      </c>
    </row>
    <row spans="1:3" r="44">
      <c t="s" r="A44" s="3">
        <v>470</v>
      </c>
    </row>
    <row spans="1:3" r="45">
      <c t="s" r="A45" s="4">
        <v>471</v>
      </c>
      <c t="n" r="B45" s="5">
        <v>0</v>
      </c>
      <c t="n" r="C45" s="5">
        <v>0</v>
      </c>
    </row>
    <row spans="1:3" r="46">
      <c t="s" r="A46" s="4">
        <v>482</v>
      </c>
    </row>
    <row spans="1:3" r="47">
      <c t="s" r="A47" s="3">
        <v>470</v>
      </c>
    </row>
    <row spans="1:3" r="48">
      <c t="s" r="A48" s="4">
        <v>471</v>
      </c>
      <c t="n" r="B48" s="5">
        <v>147646</v>
      </c>
      <c t="n" r="C48" s="5">
        <v>171069</v>
      </c>
    </row>
    <row spans="1:3" r="49">
      <c t="s" r="A49" s="4">
        <v>483</v>
      </c>
    </row>
    <row spans="1:3" r="50">
      <c t="s" r="A50" s="3">
        <v>470</v>
      </c>
    </row>
    <row spans="1:3" r="51">
      <c t="s" r="A51" s="4">
        <v>471</v>
      </c>
      <c t="n" r="B51" s="5">
        <v>0</v>
      </c>
      <c t="n" r="C51" s="5">
        <v>0</v>
      </c>
    </row>
    <row spans="1:3" r="52">
      <c t="s" r="A52" s="4">
        <v>484</v>
      </c>
    </row>
    <row spans="1:3" r="53">
      <c t="s" r="A53" s="3">
        <v>470</v>
      </c>
    </row>
    <row spans="1:3" r="54">
      <c t="s" r="A54" s="4">
        <v>471</v>
      </c>
      <c t="n" r="B54" s="5">
        <v>147646</v>
      </c>
      <c t="n" r="C54" s="5">
        <v>171069</v>
      </c>
    </row>
    <row spans="1:3" r="55">
      <c t="s" r="A55" s="4">
        <v>485</v>
      </c>
    </row>
    <row spans="1:3" r="56">
      <c t="s" r="A56" s="3">
        <v>470</v>
      </c>
    </row>
    <row spans="1:3" r="57">
      <c t="s" r="A57" s="4">
        <v>471</v>
      </c>
      <c t="n" r="B57" s="5">
        <v>0</v>
      </c>
      <c t="n" r="C57" s="5">
        <v>0</v>
      </c>
    </row>
    <row spans="1:3" r="58">
      <c t="s" r="A58" s="4">
        <v>486</v>
      </c>
    </row>
    <row spans="1:3" r="59">
      <c t="s" r="A59" s="3">
        <v>470</v>
      </c>
    </row>
    <row spans="1:3" r="60">
      <c t="s" r="A60" s="4">
        <v>471</v>
      </c>
      <c t="n" r="B60" s="5">
        <v>27823</v>
      </c>
      <c t="n" r="C60" s="5">
        <v>30520</v>
      </c>
    </row>
    <row spans="1:3" r="61">
      <c t="s" r="A61" s="4">
        <v>487</v>
      </c>
    </row>
    <row spans="1:3" r="62">
      <c t="s" r="A62" s="3">
        <v>470</v>
      </c>
    </row>
    <row spans="1:3" r="63">
      <c t="s" r="A63" s="4">
        <v>471</v>
      </c>
      <c t="n" r="B63" s="5">
        <v>0</v>
      </c>
      <c t="n" r="C63" s="5">
        <v>0</v>
      </c>
    </row>
    <row spans="1:3" r="64">
      <c t="s" r="A64" s="4">
        <v>488</v>
      </c>
    </row>
    <row spans="1:3" r="65">
      <c t="s" r="A65" s="3">
        <v>470</v>
      </c>
    </row>
    <row spans="1:3" r="66">
      <c t="s" r="A66" s="4">
        <v>471</v>
      </c>
      <c t="n" r="B66" s="5">
        <v>27823</v>
      </c>
      <c t="n" r="C66" s="5">
        <v>30520</v>
      </c>
    </row>
    <row spans="1:3" r="67">
      <c t="s" r="A67" s="4">
        <v>489</v>
      </c>
    </row>
    <row spans="1:3" r="68">
      <c t="s" r="A68" s="3">
        <v>470</v>
      </c>
    </row>
    <row spans="1:3" r="69">
      <c t="s" r="A69" s="4">
        <v>471</v>
      </c>
      <c t="n" r="B69" s="5">
        <v>0</v>
      </c>
      <c t="n" r="C69" s="5">
        <v>0</v>
      </c>
    </row>
    <row spans="1:3" r="70">
      <c t="s" r="A70" s="4">
        <v>490</v>
      </c>
    </row>
    <row spans="1:3" r="71">
      <c t="s" r="A71" s="3">
        <v>470</v>
      </c>
    </row>
    <row spans="1:3" r="72">
      <c t="s" r="A72" s="4">
        <v>471</v>
      </c>
      <c t="n" r="B72" s="5">
        <v>23295</v>
      </c>
      <c t="n" r="C72" s="5">
        <v>14264</v>
      </c>
    </row>
    <row spans="1:3" r="73">
      <c t="s" r="A73" s="4">
        <v>491</v>
      </c>
    </row>
    <row spans="1:3" r="74">
      <c t="s" r="A74" s="3">
        <v>470</v>
      </c>
    </row>
    <row spans="1:3" r="75">
      <c t="s" r="A75" s="4">
        <v>471</v>
      </c>
      <c t="n" r="B75" s="5">
        <v>0</v>
      </c>
    </row>
    <row spans="1:3" r="76">
      <c t="s" r="A76" s="4">
        <v>492</v>
      </c>
    </row>
    <row spans="1:3" r="77">
      <c t="s" r="A77" s="3">
        <v>470</v>
      </c>
    </row>
    <row spans="1:3" r="78">
      <c t="s" r="A78" s="4">
        <v>471</v>
      </c>
      <c t="n" r="B78" s="5">
        <v>23295</v>
      </c>
      <c t="n" r="C78" s="7">
        <v>14264</v>
      </c>
    </row>
    <row spans="1:3" r="79">
      <c t="s" r="A79" s="4">
        <v>493</v>
      </c>
    </row>
    <row spans="1:3" r="80">
      <c t="s" r="A80" s="3">
        <v>470</v>
      </c>
    </row>
    <row spans="1:3" r="81">
      <c t="s" r="A81" s="4">
        <v>471</v>
      </c>
      <c t="n" r="B81" s="7">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94</v>
      </c>
      <c t="s" r="B1" s="2">
        <v>2</v>
      </c>
      <c t="s" r="C1" s="2">
        <v>25</v>
      </c>
    </row>
    <row spans="1:3" r="2">
      <c t="s" r="A2" s="3">
        <v>495</v>
      </c>
    </row>
    <row spans="1:3" r="3">
      <c t="s" r="A3" s="4">
        <v>496</v>
      </c>
      <c t="n" r="B3" s="7">
        <v>6533</v>
      </c>
      <c t="n" r="C3" s="7">
        <v>7298</v>
      </c>
    </row>
    <row spans="1:3" r="4">
      <c t="s" r="A4" s="4">
        <v>497</v>
      </c>
    </row>
    <row spans="1:3" r="5">
      <c t="s" r="A5" s="3">
        <v>495</v>
      </c>
    </row>
    <row spans="1:3" r="6">
      <c t="s" r="A6" s="4">
        <v>496</v>
      </c>
      <c t="n" r="B6" s="5">
        <v>6533</v>
      </c>
      <c t="n" r="C6" s="5">
        <v>7298</v>
      </c>
    </row>
    <row spans="1:3" r="7">
      <c t="s" r="A7" s="4">
        <v>301</v>
      </c>
      <c t="n" r="B7" s="5">
        <v>9737</v>
      </c>
      <c t="n" r="C7" s="5">
        <v>8866</v>
      </c>
    </row>
    <row spans="1:3" r="8">
      <c t="s" r="A8" s="4">
        <v>498</v>
      </c>
      <c t="n" r="B8" s="5">
        <v>16270</v>
      </c>
      <c t="n" r="C8" s="5">
        <v>16164</v>
      </c>
    </row>
    <row spans="1:3" r="9">
      <c t="s" r="A9" s="4">
        <v>499</v>
      </c>
    </row>
    <row spans="1:3" r="10">
      <c t="s" r="A10" s="3">
        <v>495</v>
      </c>
    </row>
    <row spans="1:3" r="11">
      <c t="s" r="A11" s="4">
        <v>496</v>
      </c>
      <c t="n" r="B11" s="5">
        <v>6533</v>
      </c>
      <c t="n" r="C11" s="5">
        <v>7298</v>
      </c>
    </row>
    <row spans="1:3" r="12">
      <c t="s" r="A12" s="4">
        <v>301</v>
      </c>
      <c t="n" r="B12" s="5">
        <v>9737</v>
      </c>
      <c t="n" r="C12" s="5">
        <v>8866</v>
      </c>
    </row>
    <row spans="1:3" r="13">
      <c t="s" r="A13" s="4">
        <v>498</v>
      </c>
      <c t="n" r="B13" s="5">
        <v>16270</v>
      </c>
      <c t="n" r="C13" s="5">
        <v>16164</v>
      </c>
    </row>
    <row spans="1:3" r="14">
      <c t="s" r="A14" s="4">
        <v>500</v>
      </c>
    </row>
    <row spans="1:3" r="15">
      <c t="s" r="A15" s="3">
        <v>495</v>
      </c>
    </row>
    <row spans="1:3" r="16">
      <c t="s" r="A16" s="4">
        <v>496</v>
      </c>
      <c t="n" r="B16" s="5">
        <v>0</v>
      </c>
      <c t="n" r="C16" s="5">
        <v>0</v>
      </c>
    </row>
    <row spans="1:3" r="17">
      <c t="s" r="A17" s="4">
        <v>301</v>
      </c>
      <c t="n" r="B17" s="5">
        <v>0</v>
      </c>
      <c t="n" r="C17" s="5">
        <v>0</v>
      </c>
    </row>
    <row spans="1:3" r="18">
      <c t="s" r="A18" s="4">
        <v>498</v>
      </c>
      <c t="n" r="B18" s="5">
        <v>0</v>
      </c>
      <c t="n" r="C18" s="5">
        <v>0</v>
      </c>
    </row>
    <row spans="1:3" r="19">
      <c t="s" r="A19" s="4">
        <v>501</v>
      </c>
    </row>
    <row spans="1:3" r="20">
      <c t="s" r="A20" s="3">
        <v>495</v>
      </c>
    </row>
    <row spans="1:3" r="21">
      <c t="s" r="A21" s="4">
        <v>496</v>
      </c>
      <c t="n" r="B21" s="5">
        <v>0</v>
      </c>
      <c t="n" r="C21" s="5">
        <v>0</v>
      </c>
    </row>
    <row spans="1:3" r="22">
      <c t="s" r="A22" s="4">
        <v>301</v>
      </c>
      <c t="n" r="B22" s="5">
        <v>0</v>
      </c>
      <c t="n" r="C22" s="5">
        <v>0</v>
      </c>
    </row>
    <row spans="1:3" r="23">
      <c t="s" r="A23" s="4">
        <v>498</v>
      </c>
      <c t="n" r="B23" s="7">
        <v>0</v>
      </c>
      <c t="n" r="C23" s="7">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02</v>
      </c>
      <c t="s" r="B1" s="2">
        <v>2</v>
      </c>
      <c t="s" r="C1" s="2">
        <v>25</v>
      </c>
    </row>
    <row spans="1:3" r="2">
      <c t="s" r="A2" s="3">
        <v>495</v>
      </c>
    </row>
    <row spans="1:3" r="3">
      <c t="s" r="A3" s="4">
        <v>503</v>
      </c>
      <c t="n" r="B3" s="7">
        <v>919</v>
      </c>
      <c t="n" r="C3" s="7">
        <v>1631</v>
      </c>
    </row>
    <row spans="1:3" r="4">
      <c t="s" r="A4" s="4">
        <v>504</v>
      </c>
    </row>
    <row spans="1:3" r="5">
      <c t="s" r="A5" s="3">
        <v>495</v>
      </c>
    </row>
    <row spans="1:3" r="6">
      <c t="s" r="A6" s="4">
        <v>503</v>
      </c>
      <c t="n" r="B6" s="7">
        <v>900</v>
      </c>
      <c t="n" r="C6" s="7">
        <v>16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r="A1" s="1">
        <v>67</v>
      </c>
      <c t="s" r="B1" s="2">
        <v>68</v>
      </c>
      <c t="s" r="D1" s="2">
        <v>1</v>
      </c>
    </row>
    <row spans="1:5" r="2">
      <c t="s" r="B2" s="2">
        <v>2</v>
      </c>
      <c t="s" r="C2" s="2">
        <v>69</v>
      </c>
      <c t="s" r="D2" s="2">
        <v>2</v>
      </c>
      <c t="s" r="E2" s="2">
        <v>69</v>
      </c>
    </row>
    <row spans="1:5" r="3">
      <c t="s" r="A3" s="3">
        <v>70</v>
      </c>
    </row>
    <row spans="1:5" r="4">
      <c t="s" r="A4" s="4">
        <v>71</v>
      </c>
      <c t="n" r="B4" s="7">
        <v>18262</v>
      </c>
      <c t="n" r="C4" s="7">
        <v>17069</v>
      </c>
      <c t="n" r="D4" s="7">
        <v>53123</v>
      </c>
      <c t="n" r="E4" s="7">
        <v>49456</v>
      </c>
    </row>
    <row spans="1:5" r="5">
      <c t="s" r="A5" s="3">
        <v>72</v>
      </c>
    </row>
    <row spans="1:5" r="6">
      <c t="s" r="A6" s="4">
        <v>73</v>
      </c>
      <c t="n" r="B6" s="5">
        <v>1356</v>
      </c>
      <c t="n" r="C6" s="5">
        <v>1592</v>
      </c>
      <c t="n" r="D6" s="5">
        <v>4492</v>
      </c>
      <c t="n" r="E6" s="5">
        <v>4832</v>
      </c>
    </row>
    <row spans="1:5" r="7">
      <c t="s" r="A7" s="4">
        <v>74</v>
      </c>
      <c t="n" r="B7" s="5">
        <v>208</v>
      </c>
      <c t="n" r="C7" s="5">
        <v>173</v>
      </c>
      <c t="n" r="D7" s="5">
        <v>551</v>
      </c>
      <c t="n" r="E7" s="5">
        <v>505</v>
      </c>
    </row>
    <row spans="1:5" r="8">
      <c t="s" r="A8" s="4">
        <v>75</v>
      </c>
      <c t="n" r="B8" s="5">
        <v>104</v>
      </c>
      <c t="n" r="C8" s="5">
        <v>83</v>
      </c>
      <c t="n" r="D8" s="5">
        <v>269</v>
      </c>
      <c t="n" r="E8" s="5">
        <v>196</v>
      </c>
    </row>
    <row spans="1:5" r="9">
      <c t="s" r="A9" s="4">
        <v>76</v>
      </c>
      <c t="n" r="B9" s="5">
        <v>22</v>
      </c>
      <c t="n" r="C9" s="5">
        <v>33</v>
      </c>
      <c t="n" r="D9" s="5">
        <v>100</v>
      </c>
      <c t="n" r="E9" s="5">
        <v>120</v>
      </c>
    </row>
    <row spans="1:5" r="10">
      <c t="s" r="A10" s="4">
        <v>77</v>
      </c>
      <c t="n" r="B10" s="5">
        <v>30</v>
      </c>
      <c t="n" r="C10" s="5">
        <v>30</v>
      </c>
      <c t="n" r="D10" s="5">
        <v>91</v>
      </c>
      <c t="n" r="E10" s="5">
        <v>91</v>
      </c>
    </row>
    <row spans="1:5" r="11">
      <c t="s" r="A11" s="4">
        <v>78</v>
      </c>
      <c t="n" r="B11" s="5">
        <v>19982</v>
      </c>
      <c t="n" r="C11" s="5">
        <v>18980</v>
      </c>
      <c t="n" r="D11" s="5">
        <v>58626</v>
      </c>
      <c t="n" r="E11" s="5">
        <v>55200</v>
      </c>
    </row>
    <row spans="1:5" r="12">
      <c t="s" r="A12" s="3">
        <v>79</v>
      </c>
    </row>
    <row spans="1:5" r="13">
      <c t="s" r="A13" s="4">
        <v>80</v>
      </c>
      <c t="n" r="B13" s="5">
        <v>389</v>
      </c>
      <c t="n" r="C13" s="5">
        <v>406</v>
      </c>
      <c t="n" r="D13" s="5">
        <v>1143</v>
      </c>
      <c t="n" r="E13" s="5">
        <v>1197</v>
      </c>
    </row>
    <row spans="1:5" r="14">
      <c t="s" r="A14" s="4">
        <v>81</v>
      </c>
      <c t="n" r="B14" s="5">
        <v>449</v>
      </c>
      <c t="n" r="C14" s="5">
        <v>588</v>
      </c>
      <c t="n" r="D14" s="5">
        <v>1447</v>
      </c>
      <c t="n" r="E14" s="5">
        <v>1756</v>
      </c>
    </row>
    <row spans="1:5" r="15">
      <c t="s" r="A15" s="4">
        <v>82</v>
      </c>
      <c t="n" r="B15" s="5">
        <v>1275</v>
      </c>
      <c t="n" r="C15" s="5">
        <v>1426</v>
      </c>
      <c t="n" r="D15" s="5">
        <v>3925</v>
      </c>
      <c t="n" r="E15" s="5">
        <v>4398</v>
      </c>
    </row>
    <row spans="1:5" r="16">
      <c t="s" r="A16" s="4">
        <v>83</v>
      </c>
      <c t="n" r="B16" s="5">
        <v>0</v>
      </c>
      <c t="n" r="C16" s="5">
        <v>1</v>
      </c>
      <c t="n" r="D16" s="5">
        <v>1</v>
      </c>
      <c t="n" r="E16" s="5">
        <v>1</v>
      </c>
    </row>
    <row spans="1:5" r="17">
      <c t="s" r="A17" s="4">
        <v>84</v>
      </c>
      <c t="n" r="B17" s="5">
        <v>1</v>
      </c>
      <c t="n" r="C17" s="5">
        <v>5</v>
      </c>
      <c t="n" r="D17" s="5">
        <v>5</v>
      </c>
      <c t="n" r="E17" s="5">
        <v>19</v>
      </c>
    </row>
    <row spans="1:5" r="18">
      <c t="s" r="A18" s="4">
        <v>85</v>
      </c>
      <c t="n" r="B18" s="5">
        <v>2114</v>
      </c>
      <c t="n" r="C18" s="5">
        <v>2426</v>
      </c>
      <c t="n" r="D18" s="5">
        <v>6521</v>
      </c>
      <c t="n" r="E18" s="5">
        <v>7371</v>
      </c>
    </row>
    <row spans="1:5" r="19">
      <c t="s" r="A19" s="4">
        <v>86</v>
      </c>
      <c t="n" r="B19" s="5">
        <v>17868</v>
      </c>
      <c t="n" r="C19" s="5">
        <v>16554</v>
      </c>
      <c t="n" r="D19" s="5">
        <v>52105</v>
      </c>
      <c t="n" r="E19" s="5">
        <v>47829</v>
      </c>
    </row>
    <row spans="1:5" r="20">
      <c t="s" r="A20" s="4">
        <v>87</v>
      </c>
      <c t="n" r="B20" s="5">
        <v>109</v>
      </c>
      <c t="n" r="C20" s="5">
        <v>87</v>
      </c>
      <c t="n" r="D20" s="5">
        <v>265</v>
      </c>
      <c t="n" r="E20" s="5">
        <v>364</v>
      </c>
    </row>
    <row spans="1:5" r="21">
      <c t="s" r="A21" s="4">
        <v>88</v>
      </c>
      <c t="n" r="B21" s="5">
        <v>17759</v>
      </c>
      <c t="n" r="C21" s="5">
        <v>16467</v>
      </c>
      <c t="n" r="D21" s="5">
        <v>51840</v>
      </c>
      <c t="n" r="E21" s="5">
        <v>47465</v>
      </c>
    </row>
    <row spans="1:5" r="22">
      <c t="s" r="A22" s="3">
        <v>89</v>
      </c>
    </row>
    <row spans="1:5" r="23">
      <c t="s" r="A23" s="4">
        <v>90</v>
      </c>
      <c t="n" r="B23" s="5">
        <v>1401</v>
      </c>
      <c t="n" r="C23" s="5">
        <v>1174</v>
      </c>
      <c t="n" r="D23" s="5">
        <v>3755</v>
      </c>
      <c t="n" r="E23" s="5">
        <v>3139</v>
      </c>
    </row>
    <row spans="1:5" r="24">
      <c t="s" r="A24" s="4">
        <v>91</v>
      </c>
      <c t="n" r="B24" s="5">
        <v>2768</v>
      </c>
      <c t="n" r="C24" s="5">
        <v>2314</v>
      </c>
      <c t="n" r="D24" s="5">
        <v>7758</v>
      </c>
      <c t="n" r="E24" s="5">
        <v>6693</v>
      </c>
    </row>
    <row spans="1:5" r="25">
      <c t="s" r="A25" s="4">
        <v>92</v>
      </c>
      <c t="n" r="B25" s="5">
        <v>1061</v>
      </c>
      <c t="n" r="C25" s="5">
        <v>796</v>
      </c>
      <c t="n" r="D25" s="5">
        <v>3057</v>
      </c>
      <c t="n" r="E25" s="5">
        <v>1926</v>
      </c>
    </row>
    <row spans="1:5" r="26">
      <c t="s" r="A26" s="4">
        <v>93</v>
      </c>
      <c t="n" r="B26" s="5">
        <v>0</v>
      </c>
      <c t="n" r="C26" s="5">
        <v>0</v>
      </c>
      <c t="n" r="D26" s="5">
        <v>0</v>
      </c>
      <c t="n" r="E26" s="5">
        <v>7</v>
      </c>
    </row>
    <row spans="1:5" r="27">
      <c t="s" r="A27" s="4">
        <v>94</v>
      </c>
      <c t="n" r="B27" s="5">
        <v>259</v>
      </c>
      <c t="n" r="C27" s="5">
        <v>0</v>
      </c>
      <c t="n" r="D27" s="5">
        <v>305</v>
      </c>
      <c t="n" r="E27" s="5">
        <v>0</v>
      </c>
    </row>
    <row spans="1:5" r="28">
      <c t="s" r="A28" s="4">
        <v>95</v>
      </c>
      <c t="n" r="B28" s="5">
        <v>19</v>
      </c>
      <c t="n" r="C28" s="5">
        <v>5</v>
      </c>
      <c t="n" r="D28" s="5">
        <v>185</v>
      </c>
      <c t="n" r="E28" s="5">
        <v>293</v>
      </c>
    </row>
    <row spans="1:5" r="29">
      <c t="s" r="A29" s="4">
        <v>96</v>
      </c>
      <c t="n" r="B29" s="5">
        <v>5508</v>
      </c>
      <c t="n" r="C29" s="5">
        <v>4289</v>
      </c>
      <c t="n" r="D29" s="5">
        <v>15060</v>
      </c>
      <c t="n" r="E29" s="5">
        <v>12058</v>
      </c>
    </row>
    <row spans="1:5" r="30">
      <c t="s" r="A30" s="3">
        <v>97</v>
      </c>
    </row>
    <row spans="1:5" r="31">
      <c t="s" r="A31" s="4">
        <v>98</v>
      </c>
      <c t="n" r="B31" s="5">
        <v>7802</v>
      </c>
      <c t="n" r="C31" s="5">
        <v>6926</v>
      </c>
      <c t="n" r="D31" s="5">
        <v>23348</v>
      </c>
      <c t="n" r="E31" s="5">
        <v>20462</v>
      </c>
    </row>
    <row spans="1:5" r="32">
      <c t="s" r="A32" s="4">
        <v>99</v>
      </c>
      <c t="n" r="B32" s="5">
        <v>944</v>
      </c>
      <c t="n" r="C32" s="5">
        <v>858</v>
      </c>
      <c t="n" r="D32" s="5">
        <v>2542</v>
      </c>
      <c t="n" r="E32" s="5">
        <v>2250</v>
      </c>
    </row>
    <row spans="1:5" r="33">
      <c t="s" r="A33" s="4">
        <v>100</v>
      </c>
      <c t="n" r="B33" s="5">
        <v>538</v>
      </c>
      <c t="n" r="C33" s="5">
        <v>447</v>
      </c>
      <c t="n" r="D33" s="5">
        <v>1535</v>
      </c>
      <c t="n" r="E33" s="5">
        <v>1286</v>
      </c>
    </row>
    <row spans="1:5" r="34">
      <c t="s" r="A34" s="4">
        <v>101</v>
      </c>
      <c t="n" r="B34" s="5">
        <v>685</v>
      </c>
      <c t="n" r="C34" s="5">
        <v>574</v>
      </c>
      <c t="n" r="D34" s="5">
        <v>1773</v>
      </c>
      <c t="n" r="E34" s="5">
        <v>1713</v>
      </c>
    </row>
    <row spans="1:5" r="35">
      <c t="s" r="A35" s="4">
        <v>102</v>
      </c>
      <c t="n" r="B35" s="5">
        <v>169</v>
      </c>
      <c t="n" r="C35" s="5">
        <v>166</v>
      </c>
      <c t="n" r="D35" s="5">
        <v>526</v>
      </c>
      <c t="n" r="E35" s="5">
        <v>512</v>
      </c>
    </row>
    <row spans="1:5" r="36">
      <c t="s" r="A36" s="4">
        <v>103</v>
      </c>
      <c t="n" r="B36" s="5">
        <v>3245</v>
      </c>
      <c t="n" r="C36" s="5">
        <v>2979</v>
      </c>
      <c t="n" r="D36" s="5">
        <v>8239</v>
      </c>
      <c t="n" r="E36" s="5">
        <v>8908</v>
      </c>
    </row>
    <row spans="1:5" r="37">
      <c t="s" r="A37" s="4">
        <v>104</v>
      </c>
      <c t="n" r="B37" s="5">
        <v>22</v>
      </c>
      <c t="n" r="C37" s="5">
        <v>0</v>
      </c>
      <c t="n" r="D37" s="5">
        <v>30</v>
      </c>
      <c t="n" r="E37" s="5">
        <v>0</v>
      </c>
    </row>
    <row spans="1:5" r="38">
      <c t="s" r="A38" s="4">
        <v>105</v>
      </c>
      <c t="n" r="B38" s="5">
        <v>0</v>
      </c>
      <c t="n" r="C38" s="5">
        <v>0</v>
      </c>
      <c t="n" r="D38" s="5">
        <v>2</v>
      </c>
      <c t="n" r="E38" s="5">
        <v>3</v>
      </c>
    </row>
    <row spans="1:5" r="39">
      <c t="s" r="A39" s="4">
        <v>106</v>
      </c>
      <c t="n" r="B39" s="5">
        <v>0</v>
      </c>
      <c t="n" r="C39" s="5">
        <v>34</v>
      </c>
      <c t="n" r="D39" s="5">
        <v>0</v>
      </c>
      <c t="n" r="E39" s="5">
        <v>190</v>
      </c>
    </row>
    <row spans="1:5" r="40">
      <c t="s" r="A40" s="4">
        <v>107</v>
      </c>
      <c t="n" r="B40" s="5">
        <v>13405</v>
      </c>
      <c t="n" r="C40" s="5">
        <v>11984</v>
      </c>
      <c t="n" r="D40" s="5">
        <v>37995</v>
      </c>
      <c t="n" r="E40" s="5">
        <v>35324</v>
      </c>
    </row>
    <row spans="1:5" r="41">
      <c t="s" r="A41" s="4">
        <v>108</v>
      </c>
      <c t="n" r="B41" s="5">
        <v>9862</v>
      </c>
      <c t="n" r="C41" s="5">
        <v>8772</v>
      </c>
      <c t="n" r="D41" s="5">
        <v>28905</v>
      </c>
      <c t="n" r="E41" s="5">
        <v>24199</v>
      </c>
    </row>
    <row spans="1:5" r="42">
      <c t="s" r="A42" s="4">
        <v>109</v>
      </c>
      <c t="n" r="B42" s="5">
        <v>3774</v>
      </c>
      <c t="n" r="C42" s="5">
        <v>3421</v>
      </c>
      <c t="n" r="D42" s="5">
        <v>11000</v>
      </c>
      <c t="n" r="E42" s="5">
        <v>9522</v>
      </c>
    </row>
    <row spans="1:5" r="43">
      <c t="s" r="A43" s="4">
        <v>110</v>
      </c>
      <c t="n" r="B43" s="7">
        <v>6088</v>
      </c>
      <c t="n" r="C43" s="7">
        <v>5351</v>
      </c>
      <c t="n" r="D43" s="7">
        <v>17905</v>
      </c>
      <c t="n" r="E43" s="7">
        <v>14677</v>
      </c>
    </row>
    <row spans="1:5" r="44">
      <c t="s" r="A44" s="4">
        <v>111</v>
      </c>
      <c t="n" r="B44" s="5">
        <v>7637448</v>
      </c>
      <c t="n" r="C44" s="5">
        <v>7559136</v>
      </c>
      <c t="n" r="D44" s="5">
        <v>7615096</v>
      </c>
      <c t="n" r="E44" s="5">
        <v>7538860</v>
      </c>
    </row>
    <row spans="1:5" r="45">
      <c t="s" r="A45" s="4">
        <v>112</v>
      </c>
      <c t="n" r="B45" s="5">
        <v>7640796</v>
      </c>
      <c t="n" r="C45" s="5">
        <v>7563354</v>
      </c>
      <c t="n" r="D45" s="5">
        <v>7618530</v>
      </c>
      <c t="n" r="E45" s="5">
        <v>7543210</v>
      </c>
    </row>
    <row spans="1:5" r="46">
      <c t="s" r="A46" s="4">
        <v>113</v>
      </c>
      <c t="n" r="B46" s="8">
        <v>0.8</v>
      </c>
      <c t="n" r="C46" s="8">
        <v>0.71</v>
      </c>
      <c t="n" r="D46" s="8">
        <v>2.35</v>
      </c>
      <c t="n" r="E46" s="8">
        <v>1.95</v>
      </c>
    </row>
    <row spans="1:5" r="47">
      <c t="s" r="A47" s="4">
        <v>114</v>
      </c>
      <c t="n" r="B47" s="9">
        <v>0.8</v>
      </c>
      <c t="n" r="C47" s="9">
        <v>0.71</v>
      </c>
      <c t="n" r="D47" s="9">
        <v>2.35</v>
      </c>
      <c t="n" r="E47" s="9">
        <v>1.95</v>
      </c>
    </row>
    <row spans="1:5" r="48">
      <c t="s" r="A48" s="4">
        <v>115</v>
      </c>
      <c t="n" r="B48" s="8">
        <v>0.35</v>
      </c>
      <c t="n" r="C48" s="8">
        <v>0.3</v>
      </c>
      <c t="n" r="D48" s="8">
        <v>0.65</v>
      </c>
      <c t="n" r="E48" s="8">
        <v>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05</v>
      </c>
      <c t="s" r="B1" s="2">
        <v>1</v>
      </c>
    </row>
    <row spans="1:3" r="2">
      <c t="s" r="B2" s="2">
        <v>2</v>
      </c>
      <c t="s" r="C2" s="2">
        <v>69</v>
      </c>
    </row>
    <row spans="1:3" r="3">
      <c t="s" r="A3" s="4">
        <v>506</v>
      </c>
    </row>
    <row spans="1:3" r="4">
      <c t="s" r="A4" s="3">
        <v>507</v>
      </c>
    </row>
    <row spans="1:3" r="5">
      <c t="s" r="A5" s="4">
        <v>508</v>
      </c>
      <c t="n" r="B5" s="7">
        <v>17331</v>
      </c>
      <c t="n" r="C5" s="7">
        <v>11390</v>
      </c>
    </row>
    <row spans="1:3" r="6">
      <c t="s" r="A6" s="4">
        <v>509</v>
      </c>
      <c t="n" r="B6" s="5">
        <v>765</v>
      </c>
      <c t="n" r="C6" s="5">
        <v>306</v>
      </c>
    </row>
    <row spans="1:3" r="7">
      <c t="s" r="A7" s="4">
        <v>510</v>
      </c>
      <c t="n" r="B7" s="5">
        <v>0</v>
      </c>
      <c t="n" r="C7" s="5">
        <v>0</v>
      </c>
    </row>
    <row spans="1:3" r="8">
      <c t="s" r="A8" s="4">
        <v>511</v>
      </c>
      <c t="n" r="B8" s="5">
        <v>8464</v>
      </c>
      <c t="n" r="C8" s="5">
        <v>5000</v>
      </c>
    </row>
    <row spans="1:3" r="9">
      <c t="s" r="A9" s="4">
        <v>512</v>
      </c>
      <c t="n" r="B9" s="5">
        <v>0</v>
      </c>
      <c t="n" r="C9" s="5">
        <v>0</v>
      </c>
    </row>
    <row spans="1:3" r="10">
      <c t="s" r="A10" s="4">
        <v>508</v>
      </c>
      <c t="n" r="B10" s="5">
        <v>26560</v>
      </c>
      <c t="n" r="C10" s="5">
        <v>16696</v>
      </c>
    </row>
    <row spans="1:3" r="11">
      <c t="s" r="A11" s="3">
        <v>513</v>
      </c>
    </row>
    <row spans="1:3" r="12">
      <c t="s" r="A12" s="4">
        <v>514</v>
      </c>
      <c t="n" r="B12" s="5">
        <v>765</v>
      </c>
      <c t="n" r="C12" s="5">
        <v>306</v>
      </c>
    </row>
    <row spans="1:3" r="13">
      <c t="s" r="A13" s="4">
        <v>515</v>
      </c>
    </row>
    <row spans="1:3" r="14">
      <c t="s" r="A14" s="3">
        <v>513</v>
      </c>
    </row>
    <row spans="1:3" r="15">
      <c t="s" r="A15" s="4">
        <v>516</v>
      </c>
      <c t="n" r="B15" s="5">
        <v>0</v>
      </c>
      <c t="n" r="C15" s="5">
        <v>0</v>
      </c>
    </row>
    <row spans="1:3" r="16">
      <c t="s" r="A16" s="4">
        <v>517</v>
      </c>
      <c t="n" r="B16" s="5">
        <v>0</v>
      </c>
      <c t="n" r="C16" s="5">
        <v>0</v>
      </c>
    </row>
    <row spans="1:3" r="17">
      <c t="s" r="A17" s="4">
        <v>518</v>
      </c>
      <c t="n" r="B17" s="5">
        <v>0</v>
      </c>
      <c t="n" r="C17" s="5">
        <v>0</v>
      </c>
    </row>
    <row spans="1:3" r="18">
      <c t="s" r="A18" s="4">
        <v>519</v>
      </c>
      <c t="n" r="B18" s="5">
        <v>0</v>
      </c>
      <c t="n" r="C18" s="5">
        <v>0</v>
      </c>
    </row>
    <row spans="1:3" r="19">
      <c t="s" r="A19" s="4">
        <v>520</v>
      </c>
      <c t="n" r="B19" s="5">
        <v>0</v>
      </c>
      <c t="n" r="C19" s="5">
        <v>0</v>
      </c>
    </row>
    <row spans="1:3" r="20">
      <c t="s" r="A20" s="4">
        <v>516</v>
      </c>
      <c t="n" r="B20" s="5">
        <v>0</v>
      </c>
      <c t="n" r="C20" s="5">
        <v>0</v>
      </c>
    </row>
    <row spans="1:3" r="21">
      <c t="s" r="A21" s="4">
        <v>514</v>
      </c>
      <c t="n" r="B21" s="7">
        <v>0</v>
      </c>
      <c t="n" r="C21" s="7">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21</v>
      </c>
      <c t="s" r="B1" s="2">
        <v>2</v>
      </c>
      <c t="s" r="C1" s="2">
        <v>25</v>
      </c>
    </row>
    <row spans="1:3" r="2">
      <c t="s" r="A2" s="3">
        <v>522</v>
      </c>
    </row>
    <row spans="1:3" r="3">
      <c t="s" r="A3" s="4">
        <v>523</v>
      </c>
      <c t="n" r="B3" s="7">
        <v>25790</v>
      </c>
      <c t="n" r="C3" s="7">
        <v>28123</v>
      </c>
    </row>
    <row spans="1:3" r="4">
      <c t="s" r="A4" s="4">
        <v>524</v>
      </c>
      <c t="n" r="B4" s="5">
        <v>1444334</v>
      </c>
      <c t="n" r="C4" s="5">
        <v>1329865</v>
      </c>
    </row>
    <row spans="1:3" r="5">
      <c t="s" r="A5" s="4">
        <v>525</v>
      </c>
      <c t="n" r="B5" s="5">
        <v>1726861</v>
      </c>
      <c t="n" r="C5" s="5">
        <v>1663707</v>
      </c>
    </row>
    <row spans="1:3" r="6">
      <c t="s" r="A6" s="4">
        <v>526</v>
      </c>
      <c t="n" r="B6" s="5">
        <v>0</v>
      </c>
      <c t="n" r="C6" s="5">
        <v>0</v>
      </c>
    </row>
    <row spans="1:3" r="7">
      <c t="s" r="A7" s="4">
        <v>527</v>
      </c>
      <c t="n" r="B7" s="5">
        <v>0</v>
      </c>
      <c t="n" r="C7" s="5">
        <v>0</v>
      </c>
    </row>
    <row spans="1:3" r="8">
      <c t="s" r="A8" s="4">
        <v>528</v>
      </c>
      <c t="n" r="B8" s="5">
        <v>25958</v>
      </c>
      <c t="n" r="C8" s="5">
        <v>28400</v>
      </c>
    </row>
    <row spans="1:3" r="9">
      <c t="s" r="A9" s="4">
        <v>529</v>
      </c>
      <c t="n" r="B9" s="5">
        <v>1457511</v>
      </c>
      <c t="n" r="C9" s="5">
        <v>1346569</v>
      </c>
    </row>
    <row spans="1:3" r="10">
      <c t="s" r="A10" s="4">
        <v>530</v>
      </c>
      <c t="n" r="B10" s="5">
        <v>1506229</v>
      </c>
      <c t="n" r="C10" s="5">
        <v>1530607</v>
      </c>
    </row>
    <row spans="1:3" r="11">
      <c t="s" r="A11" s="4">
        <v>531</v>
      </c>
      <c t="n" r="B11" s="5">
        <v>0</v>
      </c>
      <c t="n" r="C11" s="5">
        <v>0</v>
      </c>
    </row>
    <row spans="1:3" r="12">
      <c t="s" r="A12" s="4">
        <v>532</v>
      </c>
      <c t="n" r="B12" s="5">
        <v>0</v>
      </c>
      <c t="n" r="C12" s="5">
        <v>0</v>
      </c>
    </row>
    <row spans="1:3" r="13">
      <c t="s" r="A13" s="4">
        <v>533</v>
      </c>
    </row>
    <row spans="1:3" r="14">
      <c t="s" r="A14" s="3">
        <v>522</v>
      </c>
    </row>
    <row spans="1:3" r="15">
      <c t="s" r="A15" s="4">
        <v>528</v>
      </c>
      <c t="n" r="B15" s="5">
        <v>0</v>
      </c>
      <c t="n" r="C15" s="5">
        <v>0</v>
      </c>
    </row>
    <row spans="1:3" r="16">
      <c t="s" r="A16" s="4">
        <v>529</v>
      </c>
      <c t="n" r="B16" s="5">
        <v>0</v>
      </c>
      <c t="n" r="C16" s="5">
        <v>0</v>
      </c>
    </row>
    <row spans="1:3" r="17">
      <c t="s" r="A17" s="4">
        <v>530</v>
      </c>
      <c t="n" r="B17" s="5">
        <v>0</v>
      </c>
      <c t="n" r="C17" s="5">
        <v>0</v>
      </c>
    </row>
    <row spans="1:3" r="18">
      <c t="s" r="A18" s="4">
        <v>531</v>
      </c>
      <c t="n" r="B18" s="5">
        <v>0</v>
      </c>
      <c t="n" r="C18" s="5">
        <v>0</v>
      </c>
    </row>
    <row spans="1:3" r="19">
      <c t="s" r="A19" s="4">
        <v>532</v>
      </c>
      <c t="n" r="B19" s="5">
        <v>0</v>
      </c>
      <c t="n" r="C19" s="5">
        <v>0</v>
      </c>
    </row>
    <row spans="1:3" r="20">
      <c t="s" r="A20" s="4">
        <v>534</v>
      </c>
    </row>
    <row spans="1:3" r="21">
      <c t="s" r="A21" s="3">
        <v>522</v>
      </c>
    </row>
    <row spans="1:3" r="22">
      <c t="s" r="A22" s="4">
        <v>528</v>
      </c>
      <c t="n" r="B22" s="5">
        <v>25958</v>
      </c>
      <c t="n" r="C22" s="5">
        <v>28400</v>
      </c>
    </row>
    <row spans="1:3" r="23">
      <c t="s" r="A23" s="4">
        <v>529</v>
      </c>
      <c t="n" r="B23" s="5">
        <v>0</v>
      </c>
      <c t="n" r="C23" s="5">
        <v>0</v>
      </c>
    </row>
    <row spans="1:3" r="24">
      <c t="s" r="A24" s="4">
        <v>530</v>
      </c>
      <c t="n" r="B24" s="5">
        <v>0</v>
      </c>
      <c t="n" r="C24" s="5">
        <v>0</v>
      </c>
    </row>
    <row spans="1:3" r="25">
      <c t="s" r="A25" s="4">
        <v>531</v>
      </c>
      <c t="n" r="B25" s="5">
        <v>0</v>
      </c>
      <c t="n" r="C25" s="5">
        <v>0</v>
      </c>
    </row>
    <row spans="1:3" r="26">
      <c t="s" r="A26" s="4">
        <v>532</v>
      </c>
      <c t="n" r="B26" s="5">
        <v>0</v>
      </c>
      <c t="n" r="C26" s="5">
        <v>0</v>
      </c>
    </row>
    <row spans="1:3" r="27">
      <c t="s" r="A27" s="4">
        <v>535</v>
      </c>
    </row>
    <row spans="1:3" r="28">
      <c t="s" r="A28" s="3">
        <v>522</v>
      </c>
    </row>
    <row spans="1:3" r="29">
      <c t="s" r="A29" s="4">
        <v>528</v>
      </c>
      <c t="n" r="B29" s="5">
        <v>0</v>
      </c>
      <c t="n" r="C29" s="5">
        <v>0</v>
      </c>
    </row>
    <row spans="1:3" r="30">
      <c t="s" r="A30" s="4">
        <v>529</v>
      </c>
      <c t="n" r="B30" s="5">
        <v>1457511</v>
      </c>
      <c t="n" r="C30" s="5">
        <v>1346569</v>
      </c>
    </row>
    <row spans="1:3" r="31">
      <c t="s" r="A31" s="4">
        <v>530</v>
      </c>
      <c t="n" r="B31" s="5">
        <v>1506229</v>
      </c>
      <c t="n" r="C31" s="5">
        <v>1530607</v>
      </c>
    </row>
    <row spans="1:3" r="32">
      <c t="s" r="A32" s="4">
        <v>531</v>
      </c>
      <c t="n" r="B32" s="5">
        <v>0</v>
      </c>
      <c t="n" r="C32" s="5">
        <v>0</v>
      </c>
    </row>
    <row spans="1:3" r="33">
      <c t="s" r="A33" s="4">
        <v>532</v>
      </c>
      <c t="n" r="B33" s="7">
        <v>0</v>
      </c>
      <c t="n" r="C33" s="7">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16</v>
      </c>
      <c t="s" r="B1" s="2">
        <v>68</v>
      </c>
      <c t="s" r="D1" s="2">
        <v>1</v>
      </c>
    </row>
    <row spans="1:5" r="2">
      <c t="s" r="B2" s="2">
        <v>2</v>
      </c>
      <c t="s" r="C2" s="2">
        <v>69</v>
      </c>
      <c t="s" r="D2" s="2">
        <v>2</v>
      </c>
      <c t="s" r="E2" s="2">
        <v>69</v>
      </c>
    </row>
    <row spans="1:5" r="3">
      <c t="s" r="A3" s="3">
        <v>117</v>
      </c>
    </row>
    <row spans="1:5" r="4">
      <c t="s" r="A4" s="4">
        <v>110</v>
      </c>
      <c t="n" r="B4" s="7">
        <v>6088</v>
      </c>
      <c t="n" r="C4" s="7">
        <v>5351</v>
      </c>
      <c t="n" r="D4" s="7">
        <v>17905</v>
      </c>
      <c t="n" r="E4" s="7">
        <v>14677</v>
      </c>
    </row>
    <row spans="1:5" r="5">
      <c t="s" r="A5" s="3">
        <v>118</v>
      </c>
    </row>
    <row spans="1:5" r="6">
      <c t="s" r="A6" s="4">
        <v>119</v>
      </c>
      <c t="n" r="B6" s="5">
        <v>1005</v>
      </c>
      <c t="n" r="C6" s="5">
        <v>-674</v>
      </c>
      <c t="n" r="D6" s="5">
        <v>1063</v>
      </c>
      <c t="n" r="E6" s="5">
        <v>2126</v>
      </c>
    </row>
    <row spans="1:5" r="7">
      <c t="s" r="A7" s="4">
        <v>120</v>
      </c>
      <c t="n" r="B7" s="5">
        <v>-12</v>
      </c>
      <c t="n" r="C7" s="5">
        <v>-3</v>
      </c>
      <c t="n" r="D7" s="5">
        <v>-114</v>
      </c>
      <c t="n" r="E7" s="5">
        <v>-181</v>
      </c>
    </row>
    <row spans="1:5" r="8">
      <c t="s" r="A8" s="4">
        <v>121</v>
      </c>
      <c t="n" r="B8" s="5">
        <v>993</v>
      </c>
      <c t="n" r="C8" s="5">
        <v>-677</v>
      </c>
      <c t="n" r="D8" s="5">
        <v>949</v>
      </c>
      <c t="n" r="E8" s="5">
        <v>1945</v>
      </c>
    </row>
    <row spans="1:5" r="9">
      <c t="s" r="A9" s="4">
        <v>122</v>
      </c>
      <c t="n" r="B9" s="7">
        <v>7081</v>
      </c>
      <c t="n" r="C9" s="7">
        <v>4674</v>
      </c>
      <c t="n" r="D9" s="7">
        <v>18854</v>
      </c>
      <c t="n" r="E9" s="7">
        <v>1662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23</v>
      </c>
      <c t="s" r="B1" s="2">
        <v>68</v>
      </c>
      <c t="s" r="D1" s="2">
        <v>1</v>
      </c>
    </row>
    <row spans="1:5" r="2">
      <c t="s" r="B2" s="2">
        <v>2</v>
      </c>
      <c t="s" r="C2" s="2">
        <v>69</v>
      </c>
      <c t="s" r="D2" s="2">
        <v>2</v>
      </c>
      <c t="s" r="E2" s="2">
        <v>69</v>
      </c>
    </row>
    <row spans="1:5" r="3">
      <c t="s" r="A3" s="3">
        <v>117</v>
      </c>
    </row>
    <row spans="1:5" r="4">
      <c t="s" r="A4" s="4">
        <v>124</v>
      </c>
      <c t="n" r="B4" s="7">
        <v>623</v>
      </c>
      <c t="n" r="C4" s="7">
        <v>-417</v>
      </c>
      <c t="n" r="D4" s="7">
        <v>660</v>
      </c>
      <c t="n" r="E4" s="7">
        <v>1320</v>
      </c>
    </row>
    <row spans="1:5" r="5">
      <c t="s" r="A5" s="4">
        <v>125</v>
      </c>
      <c t="n" r="B5" s="7">
        <v>7</v>
      </c>
      <c t="n" r="C5" s="7">
        <v>2</v>
      </c>
      <c t="n" r="D5" s="7">
        <v>71</v>
      </c>
      <c t="n" r="E5" s="7">
        <v>11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6</v>
      </c>
      <c t="s" r="B1" s="2">
        <v>1</v>
      </c>
    </row>
    <row spans="1:3" r="2">
      <c t="s" r="B2" s="2">
        <v>2</v>
      </c>
      <c t="s" r="C2" s="2">
        <v>69</v>
      </c>
    </row>
    <row spans="1:3" r="3">
      <c t="s" r="A3" s="3">
        <v>127</v>
      </c>
    </row>
    <row spans="1:3" r="4">
      <c t="s" r="A4" s="4">
        <v>128</v>
      </c>
      <c t="n" r="B4" s="7">
        <v>60239</v>
      </c>
      <c t="n" r="C4" s="7">
        <v>56628</v>
      </c>
    </row>
    <row spans="1:3" r="5">
      <c t="s" r="A5" s="4">
        <v>129</v>
      </c>
      <c t="n" r="B5" s="5">
        <v>11513</v>
      </c>
      <c t="n" r="C5" s="5">
        <v>9832</v>
      </c>
    </row>
    <row spans="1:3" r="6">
      <c t="s" r="A6" s="4">
        <v>130</v>
      </c>
      <c t="n" r="B6" s="5">
        <v>120450</v>
      </c>
      <c t="n" r="C6" s="5">
        <v>74251</v>
      </c>
    </row>
    <row spans="1:3" r="7">
      <c t="s" r="A7" s="4">
        <v>131</v>
      </c>
      <c t="n" r="B7" s="5">
        <v>-121364</v>
      </c>
      <c t="n" r="C7" s="5">
        <v>-74084</v>
      </c>
    </row>
    <row spans="1:3" r="8">
      <c t="s" r="A8" s="4">
        <v>132</v>
      </c>
      <c t="n" r="B8" s="5">
        <v>-6755</v>
      </c>
      <c t="n" r="C8" s="5">
        <v>-7666</v>
      </c>
    </row>
    <row spans="1:3" r="9">
      <c t="s" r="A9" s="4">
        <v>133</v>
      </c>
      <c t="n" r="B9" s="5">
        <v>-31432</v>
      </c>
      <c t="n" r="C9" s="5">
        <v>-29076</v>
      </c>
    </row>
    <row spans="1:3" r="10">
      <c t="s" r="A10" s="4">
        <v>134</v>
      </c>
      <c t="n" r="B10" s="5">
        <v>-11499</v>
      </c>
      <c t="n" r="C10" s="5">
        <v>-10132</v>
      </c>
    </row>
    <row spans="1:3" r="11">
      <c t="s" r="A11" s="4">
        <v>135</v>
      </c>
      <c t="n" r="B11" s="5">
        <v>21152</v>
      </c>
      <c t="n" r="C11" s="5">
        <v>19753</v>
      </c>
    </row>
    <row spans="1:3" r="12">
      <c t="s" r="A12" s="3">
        <v>136</v>
      </c>
    </row>
    <row spans="1:3" r="13">
      <c t="s" r="A13" s="4">
        <v>137</v>
      </c>
      <c t="n" r="B13" s="5">
        <v>2663</v>
      </c>
      <c t="n" r="C13" s="5">
        <v>1452</v>
      </c>
    </row>
    <row spans="1:3" r="14">
      <c t="s" r="A14" s="4">
        <v>138</v>
      </c>
      <c t="n" r="B14" s="5">
        <v>64972</v>
      </c>
      <c t="n" r="C14" s="5">
        <v>51317</v>
      </c>
    </row>
    <row spans="1:3" r="15">
      <c t="s" r="A15" s="4">
        <v>139</v>
      </c>
      <c t="n" r="B15" s="5">
        <v>42844</v>
      </c>
      <c t="n" r="C15" s="5">
        <v>49021</v>
      </c>
    </row>
    <row spans="1:3" r="16">
      <c t="s" r="A16" s="4">
        <v>140</v>
      </c>
      <c t="n" r="B16" s="5">
        <v>-527</v>
      </c>
      <c t="n" r="C16" s="5">
        <v>-3609</v>
      </c>
    </row>
    <row spans="1:3" r="17">
      <c t="s" r="A17" s="4">
        <v>141</v>
      </c>
      <c t="n" r="B17" s="5">
        <v>-54017</v>
      </c>
      <c t="n" r="C17" s="5">
        <v>-107535</v>
      </c>
    </row>
    <row spans="1:3" r="18">
      <c t="s" r="A18" s="4">
        <v>142</v>
      </c>
      <c t="n" r="B18" s="5">
        <v>-114875</v>
      </c>
      <c t="n" r="C18" s="5">
        <v>-101315</v>
      </c>
    </row>
    <row spans="1:3" r="19">
      <c t="s" r="A19" s="4">
        <v>143</v>
      </c>
      <c t="n" r="B19" s="5">
        <v>-8464</v>
      </c>
      <c t="n" r="C19" s="5">
        <v>-5000</v>
      </c>
    </row>
    <row spans="1:3" r="20">
      <c t="s" r="A20" s="4">
        <v>144</v>
      </c>
      <c t="n" r="B20" s="5">
        <v>-3118</v>
      </c>
      <c t="n" r="C20" s="5">
        <v>-3024</v>
      </c>
    </row>
    <row spans="1:3" r="21">
      <c t="s" r="A21" s="4">
        <v>145</v>
      </c>
      <c t="n" r="B21" s="5">
        <v>0</v>
      </c>
      <c t="n" r="C21" s="5">
        <v>7</v>
      </c>
    </row>
    <row spans="1:3" r="22">
      <c t="s" r="A22" s="4">
        <v>146</v>
      </c>
      <c t="n" r="B22" s="5">
        <v>1207</v>
      </c>
      <c t="n" r="C22" s="5">
        <v>2419</v>
      </c>
    </row>
    <row spans="1:3" r="23">
      <c t="s" r="A23" s="4">
        <v>147</v>
      </c>
      <c t="n" r="B23" s="5">
        <v>12</v>
      </c>
      <c t="n" r="C23" s="5">
        <v>1</v>
      </c>
    </row>
    <row spans="1:3" r="24">
      <c t="s" r="A24" s="4">
        <v>148</v>
      </c>
      <c t="n" r="B24" s="5">
        <v>-69303</v>
      </c>
      <c t="n" r="C24" s="5">
        <v>-116266</v>
      </c>
    </row>
    <row spans="1:3" r="25">
      <c t="s" r="A25" s="3">
        <v>149</v>
      </c>
    </row>
    <row spans="1:3" r="26">
      <c t="s" r="A26" s="4">
        <v>150</v>
      </c>
      <c t="n" r="B26" s="5">
        <v>83403</v>
      </c>
      <c t="n" r="C26" s="5">
        <v>103666</v>
      </c>
    </row>
    <row spans="1:3" r="27">
      <c t="s" r="A27" s="4">
        <v>151</v>
      </c>
      <c t="n" r="B27" s="5">
        <v>-19846</v>
      </c>
      <c t="n" r="C27" s="5">
        <v>-33649</v>
      </c>
    </row>
    <row spans="1:3" r="28">
      <c t="s" r="A28" s="4">
        <v>152</v>
      </c>
      <c t="n" r="B28" s="5">
        <v>-583</v>
      </c>
      <c t="n" r="C28" s="5">
        <v>-4230</v>
      </c>
    </row>
    <row spans="1:3" r="29">
      <c t="s" r="A29" s="4">
        <v>153</v>
      </c>
      <c t="n" r="B29" s="5">
        <v>-4935</v>
      </c>
      <c t="n" r="C29" s="5">
        <v>-4510</v>
      </c>
    </row>
    <row spans="1:3" r="30">
      <c t="s" r="A30" s="4">
        <v>154</v>
      </c>
      <c t="n" r="B30" s="5">
        <v>3511</v>
      </c>
      <c t="n" r="C30" s="5">
        <v>3204</v>
      </c>
    </row>
    <row spans="1:3" r="31">
      <c t="s" r="A31" s="4">
        <v>155</v>
      </c>
      <c t="n" r="B31" s="5">
        <v>0</v>
      </c>
      <c t="n" r="C31" s="5">
        <v>-94</v>
      </c>
    </row>
    <row spans="1:3" r="32">
      <c t="s" r="A32" s="4">
        <v>156</v>
      </c>
      <c t="n" r="B32" s="5">
        <v>190</v>
      </c>
      <c t="n" r="C32" s="5">
        <v>156</v>
      </c>
    </row>
    <row spans="1:3" r="33">
      <c t="s" r="A33" s="4">
        <v>157</v>
      </c>
      <c t="n" r="B33" s="5">
        <v>61740</v>
      </c>
      <c t="n" r="C33" s="5">
        <v>64543</v>
      </c>
    </row>
    <row spans="1:3" r="34">
      <c t="s" r="A34" s="4">
        <v>158</v>
      </c>
      <c t="n" r="B34" s="5">
        <v>13589</v>
      </c>
      <c t="n" r="C34" s="5">
        <v>-31970</v>
      </c>
    </row>
    <row spans="1:3" r="35">
      <c t="s" r="A35" s="4">
        <v>159</v>
      </c>
      <c t="n" r="B35" s="5">
        <v>68007</v>
      </c>
      <c t="n" r="C35" s="5">
        <v>111504</v>
      </c>
    </row>
    <row spans="1:3" r="36">
      <c t="s" r="A36" s="4">
        <v>160</v>
      </c>
      <c t="n" r="B36" s="5">
        <v>81596</v>
      </c>
      <c t="n" r="C36" s="5">
        <v>79534</v>
      </c>
    </row>
    <row spans="1:3" r="37">
      <c t="s" r="A37" s="3">
        <v>161</v>
      </c>
    </row>
    <row spans="1:3" r="38">
      <c t="s" r="A38" s="4">
        <v>110</v>
      </c>
      <c t="n" r="B38" s="5">
        <v>17905</v>
      </c>
      <c t="n" r="C38" s="5">
        <v>14677</v>
      </c>
    </row>
    <row spans="1:3" r="39">
      <c t="s" r="A39" s="3">
        <v>162</v>
      </c>
    </row>
    <row spans="1:3" r="40">
      <c t="s" r="A40" s="4">
        <v>163</v>
      </c>
      <c t="n" r="B40" s="5">
        <v>3394</v>
      </c>
      <c t="n" r="C40" s="5">
        <v>3159</v>
      </c>
    </row>
    <row spans="1:3" r="41">
      <c t="s" r="A41" s="4">
        <v>87</v>
      </c>
      <c t="n" r="B41" s="5">
        <v>265</v>
      </c>
      <c t="n" r="C41" s="5">
        <v>364</v>
      </c>
    </row>
    <row spans="1:3" r="42">
      <c t="s" r="A42" s="4">
        <v>164</v>
      </c>
      <c t="n" r="B42" s="5">
        <v>-305</v>
      </c>
      <c t="n" r="C42" s="5">
        <v>190</v>
      </c>
    </row>
    <row spans="1:3" r="43">
      <c t="s" r="A43" s="4">
        <v>165</v>
      </c>
      <c t="n" r="B43" s="5">
        <v>-185</v>
      </c>
      <c t="n" r="C43" s="5">
        <v>-293</v>
      </c>
    </row>
    <row spans="1:3" r="44">
      <c t="s" r="A44" s="4">
        <v>166</v>
      </c>
      <c t="n" r="B44" s="5">
        <v>30</v>
      </c>
      <c t="n" r="C44" s="5">
        <v>32</v>
      </c>
    </row>
    <row spans="1:3" r="45">
      <c t="s" r="A45" s="4">
        <v>167</v>
      </c>
      <c t="n" r="B45" s="5">
        <v>88</v>
      </c>
      <c t="n" r="C45" s="5">
        <v>89</v>
      </c>
    </row>
    <row spans="1:3" r="46">
      <c t="s" r="A46" s="4">
        <v>168</v>
      </c>
      <c t="n" r="B46" s="5">
        <v>2</v>
      </c>
      <c t="n" r="C46" s="5">
        <v>3</v>
      </c>
    </row>
    <row spans="1:3" r="47">
      <c t="s" r="A47" s="4">
        <v>169</v>
      </c>
      <c t="n" r="B47" s="5">
        <v>30</v>
      </c>
      <c t="n" r="C47" s="5">
        <v>-7</v>
      </c>
    </row>
    <row spans="1:3" r="48">
      <c t="s" r="A48" s="4">
        <v>170</v>
      </c>
      <c t="n" r="B48" s="5">
        <v>-3971</v>
      </c>
      <c t="n" r="C48" s="5">
        <v>-1759</v>
      </c>
    </row>
    <row spans="1:3" r="49">
      <c t="s" r="A49" s="4">
        <v>171</v>
      </c>
      <c t="n" r="B49" s="5">
        <v>-587</v>
      </c>
      <c t="n" r="C49" s="5">
        <v>-699</v>
      </c>
    </row>
    <row spans="1:3" r="50">
      <c t="s" r="A50" s="4">
        <v>172</v>
      </c>
      <c t="n" r="B50" s="5">
        <v>-1059</v>
      </c>
      <c t="n" r="C50" s="5">
        <v>-1191</v>
      </c>
    </row>
    <row spans="1:3" r="51">
      <c t="s" r="A51" s="4">
        <v>173</v>
      </c>
      <c t="n" r="B51" s="5">
        <v>123</v>
      </c>
      <c t="n" r="C51" s="5">
        <v>-123</v>
      </c>
    </row>
    <row spans="1:3" r="52">
      <c t="s" r="A52" s="4">
        <v>174</v>
      </c>
      <c t="n" r="B52" s="5">
        <v>5656</v>
      </c>
      <c t="n" r="C52" s="5">
        <v>5606</v>
      </c>
    </row>
    <row spans="1:3" r="53">
      <c t="s" r="A53" s="4">
        <v>175</v>
      </c>
      <c t="n" r="B53" s="5">
        <v>-234</v>
      </c>
      <c t="n" r="C53" s="5">
        <v>-295</v>
      </c>
    </row>
    <row spans="1:3" r="54">
      <c t="s" r="A54" s="4">
        <v>176</v>
      </c>
      <c t="n" r="B54" s="5">
        <v>3247</v>
      </c>
      <c t="n" r="C54" s="5">
        <v>5076</v>
      </c>
    </row>
    <row spans="1:3" r="55">
      <c t="s" r="A55" s="3">
        <v>177</v>
      </c>
    </row>
    <row spans="1:3" r="56">
      <c t="s" r="A56" s="4">
        <v>178</v>
      </c>
      <c t="n" r="B56" s="5">
        <v>949</v>
      </c>
      <c t="n" r="C56" s="5">
        <v>1945</v>
      </c>
    </row>
    <row spans="1:3" r="57">
      <c t="s" r="A57" s="4">
        <v>179</v>
      </c>
      <c t="n" r="B57" s="5">
        <v>1317</v>
      </c>
      <c t="n" r="C57" s="5">
        <v>424</v>
      </c>
    </row>
    <row spans="1:3" r="58">
      <c t="s" r="A58" s="4">
        <v>180</v>
      </c>
      <c t="n" r="B58" s="5">
        <v>1180</v>
      </c>
      <c t="n" r="C58" s="5">
        <v>1080</v>
      </c>
    </row>
    <row spans="1:3" r="59">
      <c t="s" r="A59" s="4">
        <v>181</v>
      </c>
      <c t="n" r="B59" s="7">
        <v>4</v>
      </c>
      <c t="n" r="C59" s="7">
        <v>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82</v>
      </c>
      <c t="s" r="B1" s="2">
        <v>1</v>
      </c>
    </row>
    <row spans="1:3" r="2">
      <c t="s" r="B2" s="2">
        <v>2</v>
      </c>
      <c t="s" r="C2" s="2">
        <v>69</v>
      </c>
    </row>
    <row spans="1:3" r="3">
      <c t="s" r="A3" s="3">
        <v>183</v>
      </c>
    </row>
    <row spans="1:3" r="4">
      <c t="s" r="A4" s="4">
        <v>184</v>
      </c>
      <c t="n" r="B4" s="7">
        <v>589</v>
      </c>
      <c t="n" r="C4" s="7">
        <v>120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 (Un</vt:lpstr>
      <vt:lpstr>Consolidated Balance Sheets (U3</vt:lpstr>
      <vt:lpstr>Consolidated Statements of Earn</vt:lpstr>
      <vt:lpstr>Consolidated Statements of Comp</vt:lpstr>
      <vt:lpstr>Consolidated Statements of Com6</vt:lpstr>
      <vt:lpstr>Consolidated Statements of Cash</vt:lpstr>
      <vt:lpstr>Consolidated Statements of Cas8</vt:lpstr>
      <vt:lpstr>Summary of Significant Accounti</vt:lpstr>
      <vt:lpstr>Loans and Allowance for Loan Lo</vt:lpstr>
      <vt:lpstr>Debt and Equity Securities</vt:lpstr>
      <vt:lpstr>Earnings Per Share</vt:lpstr>
      <vt:lpstr>Income Taxes</vt:lpstr>
      <vt:lpstr>Commitments and Contingent Liab</vt:lpstr>
      <vt:lpstr>Fair Value Measurements</vt:lpstr>
      <vt:lpstr>Summary of Significant Accoun16</vt:lpstr>
      <vt:lpstr>Loans and Allowance for Loan 17</vt:lpstr>
      <vt:lpstr>Debt and Equity Securities (Tab</vt:lpstr>
      <vt:lpstr>Earnings Per Share (Tables)</vt:lpstr>
      <vt:lpstr>Commitments and Contingent Li20</vt:lpstr>
      <vt:lpstr>Fair Value Measurements (Tables</vt:lpstr>
      <vt:lpstr>Summary of Significant Accoun22</vt:lpstr>
      <vt:lpstr>Loans and Allowance for Loan 23</vt:lpstr>
      <vt:lpstr>Loans and Allowance for Loan 24</vt:lpstr>
      <vt:lpstr>Loans and Allowance for Loan 25</vt:lpstr>
      <vt:lpstr>Loans and Allowance for Loan 26</vt:lpstr>
      <vt:lpstr>Loans and Allowance for Loan 27</vt:lpstr>
      <vt:lpstr>Loans and Allowance for Loan 28</vt:lpstr>
      <vt:lpstr>Loans and Allowance for Loan 29</vt:lpstr>
      <vt:lpstr>Debt and Equity Securities - Su</vt:lpstr>
      <vt:lpstr>Debt and Equity Securities - Ma</vt:lpstr>
      <vt:lpstr>Debt and Equity Securities - Gr</vt:lpstr>
      <vt:lpstr>Earnings Per Share - Summary of</vt:lpstr>
      <vt:lpstr>Income Taxes - Additional Infor</vt:lpstr>
      <vt:lpstr>Commitments and Contingent Li35</vt:lpstr>
      <vt:lpstr>Commitments and Contingent Li36</vt:lpstr>
      <vt:lpstr>Fair Value Measurements - Asset</vt:lpstr>
      <vt:lpstr>Fair Value Measurements - Ass38</vt:lpstr>
      <vt:lpstr>Fair Value Measurements - Ass39</vt:lpstr>
      <vt:lpstr>Fair Value Measurements - Chang</vt:lpstr>
      <vt:lpstr>Fair Value Measurements - Carry</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0:53:37Z</dcterms:created>
  <dcterms:modified xmlns:dcterms="http://purl.org/dc/terms/" xmlns:xsi="http://www.w3.org/2001/XMLSchema-instance" xsi:type="dcterms:W3CDTF">2015-11-09T10:53:37Z</dcterms:modified>
  <dc:title xmlns:dc="http://purl.org/dc/elements/1.1/">Untitled</dc:title>
  <dc:description xmlns:dc="http://purl.org/dc/elements/1.1/"/>
  <dc:subject xmlns:dc="http://purl.org/dc/elements/1.1/"/>
  <cp:keywords/>
  <cp:category/>
</cp:coreProperties>
</file>